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BASIS OF PRESENTATION AND SUMMA" sheetId="9" state="visible" r:id="rId9"/>
    <sheet xmlns:r="http://schemas.openxmlformats.org/officeDocument/2006/relationships" name="REVERSE RECAPITALIZATION" sheetId="10" state="visible" r:id="rId10"/>
    <sheet xmlns:r="http://schemas.openxmlformats.org/officeDocument/2006/relationships" name="COMMITMENTS AND CONTINGENCIES" sheetId="11" state="visible" r:id="rId11"/>
    <sheet xmlns:r="http://schemas.openxmlformats.org/officeDocument/2006/relationships" name="BALANCE SHEET COMPONENTS" sheetId="12" state="visible" r:id="rId12"/>
    <sheet xmlns:r="http://schemas.openxmlformats.org/officeDocument/2006/relationships" name="COMMON STOCK" sheetId="13" state="visible" r:id="rId13"/>
    <sheet xmlns:r="http://schemas.openxmlformats.org/officeDocument/2006/relationships" name="SHORT-TERM LOAN" sheetId="14" state="visible" r:id="rId14"/>
    <sheet xmlns:r="http://schemas.openxmlformats.org/officeDocument/2006/relationships" name="STOCK BASED COMPENSATION" sheetId="15" state="visible" r:id="rId15"/>
    <sheet xmlns:r="http://schemas.openxmlformats.org/officeDocument/2006/relationships" name="ACCOUNTING FOR WARRANT LIABILIT" sheetId="16" state="visible" r:id="rId16"/>
    <sheet xmlns:r="http://schemas.openxmlformats.org/officeDocument/2006/relationships" name="INVESTMENT IN EQUITY SECURITIES" sheetId="17" state="visible" r:id="rId17"/>
    <sheet xmlns:r="http://schemas.openxmlformats.org/officeDocument/2006/relationships" name="SIMPLE AGREEMENT FOR FUTURE EQU" sheetId="18" state="visible" r:id="rId18"/>
    <sheet xmlns:r="http://schemas.openxmlformats.org/officeDocument/2006/relationships" name="CONVERTIBLE NOTES" sheetId="19" state="visible" r:id="rId19"/>
    <sheet xmlns:r="http://schemas.openxmlformats.org/officeDocument/2006/relationships" name="FAIR VALUE MEASUREMENTS" sheetId="20" state="visible" r:id="rId20"/>
    <sheet xmlns:r="http://schemas.openxmlformats.org/officeDocument/2006/relationships" name="PROMISSORY NOTES"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REVERSE RECAPITALIZATION (Table" sheetId="28" state="visible" r:id="rId28"/>
    <sheet xmlns:r="http://schemas.openxmlformats.org/officeDocument/2006/relationships" name="BALANCE SHEET COMPONENTS (Table" sheetId="29" state="visible" r:id="rId29"/>
    <sheet xmlns:r="http://schemas.openxmlformats.org/officeDocument/2006/relationships" name="SHORT-TERM LOAN (Tables)" sheetId="30" state="visible" r:id="rId30"/>
    <sheet xmlns:r="http://schemas.openxmlformats.org/officeDocument/2006/relationships" name="STOCK BASED COMPENSATION (Table" sheetId="31" state="visible" r:id="rId31"/>
    <sheet xmlns:r="http://schemas.openxmlformats.org/officeDocument/2006/relationships" name="ACCOUNTING FOR WARRANT LIABIL_2" sheetId="32" state="visible" r:id="rId32"/>
    <sheet xmlns:r="http://schemas.openxmlformats.org/officeDocument/2006/relationships" name="FAIR VALUE MEASUREMENTS (Tables" sheetId="33" state="visible" r:id="rId33"/>
    <sheet xmlns:r="http://schemas.openxmlformats.org/officeDocument/2006/relationships" name="SEGMENT REPORTING (Tables)" sheetId="34" state="visible" r:id="rId34"/>
    <sheet xmlns:r="http://schemas.openxmlformats.org/officeDocument/2006/relationships" name="RELATED PARTY TRANSACTIONS (Tab"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DESCRIPTION OF THE COMPANY (Det" sheetId="38" state="visible" r:id="rId38"/>
    <sheet xmlns:r="http://schemas.openxmlformats.org/officeDocument/2006/relationships" name="BASIS OF PRESENTATION AND SUM_3" sheetId="39" state="visible" r:id="rId39"/>
    <sheet xmlns:r="http://schemas.openxmlformats.org/officeDocument/2006/relationships" name="SCHEDULE OF COMMON STOCK ISSUED" sheetId="40" state="visible" r:id="rId40"/>
    <sheet xmlns:r="http://schemas.openxmlformats.org/officeDocument/2006/relationships" name="SCHEDULE OF ASSUMPTIONS UNDER T" sheetId="41" state="visible" r:id="rId41"/>
    <sheet xmlns:r="http://schemas.openxmlformats.org/officeDocument/2006/relationships" name="SCHEDULE OF COMMON STOCK ISSU_2" sheetId="42" state="visible" r:id="rId42"/>
    <sheet xmlns:r="http://schemas.openxmlformats.org/officeDocument/2006/relationships" name="SCHEDULE OF ELEMENTS OF BUSINES" sheetId="43" state="visible" r:id="rId43"/>
    <sheet xmlns:r="http://schemas.openxmlformats.org/officeDocument/2006/relationships" name="REVERSE RECAPITALIZATION (Detai" sheetId="44" state="visible" r:id="rId44"/>
    <sheet xmlns:r="http://schemas.openxmlformats.org/officeDocument/2006/relationships" name="COMMITMENTS AND CONTINGENCIES (" sheetId="45" state="visible" r:id="rId45"/>
    <sheet xmlns:r="http://schemas.openxmlformats.org/officeDocument/2006/relationships" name="SCHEDULE OF BALANCE SHEET COMPO" sheetId="46" state="visible" r:id="rId46"/>
    <sheet xmlns:r="http://schemas.openxmlformats.org/officeDocument/2006/relationships" name="BALANCE SHEET COMPONENTS (Detai" sheetId="47" state="visible" r:id="rId47"/>
    <sheet xmlns:r="http://schemas.openxmlformats.org/officeDocument/2006/relationships" name="COMMON STOCK (Details Narrative" sheetId="48" state="visible" r:id="rId48"/>
    <sheet xmlns:r="http://schemas.openxmlformats.org/officeDocument/2006/relationships" name="SCHEDULE OF SHORT TERM LOAN ARR" sheetId="49" state="visible" r:id="rId49"/>
    <sheet xmlns:r="http://schemas.openxmlformats.org/officeDocument/2006/relationships" name="SHORT-TERM LOAN (Details Narrat" sheetId="50" state="visible" r:id="rId50"/>
    <sheet xmlns:r="http://schemas.openxmlformats.org/officeDocument/2006/relationships" name="SCHEDULE OF RESTRICTED STOCK AC" sheetId="51" state="visible" r:id="rId51"/>
    <sheet xmlns:r="http://schemas.openxmlformats.org/officeDocument/2006/relationships" name="SCHEDULE OF STOCK OPTION ACTIVI" sheetId="52" state="visible" r:id="rId52"/>
    <sheet xmlns:r="http://schemas.openxmlformats.org/officeDocument/2006/relationships" name="SCHEDULE OF FAIR VALUE ASSUMPTI" sheetId="53" state="visible" r:id="rId53"/>
    <sheet xmlns:r="http://schemas.openxmlformats.org/officeDocument/2006/relationships" name="SCHEDULE OF ESTIMATED GRANT DAT" sheetId="54" state="visible" r:id="rId54"/>
    <sheet xmlns:r="http://schemas.openxmlformats.org/officeDocument/2006/relationships" name="SCHEDULE OF PERFORMANCE SHARES " sheetId="55" state="visible" r:id="rId55"/>
    <sheet xmlns:r="http://schemas.openxmlformats.org/officeDocument/2006/relationships" name="STOCK BASED COMPENSATION (Detai" sheetId="56" state="visible" r:id="rId56"/>
    <sheet xmlns:r="http://schemas.openxmlformats.org/officeDocument/2006/relationships" name="SCHEDULE OF WARRANT LIABILITIES" sheetId="57" state="visible" r:id="rId57"/>
    <sheet xmlns:r="http://schemas.openxmlformats.org/officeDocument/2006/relationships" name="ACCOUNTING FOR WARRANT LIABIL_3" sheetId="58" state="visible" r:id="rId58"/>
    <sheet xmlns:r="http://schemas.openxmlformats.org/officeDocument/2006/relationships" name="INVESTMENT IN EQUITY SECURITI_2" sheetId="59" state="visible" r:id="rId59"/>
    <sheet xmlns:r="http://schemas.openxmlformats.org/officeDocument/2006/relationships" name="SIMPLE AGREEMENT FOR FUTURE E_2" sheetId="60" state="visible" r:id="rId60"/>
    <sheet xmlns:r="http://schemas.openxmlformats.org/officeDocument/2006/relationships" name="CONVERTIBLE NOTES (Details Narr" sheetId="61" state="visible" r:id="rId61"/>
    <sheet xmlns:r="http://schemas.openxmlformats.org/officeDocument/2006/relationships" name="SCHEDULE OF ASSETS AND LIABILIT" sheetId="62" state="visible" r:id="rId62"/>
    <sheet xmlns:r="http://schemas.openxmlformats.org/officeDocument/2006/relationships" name="SCHEDULE OF RECONCILIATION OF A" sheetId="63" state="visible" r:id="rId63"/>
    <sheet xmlns:r="http://schemas.openxmlformats.org/officeDocument/2006/relationships" name="FAIR VALUE MEASUREMENTS (Detail" sheetId="64" state="visible" r:id="rId64"/>
    <sheet xmlns:r="http://schemas.openxmlformats.org/officeDocument/2006/relationships" name="PROMISSORY NOTES (Details Narra" sheetId="65" state="visible" r:id="rId65"/>
    <sheet xmlns:r="http://schemas.openxmlformats.org/officeDocument/2006/relationships" name="SCHEDULE OF SEGMENT REPORTING C" sheetId="66" state="visible" r:id="rId66"/>
    <sheet xmlns:r="http://schemas.openxmlformats.org/officeDocument/2006/relationships" name="SCHEDULE OF EXPENSES WITH RELAT" sheetId="67" state="visible" r:id="rId67"/>
    <sheet xmlns:r="http://schemas.openxmlformats.org/officeDocument/2006/relationships" name="SCHEDULE OF RELATED PARTIES (De" sheetId="68" state="visible" r:id="rId68"/>
    <sheet xmlns:r="http://schemas.openxmlformats.org/officeDocument/2006/relationships" name="RELATED PARTY TRANSACTIONS (Det" sheetId="69" state="visible" r:id="rId69"/>
    <sheet xmlns:r="http://schemas.openxmlformats.org/officeDocument/2006/relationships" name="SCHEDULE OF BASIC AND DILUTED N" sheetId="70" state="visible" r:id="rId70"/>
    <sheet xmlns:r="http://schemas.openxmlformats.org/officeDocument/2006/relationships" name="SCHEDULE OF ANTI-DILUTIVE EFFEC" sheetId="71" state="visible" r:id="rId71"/>
    <sheet xmlns:r="http://schemas.openxmlformats.org/officeDocument/2006/relationships" name="SCHEDULE OF INCOME LOSS BEFORE " sheetId="72" state="visible" r:id="rId72"/>
    <sheet xmlns:r="http://schemas.openxmlformats.org/officeDocument/2006/relationships" name="SCHEDULE OF FEDERAL AND STATE I" sheetId="73" state="visible" r:id="rId73"/>
    <sheet xmlns:r="http://schemas.openxmlformats.org/officeDocument/2006/relationships" name="SCHEDULE OF DEFERRED TAX ASSETS" sheetId="74" state="visible" r:id="rId74"/>
    <sheet xmlns:r="http://schemas.openxmlformats.org/officeDocument/2006/relationships" name="SCHEDULE OF NET OPERATING LOSSE" sheetId="75" state="visible" r:id="rId75"/>
    <sheet xmlns:r="http://schemas.openxmlformats.org/officeDocument/2006/relationships" name="SCHEDULE OF EFFECTIVE TAX RATE " sheetId="76" state="visible" r:id="rId76"/>
    <sheet xmlns:r="http://schemas.openxmlformats.org/officeDocument/2006/relationships" name="INCOME TAXES (Details Narrative"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6"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TARDUST
POWER INC.</t>
        </is>
      </c>
    </row>
    <row r="7">
      <c r="A7" s="4" t="inlineStr">
        <is>
          <t>Entity Central Index Key</t>
        </is>
      </c>
      <c r="B7" s="4" t="inlineStr">
        <is>
          <t>0001831979</t>
        </is>
      </c>
    </row>
    <row r="8">
      <c r="A8" s="4" t="inlineStr">
        <is>
          <t>Entity Tax Identification Number</t>
        </is>
      </c>
      <c r="B8" s="4" t="inlineStr">
        <is>
          <t>99-3863616</t>
        </is>
      </c>
    </row>
    <row r="9">
      <c r="A9" s="4" t="inlineStr">
        <is>
          <t>Entity Incorporation, State or Country Code</t>
        </is>
      </c>
      <c r="B9" s="4" t="inlineStr">
        <is>
          <t>DE</t>
        </is>
      </c>
    </row>
    <row r="10">
      <c r="A10" s="4" t="inlineStr">
        <is>
          <t>Entity Address, Address Line One</t>
        </is>
      </c>
      <c r="B10" s="4" t="inlineStr">
        <is>
          <t>15
E. Putnam Ave</t>
        </is>
      </c>
    </row>
    <row r="11">
      <c r="A11" s="4" t="inlineStr">
        <is>
          <t>Entity Address, Address Line Two</t>
        </is>
      </c>
      <c r="B11" s="4" t="inlineStr">
        <is>
          <t>Suite 378</t>
        </is>
      </c>
    </row>
    <row r="12">
      <c r="A12" s="4" t="inlineStr">
        <is>
          <t>Entity Address, City or Town</t>
        </is>
      </c>
      <c r="B12" s="4" t="inlineStr">
        <is>
          <t>Greenwich</t>
        </is>
      </c>
    </row>
    <row r="13">
      <c r="A13" s="4" t="inlineStr">
        <is>
          <t>Entity Address, State or Province</t>
        </is>
      </c>
      <c r="B13" s="4" t="inlineStr">
        <is>
          <t>CT</t>
        </is>
      </c>
    </row>
    <row r="14">
      <c r="A14" s="4" t="inlineStr">
        <is>
          <t>Entity Address, Postal Zip Code</t>
        </is>
      </c>
      <c r="B14" s="4" t="inlineStr">
        <is>
          <t>06830</t>
        </is>
      </c>
    </row>
    <row r="15">
      <c r="A15" s="4" t="inlineStr">
        <is>
          <t>City Area Code</t>
        </is>
      </c>
      <c r="B15" s="4" t="inlineStr">
        <is>
          <t>(800)</t>
        </is>
      </c>
    </row>
    <row r="16">
      <c r="A16" s="4" t="inlineStr">
        <is>
          <t>Local Phone Number</t>
        </is>
      </c>
      <c r="B16" s="4" t="inlineStr">
        <is>
          <t>742 309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Stardust
Power Inc.15 E. Putnam Ave</t>
        </is>
      </c>
    </row>
    <row r="24">
      <c r="A24" s="4" t="inlineStr">
        <is>
          <t>Entity Address, Address Line Two</t>
        </is>
      </c>
      <c r="B24" s="4" t="inlineStr">
        <is>
          <t>Suite 378</t>
        </is>
      </c>
    </row>
    <row r="25">
      <c r="A25" s="4" t="inlineStr">
        <is>
          <t>Entity Address, City or Town</t>
        </is>
      </c>
      <c r="B25" s="4" t="inlineStr">
        <is>
          <t>Greenwich</t>
        </is>
      </c>
    </row>
    <row r="26">
      <c r="A26" s="4" t="inlineStr">
        <is>
          <t>Entity Address, State or Province</t>
        </is>
      </c>
      <c r="B26" s="4" t="inlineStr">
        <is>
          <t>CT</t>
        </is>
      </c>
    </row>
    <row r="27">
      <c r="A27" s="4" t="inlineStr">
        <is>
          <t>Entity Address, Postal Zip Code</t>
        </is>
      </c>
      <c r="B27" s="4" t="inlineStr">
        <is>
          <t>06830</t>
        </is>
      </c>
    </row>
    <row r="28">
      <c r="A28" s="4" t="inlineStr">
        <is>
          <t>City Area Code</t>
        </is>
      </c>
      <c r="B28" s="4" t="inlineStr">
        <is>
          <t>(800)</t>
        </is>
      </c>
    </row>
    <row r="29">
      <c r="A29" s="4" t="inlineStr">
        <is>
          <t>Local Phone Number</t>
        </is>
      </c>
      <c r="B29" s="4" t="inlineStr">
        <is>
          <t>742 3095</t>
        </is>
      </c>
    </row>
    <row r="30">
      <c r="A30" s="4" t="inlineStr">
        <is>
          <t>Contact Personnel Name</t>
        </is>
      </c>
      <c r="B30" s="4" t="inlineStr">
        <is>
          <t>Roshan
Puja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t>
        </is>
      </c>
      <c r="B3" s="4" t="inlineStr">
        <is>
          <t xml:space="preserve"> </t>
        </is>
      </c>
    </row>
    <row r="4">
      <c r="A4" s="4" t="inlineStr">
        <is>
          <t>REVERSE RECAPITALIZATION</t>
        </is>
      </c>
      <c r="B4" s="4" t="inlineStr">
        <is>
          <t xml:space="preserve">NOTE
3 – REVERSE RECAPITALIZATION As
mentioned above in Note 1, the Business Combination was closed on July 8, 2024, and has been accounted for a reverse recapitalization
because Legacy Stardust Power has been determined to be the accounting acquirer pursuant to ASC 805, “ Accounting for Business Combinations ” ,
● Stardust Power shareholders
who controlled Legacy Stardust Power prior to the Business Combination, retained the majority voting interest in the Combined Company
immediately after the Business Combination;
● Legacy Stardust Power has
the ability to elect a majority of the members of the Combined Company’s governing body;
● Legacy Stardust Power’s
senior management makes up the senior management of the Combined Company;
● The Combined Company assumed
Stardust Power’s name. Therefore,
as there was no change in control, the Business Combination was accounted for as a common control transaction with respect to Legacy
Stardust Power along with a reverse recapitalization of the Company. Under the Business Combination, while GPAC II was the legal acquirer,
it has been treated as the “acquired” company for financial reporting purposes. Accordingly, the Business Combination was
treated as the equivalent of Legacy Stardust Power issuing stock for the net assets of GPAC II, accompanied by a recapitalization. The
net assets of GPAC II have been stated at historical cost, with no goodwill or other intangible assets recorded. Immediately
following the Business Combination, there were 47,736,650 0.0001 1,000,000 5,566,667 4,999,929 detachable redeemable
warrants and distributable redeemable warrants (the “ 10,566,596 Immediately
prior to the closing of the Business Combination, the total number of Legacy Stardust Power ordinary shares issued and outstanding was
9,017,300 127,777 Pursuant
to the Business Combination Agreement, the former owners of Legacy Stardust Power were granted and will have the ability to earn, in
the aggregate, an additional 5,000,000 12.00 The
Merger Earnout Share arrangement contains two exercise contingencies – the daily volume weighted average stock price and a change
of control neither of which is based on an observable market or an observable index other than one based on the Company’s stock.
Further, with respect to settlement provisions, we noted that no provisions impact the fixed number of shares to be issued upon settlement,
except for adjustments for standard anti-dilutive provisions. Furthermore, the equity classification conditions in ASC 815-40-25 are
also met. Therefore, in accordance with ASC 815-40, the Earnout Shares are indexed to the Common Stock and are accordingly classified
as equity. As the merger is accounted for as a reverse recapitalization, the fair value of the Earnout Share arrangement as of the merger
date, amounting to $ 25,071,500 The
Earnout Shares were valued using the following assumptions under the Monte Carlo Model that assumes optimal exercise of the Company’s
redemption option at the earliest possible date: SCHEDULE
OF ASSUMPTIONS UNDER THE MONTE CARLO MODEL
Market price of public stock $ 9.74
Expected term (years) 8
Volatility 60.00 %
Risk-free interest rate 4.25 %
Dividend rate 0.00 % Stardust Power Inc. and Subsidiaries NOTES TO CONSOLIDATED FINANCIAL
STATEMENTS The
number of shares of Common Stock issued and outstanding immediately following the consummation of the Business Combination were: SCHEDULE
OF COMMON STOCK ISSUED AND OUTSTANDING
Stardust Power rollover equity (1)(2) 42,393,905
GPAC II public shareholders (3)(4) 137,427
Sponsor (5)(6) 4,000,000
PIPE (7) 1,077,541
Non-redemption shares (8) 127,777
Total Shares issued and Outstanding 47,736,650
(1) Includes eight shareholders,
whose shares are not subject to lock-up or transfer restrictions.
(2) Includes (i) 894,132 41,499,772
(3) Excludes 4,999,929
(4) Reflects the reclassification
of $ 1,564,086 2,877 11.38 1,564,086
(5) Excludes 5,566,667
(6) Includes 1,000,000
(7) Reflects the receipt of
$ 10,075,002 1,077,541 108
(8) Includes 127,777 Upon
the closing of the Business Combination and the PIPE financing, the Company received net cash proceeds of $ 9,154,761 SCHEDULE
OF ELEMENTS OF BUSINESS COMBINATION
Recapitalization
Cash proceeds from GPAC II, net of redemptions 1,564,086
Cash proceeds from PIPE financing $ 10,075,002
Less: Cash payment of assumed liabilities of GPAC II (921,493 )
Less: Settlement of sponsor promissory notes $ (1,562,834 )
Net cash proceeds upon closing of the Business Combination and PIPE financing 9,154,761
Less: Non-cash net liabilities assumed from GPAC II (14,638,215 )
Net charge to additional paid-in-capital as a result of the Business Combination reported in stockholder’s (deficit) (5,483,454 ) Legacy
Stardust Power incurred $ 7,501,223 Stardust Power Inc. and Subsidiaries NOTES TO CONSOLIDATED FINANCIAL
STATEMENTS Sponsor
Earnout Shares As
part of the closing of the Business Combination, the Company issued 1,000,000 shares to Global Partner Sponsor II, LLC (the “Sponsor”).
These shares are subject to vesting (or forfeiture) based on achieving certain trading price thresholds following the closing (“Sponsor
Earnout Shares”). Fifty percent of the Sponsor Earnout Shares will vest when the VWAP of the Common Stock price equals or exceeds
$12.00 per share for a period of 20 trading days in a 30 trading day period, and the remaining fifty percent of the Sponsor Earnout Shares
will vest when the VWAP of the Common Stock price equals or exceeds $14.00 per share for a period of 20 trading days in a 30 trading
day period. There are no service conditions or any requirement for the participants to provide goods or services in order to vest in
the Sponsor Earnout Shares. Accordingly, we determined that the Sponsor Earnout Shares are not within the scope of ASC 718. The accounting
for the Sponsor Earnout Shares was evaluated under ASC Topic 480, “Distinguishing Liabilities from Equity”, and ASC Subtopic
815-40, “Derivatives and Hedging — Contracts in Entity’s Own Equity”, to determine if the Sponsor Earnout Shares
should be classified as a liability or within equity. As part of the analysis, it was determined that the Sponsor Earnout Shares subject
to vesting are freestanding from other shares of Combined Company Common Stock held by the Sponsor and do not meet the criteria in ASC
815-40 to be considered indexed to the Combined Company Common Stock, due to the settlement provisions including a change in control
component which could impact the number of the Sponsor Earnout Shares are ultimately settled for, which is not an input to a fixed-for-fixed
option pricing model. As a result, the Sponsor Earnout Shares will be classified as a liability. Subsequent changes in the fair value
of the Sponsor Earnout shares will be reflected in the consolidated statements of operations. Upon
the occurrence of a change in control, any remaining unvested Sponsor Earnout Shares become vested. Unvested Sponsor Earnout Shares will
be forfeited if vesting does not occur prior to the eighth anniversary of the Closing Date. The Company assesses the fair value of expected
earnout consideration at each reporting period using the Monte Carlo Method, which is consistent with the initial measurement of the
expected earnout consideration. As at December 31, 2024, the fair value of Sponsor Earnout Shares amounted to $ 532,700 The
Sponsor Earnout Shares were valued using the following assumptions under the Monte Carlo Model that assumes optimal exercise of the Company’s
redemption option at the earliest possible date: SCHEDULE
OF ASSUMPTIONS UNDER THE MONTE CARLO MODEL
December 31, 2024
Market price of public stock $ 3.58
Expected term (years) 7.52
Volatility 65.00 %
Risk-free interest rate 4.50 %
Dividend rate 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Certain
conditions may exist as at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 Company monitors the arrangements that are subject to guarantees
in order to identify if the obligor who is responsible for making the payments fails to do so. If the Company determines it is probable
that a loss has occurred, then any such estimable loss would be recognized under those guarantees. The methodology used to estimate potential
loss related to guarantees considers the guarantee amount and a variety of factors, which include, depending on the counterparty, the
latest financial position of the counterparty, actual defaults, historical defaults, and other economic conditions.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Stardust Power Inc. and Subsidiaries NOTES TO CONSOLIDATED FINANCIAL
STATEMENTS On
March 13, 2024, Legacy Stardust Power and IGX, entered into an exclusive letter of intent (the “IGX
LOI”) to potentially acquire interests in certain mining claims (the “IGX Claims”). The contemplated transaction is
subject to the entering into of a definitive agreement, due diligence by the Company, and other factors. In connection with the entering
into the non-binding IGX LOI, the Company has paid a non-refundable payment of $ 30,000 On
August 19, 2024, Legacy Stardust Power entered into a promissory note arrangement with IGX (the “IGX Note”) for $ 176,000
to allow the Company to potentially be able to
enter into related agreements and partnerships with IGX. The IGX Note carries an interest rate of 6 %
with a maturity date of February
28, 2025 . The IGX Note is secured by a letter
of intent for possible acquisition, including through a potential joint venture, of IGX’s mining claims. The payment is made solely
for the payment of all 2024 Bureau of Land Management fees and county land maintenance fees, notice of intent and associated filing fees
for the claims owned by IGX. If the Company acquires an interest in any of the IGX Claims, the balance of the promissory note shall be
credited as part of the Company’s investment and IGX shall not be required to repay the note. The promissory note including interest
amounting to $ 179,877
is outstanding as on December 31, 2024, and presented
as Promissory notes issued under current assets on the consolidated balance sheet. The Company is in active discussion in negotiating the terms for repayment and is evaluating multiple options including
a possible strategic investment. On March 15, 2024, Legacy Stardust Power and
Usha Resources Ltd. (“Usha Resources”) entered into a non-binding Letter of Intent (the “Jackpot LOI”),
except for certain binding terms such as those relating to the exclusivity period until June 30, 2025, as extended, to acquire an
interest in Usha Resources’ lithium brine project, situated in the United States. Usha Resources is an established lithium
developer with multiple projects in development. The Jackpot Lake Lithium Brine Project is a flagship asset of Usha Resources and is
a lithium brine asset located in the United States, comprising of 8,714 acres of property. The project is currently engaged in its
maiden drill program. The Jackpot LOI provides Stardust Power with the exclusive option to agree to acquire up to 90% of the
interests held by Usha Resources in the Jackpot Lake project, based on an indicative earn-in schedule. As part of a definitive
agreement, Stardust Power would be required to invest into the development of the Jackpot Lake project. The Company has made a
non-refundable payment of $ 25,000 50,000 50,000 On
October 10, 2023, Legacy Stardust Power entered into a non-binding (except for the confidentiality provision) letter of intent with QX
Resources Limited, an Australian limited liability company (“QXR”), to negotiate an agreement to work together collaboratively
and in good faith to assess the lithium brines contained in QXR’s Liberty Lithium Brine Project (the “Project”). QXR
is earning into 75% of the Project situated in Inyo County, California, by way of an earn-in agreement with IG Lithium LLC (“IGL”)
and QXR intends to use either evaporation or direct extraction technology to produce a concentrated lithium product or other lithium
products. On August 16, 2024, the Company entered into a promissory note arrangement with IGL (the “IGL Note”) for $ 316,000 6 July 1, 2025 322,961 On
August 4, 2024, the Company entered into an engineering agreement (the “Primero Agreement”) with Primero USA, Inc. (“Primero”)
pursuant to which Primero agreed to provide certain engineering, design and consultancy professional services, including to assist in
procurement of major equipment, engage relevant third parties for construction and provide a Front End Loading-3 report of the Company’s
Muskogee Lithium facility at Southside Industrial Park, in Muskogee, Oklahoma. The total amount due pursuant to the Primero Agreement,
assuming full performance, is approximately $ 4,724,690
in the aggregate, subject to customary potential
adjustments. As at December 31, 2024, the total performance pending to be performed and billed by Primero is $ 1,855,911 . Legal proceedings We
are also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financial position, results of operations, or cash flows, or all in a particular period. Stardust Power Inc. and Subsidiaries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5 – BALANCE SHEET COMPONENTS SCHEDULE
OF BALANCE SHEET COMPONENTS
Prepaid expenses and other current assets December 31, 2024 December 31, 2023
Prepaid expenses $ 358,331 $ 424,124
Deposit 246,235 -
Other current assets 1,765 2,373
Total $ 606,331 $ 426,497
Property and equipment, net December 31, 2024 December 31, 2023
Land $ 1,740,565 $ -
Computer and equipment 17,211 1,974
Property and equipment, gross 1,757,776 1,974
Accumulated depreciation (1,829 ) (6 )
Total $ 1,755,947 $ 1,968 Depreciation
expense was $ 1,823 6
Other long-term assets December 31, 2024 December 31, 2023
Non-current portion of prepaid expense $ 262,501 $ -
Long-term deposit 50,000 -
Total $ 312,501 $ -
Accounts payable December 31, 2024 December 31, 2023
Vendors $ 10,259,060 $ 1,256,792
Due to employees 5,057 -
Total $ 10,264,117 $ 1,256,792
Accrued liabilities and other current liabilities December 31, 2024 December 31, 2023
Accrued expenses $ 1,787,985 $ 151,284
Capital market advisory fees 1,500,000 -
Personnel related liabilities 1,400,141 56,823
Accrued interest 34,561 -
Total $ 4,722,687 $ 208,107 Stardust Power Inc. and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6 – COMMON STOCK On
July 8, 2024, the Common Stock and warrants began trading on Nasdaq under the ticker symbols “SDST” and “SDSTW”,
respectively. Each
share of Common Stock is entitled to one vote. The holders of Common Stock are also entitled to receive dividends whenever funds are
legally available and when declared by the board of directors (the “Board”), subject to prior rights of the convertible preferred
stockholders. Shares of Common Stock issued and outstanding on the consolidated balance sheet and consolidated statement of stockholders’
deficit includes shares related to restricted stock that are subject to repurchase. The
Company is authorized to issue 700,000,000 100,000,000 0.0001 47,736,279 618,626 41,499,772 0.0001 Common
Stock Purchase Agreement On
October 7, 2024, the Company entered into a Common Stock Purchase Agreement and a Registration Rights Agreement (collectively
referred to as the “Purchase Agreement”) with B. Riley Principal Capital II, LLC. Pursuant to
the Purchase Agreement, the Company has the right, in its sole discretion, to sell to B. Riley Principal Capital II, LLC up to the lesser of (i) $ 50.0 million
of newly issued shares of the Company’s common stock, and (ii) the Exchange Cap (as defined below) (subject to certain
conditions and limitations), from time to time during the 36-month term of the Purchase Agreement. Under
the applicable NASDAQ rules, the Company may not issue to B. Riley Principal Capital II, LLC under the Purchase Agreement more than 9,569,701 shares of common
stock, which number of shares is equal to 19.99% of the common shares outstanding immediately prior to the execution of the Purchase
Agreement unless certain exceptions are met (the “Exchange Cap”). The purchase price of the shares of common stock will
be determined by reference to the VWAP of the common stock during the applicable
purchase date, less a fixed 3% discount to such VWAP. Additionally, B. Riley Principal Capital II, LLC cannot acquire shares that would result in its
beneficial ownership exceeding 4.99% of Stardust Power’s outstanding shares. The Exchange Cap does not apply if the average share
price exceeds $7.7020 per share but will remain in place if this threshold is not met and stockholder approval is not
obtained. The Company evaluated this common stock purchase agreement to determine whether they should be accounted for considering
the guidance in ASC 815-40, “Derivatives and Hedging - Contracts on an Entity’s Own Equity” (“ASC 815-40”)
and concluded that it is an equity-linked contract that does not qualify for equity classification, and therefore requires fair value
accounting as a derivative. The Company has analyzed the terms of the freestanding purchased put right and has concluded that it had insignificant
value as of December 31, 2024. Upon
executing the Purchase Agreement and Registration Rights Agreement, the Company also issued 63,694 shares
of Common Stock called Commitment Shares to B. Riley Principal Capital II, LLC as a consideration for this agreement. These shares,
valued at $ 7.85 each
(based on Nasdaq’s closing price on October 4, 2024), represent 1.0% of B. Riley Principal Capital II, LLC’s $ 50 million
purchase commitment under the agreement. The cost of this on the effective date of the purchase agreement was $ 500,000
a) If
B. Riley Principal Capital II, LLC’s resale of the Commitment Shares yields less than $ 500,000
by
specified dates, the Company may need to pay up to $ 500,000
in
cash (“make-whole” payment)
b) No
cash payment will be made if B. Riley Principal Capital II, LLC’s net proceeds from reselling the shares meet
or exceed $ 500,000 .
c) If
B. Riley Principal Capital II, LLC’s resale proceeds exceed $ 500,000 ,
it will pay the Company 50% of the amount above $ 500,000 . Under
the terms of the Purchase Agreement, if the aggregate proceeds received by B. Riley Principal Capital II, LLC from its resale of the Commitment Shares is less
than $ 500,000 500,000 227,989 272,011 The
Company agreed to reimburse B. Riley Principal Capital II, LLC an amount of $ 75,000
for legal fees related to the Purchase and Registration
Rights Agreements, with $ 25,000
paid upfront and $ 50,000
withheld by B. Riley Principal Capital II, LLC from 50 %
of the purchase price of shares acquired in initial and subsequent purchases under the agreement until the full amount is covered. If
the $ 50,000
is not fully withheld by December 31, 2024, or
upon agreement termination, the Company must pay the remaining balance in cash. Additionally, the Company will reimburse up to $ 5,000
per fiscal quarter for B. Riley Principal Capital II, LLC’s legal
fees related to due diligence and related matters. The
Company issued 55,826 260,927
under the Common Stock Purchase Agreement. Stardust Power Inc. and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12 Months Ended</t>
        </is>
      </c>
    </row>
    <row r="2">
      <c r="B2" s="2" t="inlineStr">
        <is>
          <t>Dec. 31, 2024</t>
        </is>
      </c>
    </row>
    <row r="3">
      <c r="A3" s="3" t="inlineStr">
        <is>
          <t>Debt Disclosure [Abstract]</t>
        </is>
      </c>
      <c r="B3" s="4" t="inlineStr">
        <is>
          <t xml:space="preserve"> </t>
        </is>
      </c>
    </row>
    <row r="4">
      <c r="A4" s="4" t="inlineStr">
        <is>
          <t>SHORT-TERM LOAN</t>
        </is>
      </c>
      <c r="B4" s="4" t="inlineStr">
        <is>
          <t xml:space="preserve">NOTE
7 – SHORT-TERM LOAN Insurance
funding borrowing On
July 18, 2024, the Company entered into a financing agreement of $ 510,000
for the purchase of an insurance policy with
AFCO Insurance Premium Finance. The Company made a downpayment of $ 44,162 ,
which was applied to the loan amount at the time of the loan agreement. The debt is payable in monthly installments of $ 44,162 8.46 %
and are secured against a lien on the insurance
policy. 258,552
14,876
On
November 19, 2023, the Company entered into a financing agreement of $ 80,800
for the purchase of an insurance policy with
First Insurance Funding. The debt is payable in monthly installments of $ 8,389 8.25 %
and are secured against lien on the insuran ce
policy. Nil 72,967 2,369 717 Other
short-term loans In December 2024, the Company entered into a binding
Term Sheet (“Term Sheet”) with Endurance Antarctica Partners II, LLC (“Endurance”), a related party, providing
for a loan (the “Loan”) in the aggregate principal amount of $ 1,750,000 15 March 2025
5,500,000
3,500,000
(i)
the consummation of a private placement offering of Company securities (in which case such issuance shall be on no less favorable terms
than the terms of such private placement) and (ii) the Maturity/ Repayment Date, provided that the minimum number of shares of Common
Stock shall be no less than 500,000 shares. By
analyzing the economic characteristics of the Equity Kicker terms, the unconditional obligation to transfer variable number of shares
where the monetary value of the obligation is a fixed monetary amount known at inception is akin to a traditional debt arrangement with
a principal of $ 1,750,000 ,
which will be settled in cash along with a premium of $ 3,500,000
in the form of variable number of shares. The
Equity Kicker $ 3,500,000
was triggered by the private placement that occurred
on December 31, 2024. Upon such occurrence, the Company has recorded the accretion impact of this premium of $ 3,500,000
as finance charges in the consolidated statements
of operations for the year ended December 31, 2024, and has reported the obligation (which will be settled through issuance of variable
number of shares) as short-term loan. In addition, Endurance
will receive warrants representing the right, exercisable within five years of the closing date, of up to 50% of Common Stock issued
as Equity Kicker, with each whole warrant exercisable for one share of Common Stock at an exercise price of $11.50 in accordance with
the Private Placement terms. Subsequent to year
end, the Company has fully repaid the principal amount and accrued interest. The Company issued the equity shares and warrants
to Endurance on April 24, 2025. In December 2024, the Company entered into binding
Term Sheets (“Term Sheets”) with several lenders including DRE Chicago LLC, a related party (collectively, the “Lenders”),
providing for loans (the “Loans”) in the aggregate principal amount of $ 1,800,000 15 March
2025 3,400,000
In addition, the Company has agreed to issue to the Lenders an aggregate of $2,700,000 in Common Stock as an Equity Kicker, with the price
of each share being determined based on terms per the earlier to occur of (i) the consummation of a private placement offering of Company
securities (in which case such issuance shall be on no less favorable terms than the terms of such private placement) and (ii) the Maturity/
Repayment Date, provided that the minimum number of shares of Common Stock issued to the Lenders shall be no less than an aggregate of
360,000 shares. The Company recorded the short-term loan as a liability and evaluated embedded features in accordance with the accounting
guidance and determined that bifurcation is not required for any embedded feature. By analyzing the economic characteristics of the Equity
Kicker terms, the unconditional obligation to transfer variable number of shares where the monetary value of the obligation is a fixed
monetary amount known at inception is akin to a traditional debt arrangement with a principal of $ 1,800,000 2,700,000 2,700,000 2,700,000 Stardust Power Inc. and Subsidiaries NOTES TO CONSOLIDATED FINANCIAL
STATEMENTS The
Company recognized interest expense of $ 33,208 The
following table summarizes the Company’s outstanding short-term loan arrangements: SCHEDULE
OF SHORT TERM LOAN ARRANGEMENTS
December 31, 2024 December 31, 2023
Insurance funding loan $ 258,552 $ 72,967
Short-term loans from related parties (See Note 16) 5,875,000 -
Other short-term loans 3,875,000 -
Total $ 10,008,552 $ 72,9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NOTE
8 – STOCK BASED COMPENSATION As
the Business Combination has been accounted for as a reverse recapitalization, the consolidated financial statements of the merged
entity reflect the continuation of Legacy Stardust Power, Inc. consolidated financial statements. Legacy Stardust Power’s.
equity has been retroactively adjusted to the earliest period presented to reflect the legal capital of the legal acquirer, GPAC II.
As a result, the number of shares was also retrospectively adjusted for periods ended prior to the Business Combination. Shares
Issued at Inception At
March 16, 2023 (inception of Legacy Stardust Power), certain employees and service providers participated in the purchase of restricted
Common Stock of Legacy Stardust Power aggregating to 2,531,232 1,191,980 24 62,706 0.25 Stardust Power Inc. and Subsidiaries NOTES TO CONSOLIDATED FINANCIAL
STATEMENTS Restricted
stock activity for the year ended December 31, 2024, and balances as at the end of December 31, 2024, were as follows: SCHEDULE OF RESTRICTED STOCK ACTIVITY
Common Stock
Number of shares outstanding Weighted Average Grant-Date Fair Value Weighted average remaining contractual life (Years)
Unvested as of December 31, 2023 313,528 $ 0.000002
Granted - -
Vested (250,822 ) 0.000002
Forfeited or cancelled - -
Unvested as of December 31, 2024 62,706 $ 0.000002 0.25 2023
Equity Incentive Plan At
March 16, 2023, the Legacy Stardust Power stockholders approved the 2023 Equity Incentive Plan and 2,301,120 1,150,560 no Stock
Options During
October and November 2023, Legacy Stardust Power granted options for 2,278,108 2,186,064 92,045 3 5 18 0.0065 All
the options under the 2023 Equity Incentive Plan were early-exercised by grantees. Accordingly, the Company received a total amount of
$ 14,850 On
December 14, 2023, the Company repurchased 920,448 0.0065 6,000 During
the year ended December 31, 2024, the Company repurchased 25,575 230,112 0.0065 The
early exercised shares liability amounting to $ 4,628 8,650 Stardust Power Inc. and Subsidiaries NOTES TO CONSOLIDATED FINANCIAL
STATEMENTS Stock
option activity for the year ended December 31, 2024, and balances as at the end of December 31, 2024 were as follows: SCHEDULE OF STOCK OPTION ACTIVITY
Stock Options
Number of options Weighted Average Grant-Date Fair Value Weighted average remaining contractual life (Years) Aggregate Intrinsic Value
Unvested as of December 31, 2023 1,326,982 $ 0.57 3.49 $ 7,998,367
Granted - -
Vested (361,303 ) 0.57
Forfeited (255,687 ) 0.60
Unvested as of December 31, 2024 709,992 $ 0.56 2.58 $ 2,537,156 The
total compensation expense for stock options recognized in the General and administrative expenses of the Company’s
consolidated statements of operations was $ 177,942 58,536 As
at December 31, 2024, total unvested compensation cost for stock options granted to employees not yet recognized was $ 386,927 2.58 The
weighted average fair value of options granted during period from March 16, 2023 (inception) through December 31, 2023 are provided below.
The fair value was estimated on the date of grant using the Black-Scholes pricing model with the assumptions indicated below: SCHEDULE OF FAIR VALUE ASSUMPTIONS
2023
Expected option life (years) 5.07 5.93
Expected volatility 60 70 %
Risk-free interest rate at grant date 3.84 3.86 %
Dividend yield 0 % Due
to the absence of an active market for the Company’s Common Stock at the time of the grant, the Company utilized methodologies
in accordance with the framework of the American Institute of Certified Public Accountants Technical Practice Aid (Valuation of Privately
Held Company Equity Securities Issued as Compensation) to estimate the fair value of its Common Stock. In determining the exercise prices
for options granted, the Company has considered the estimated fair value of the Common Stock as at the grant date. The estimated fair
value of the Common Stock has been determined at each grant date based upon a variety of factors, including the business, financial condition
and results of operations, economic and industry trends, the illiquid nature of the Common Stock, the market performance of peer group
of similar publicly traded companies, and future business plans of the Company. Significant changes to the key assumptions underlying
the factors used could result in different fair values of Common Stock at each valuation date. The
Company based the risk-free interest rate on a U.S. Treasury Bond Yield with a term substantially equal to the option’s expected
term. The
Company based the expected volatility on a blend of historical volatility and implied volatility derived from price of publicly traded
shares of peer group of similar companies. The
expected term represents the period that stock-based awards are expected to be outstanding. The expected term for option grants is determined
using the simplified method which represents the average of the contractual term of the option and the weighted average vesting period
of the option. The Company considers this appropriate as there is not sufficient historical information available to develop reasonable
expectations about future exercise patterns and post-vesting employment termination behavior. Stardust Power Inc. and Subsidiaries NOTES TO CONSOLIDATED FINANCIAL
STATEMENTS Restricted
Stock Units During
April and June 2024, Legacy Stardust Power granted 2,024,985 restricted stock units (“2023 Plan RSUs”)
to employees under the 2023 Equity Incentive Plan. These 2023 Plan RSUs are subject to a service-based vesting requirement, and a liquidity
plus service-based vesting requirement, which is defined as completion of a go public transaction or change in control. In order for
any shares to vest, both the service-based vesting requirement and the liquidity plus service-based vesting requirement must be satisfied
with respect to such shares. The liquidity conditions were met on July 8, 2024, upon consummation of the Business Combination, and therefore
compensation expenses related to these awards began to be recognized in the year ended December 31, 2024, using a graded vesting
method over the requisite service period. Given the absence of a public trading market prior to the closing of the Business Combination, the Legacy Stardust
Power board of directors considered numerous objective and subjective factors to determine the fair value of its common stock at each
grant date. These factors included, but were not limited to: (i) independent contemporaneous third-party valuations of common stock; (ii)
the prices for the Company’s convertible notes sold to outside investors; (iii) the rights and preferences of convertible preferred
stock relative to common stock; (iv) the lack of marketability of its common stock; (v) developments in the business; and (vi) the likelihood
of achieving a liquidity event, such as an IPO, given prevailing market conditions. Subsequent to the closing of the Business Combination,
the fair value of common stock is based on the closing price of the Company’s common stock, as reported on The Nasdaq Global Select
Market on the date of grant. RSU
activity for the year ended December 31, 2024, and balances as at the end of December 31, 2024, were as follows: SCHEDULE OF RESTRICTED STOCK ACTIVITY
Number of shares Weighted Average Grant-Date Fair Value
Unvested as at December 31, 2023 - $ -
Granted 2,024,985 8.80
Vested (502,411 ) 8.67
Forfeited (517,752 ) 9.17
Unvested as at December 31, 2024 1,004,822 $ 8.67 The
total compensation expense for RSUs recognized in the General and administrative expenses of the Company’s consolidated
statements of operations was $ 6,789,594 Nil The
total fair value of RSU’s vested during the year ended December 31, 2024, was $ 4,356,440 5,314,982 2.47 In October 2024, one of the employees
transitioned to a consultant role, under a Consulting Agreement. A Service Provider Letter dated November 27, 2024, confirmed his
continued status under the Equity Incentive Plan. On December 31, 2024, his consulting agreement was terminated. Following the
termination on December 31, 2024, as part of his severance benefits, 172,584 The Company determined that the acceleration of the unvested units constituted a Type III modification in accordance
with ASC 718, since the expectation of the award vesting changed from improbable to probable, which resulted in a new measurement of compensation
cost. For the year ended December 31, 2024, the acceleration resulted in the recognition of $ 617,851 1,190,220 2024
Equity Incentive Plan The
Board adopted, and the stockholders of the Company approved, the 2024 Equity Incentive Plan in September 2024. The maximum number of
shares with respect to one or more awards that may be granted to any one participant during any calendar year shall be 4,673,665 During the year ended December 31, 2024, the Company granted (a) 1,524,296 74,000 506,596 12.00 The
fair value of common stock is based on the closing price of the Company’s common stock, as reported on The Nasdaq Global Select
Market on the date of grant. Stardust Power Inc. and Subsidiaries NOTES TO CONSOLIDATED FINANCIAL
STATEMENTS RSU
activity for the year ended December 31, 2024, and balances as at the end of December 31, 2024, were as follows: SCHEDULE OF RESTRICTED STOCK ACTIVITY
Number of shares Weighted Average Grant-Date Fair Value
Unvested as at December 31, 2023 - $ -
Granted 1,598,296 11.52
Vested (116,215 ) 11.62
Forfeited - -
Unvested as at December 31, 2024 1,482,081 $ 11.51 The
total compensation expense for RSUs recognized in the General and administrative expenses of the Company’s consolidated
statements of operations was $ 2,450,003 Nil The
total fair value of RSU’s vested during the year ended December 31, 2024, was $ 1,350,418 6,323,682 2.69 As
at December 31, 2024, total unvested compensation cost for RSUs granted to the consultants not yet recognized was $ 9,637,715 3.71 The
estimated grant date fair value of the PSUs was determined using a Monte Carlo simulation valuation model. Assumptions used in the valuation
were as follows: SCHEDULE OF ESTIMATED GRANT DATE FAIR VALUE OF PSU
Assumptions
Fair value of Common Stock $ 11.62
Selected volatility 60 %
Risk-free interest rate 3.42 %
Contractual terms (years) 3.0 PSU
activity for the year ended December 31, 2024, and balances as at the end of December 31, 2024, were as follows: SCHEDULE
OF PERFORMANCE SHARES UNITS ACTIVITY
Number of shares Weighted Average Grant-Date Fair Value
Unvested as at December 31, 2023 - $ -
Granted 506,596 6.73
Vested - -
Forfeited - -
Unvested as at December 31, 2024 506,596 $ 6.73 The
total compensation expense for PSUs recognized in the General and administrative expenses of the Company’s consolidated
statements of operations was $ 332,971 Nil As
at December 31, 2024, total unvested compensation cost for PSUs granted to employees not yet recognized was $ 3,077,636 2.71 Stardust Power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FOR WARRANT LIABILITY</t>
        </is>
      </c>
      <c r="B1" s="2" t="inlineStr">
        <is>
          <t>12 Months Ended</t>
        </is>
      </c>
    </row>
    <row r="2">
      <c r="B2" s="2" t="inlineStr">
        <is>
          <t>Dec. 31, 2024</t>
        </is>
      </c>
    </row>
    <row r="3">
      <c r="A3" s="3" t="inlineStr">
        <is>
          <t>Accounting For Warrant Liability</t>
        </is>
      </c>
      <c r="B3" s="4" t="inlineStr">
        <is>
          <t xml:space="preserve"> </t>
        </is>
      </c>
    </row>
    <row r="4">
      <c r="A4" s="4" t="inlineStr">
        <is>
          <t>ACCOUNTING FOR WARRANT LIABILITY</t>
        </is>
      </c>
      <c r="B4" s="4" t="inlineStr">
        <is>
          <t xml:space="preserve">NOTE
9 – ACCOUNTING FOR WARRANT LIABILITY The
Company established the initial fair value of the Private Placement and Public Warrants on July 8, 2024, the date of consummation of
the Business Combination, and revalued the warrants on December 31, 2024. Each Warrant entitles the holder to purchase one share of Common
Stock at $ 11.50 10,430,800 Nil 4,864,133 5,566,667 Nil 135,796 11.50 1,561,655 Each
Warrant entitles the holder to purchase one share of Common Stock at $ 11.50 Once the Public Warrants become exercisable, the
Company may redeem the outstanding Public Warrants in whole and not in part at a price of $0.01 per warrant upon a minimum of 30 days’
prior written notice of redemption, only in the event that the last sale price of the Common Stock equals or exceeds $18.00 per share
for any 20 trading days within the 30-trading day period ending on the third trading day before the Company sends the notice of redemption
to the Public Warrant holders, and that certain other conditions are met. Once the Public Warrants become exercisable, the Company may
also redeem the outstanding Public Warrants in whole and not in part at a price of $0.10 per warrant upon a minimum of 30 days’
prior written notice of redemption, only in the event that the closing price of the common stock equals or exceeds $10.00 per share on
the trading day prior to the date on which the Company sends the notice of redemption, and that certain other conditions are met. If
the closing price of the common stock is less than $18.00 per share (as adjusted) for any 20 trading days within a 30-trading day period
ending three trading days before the Company sends the notice of redemption to the warrant holders, the Private Placement Warrants must
also concurrently be called for redemption on the same terms as the outstanding Public Warrants. The
Company, in no event later than twenty (20) Business Days after the closing of its initial Business Combination, shall use its commercially
reasonable efforts to file with the Commission a registration statement for the registration, under the Securities Act, of the Ordinary
Shares issuable upon exercise of the warrants. The Company shall use its commercially reasonable efforts to cause the same to become
effective within sixty (60) Business Days following the closing of its initial Business Combination and to maintain the effectiveness
of such registration statement, and a current prospectus relating thereto, until the expiration or redemption of the warrants in accordance
with the provisions of this Agreement. If
any such registration statement has not been declared effective by the sixtieth (60 th st (A)
the quotient obtained by dividing (x) the product of the number of Ordinary Shares underlying the warrants, multiplied by the excess
of the Fair Market Value less the warrant Price by (y) the Fair Market Value and (B)
0.361 per warrant (“a settlement cap” for accounting purposes). The
Private Placement Warrants have terms and provisions that are identical to those of the Public Warrants. However, the Private Placement
Warrants are not redeemable by the Company as long as they are held by the Sponsor or its permitted transferees. If the Private Placement
Warrants are held by holders other than the Sponsor or its permitted transferees, the Private Placement Warrants will be redeemable by
the Company in all redemption scenarios and exercisable by the holders on the same basis as the Public Warrants. Stardust Power Inc. and Subsidiaries NOTES TO CONSOLIDATED FINANCIAL
STATEMENTS The
Company’s warrants are not indexed to the Company’s Common Stock in the manner contemplated by ASC Section 815-40-15 because
the holder of the instrument is not an input into the pricing of a fixed-for-fixed option on equity shares. Further, there is a settlement
cap for Public Warrants, and Private Placement Warrants upon transfer from Sponsor or permitted transferees to other holders, if the
holder elects to exercise warrants on a cashless basis if the Company fails to maintain an effective registration statement covering
the Common Stock issuable upon warrant exercises throughout the term of the warrants. Maintenance of an effective registration statement
is not an input to the fair value option model for a fixed-for-fixed option or forward. As such, the Company’s warrants are accounted
for as derivative warrant liabilities which are required to be valued at fair value at each reporting period. The
following tables present information about the Company’s warrant liabilities that are measured at fair value on a recurring basis
at December 31, 2024 and indicate the fair value hierarchy of the valuation inputs the Company utilized to determine such fair value: SCHEDULE
OF WARRANT LIABILITIES THAT ARE MEASURED AT FAIR VALUE ON A RECURRING BASIS
Description At December 31, 2024 Quoted price in active markets (level 1) Significant other observable input (level 2) Significant other unobservable input (level 3)
Warrant liabilities
Public warrants $ 1,143,071 $ 1,143,071 $ - $ -
Private placement warrants 1,308,166 - 1,308,166 -
Warrant liability $ 2,451,237 $ 1,143,071 $ 1,308,166 $ - At
December 31, 2024 the Company valued its Public Warrants by reference to the publicly traded price of the Public Warrants. The Company
valued its Private Placement Warrants based on the closing price of the Public Warrants since they are similar instruments. The
warrant liabilities are not subject to qualified hedge accounting. The Company’s policy is to record transfers between levels at
the end of the reporting period. There were no transfers during the year ende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QUITY SECURITIE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 IN EQUITY SECURITIES</t>
        </is>
      </c>
      <c r="B4" s="4" t="inlineStr">
        <is>
          <t xml:space="preserve">NOTE
10 – INVESTMENT IN EQUITY SECURITIES In
October 2023, Legacy Stardust Power subscribed to and purchased 13,949,579 1.26 200,000 This
investment in the ordinary shares of QXR has been made for strategic purposes and specifically with an intention to gain access for conducting
feasibility studies for the production of lithium products from the lithium brine surface anomaly identified over the 102 square-kilometer
Liberty Lithium Brine Project in SaltFire Flat, California, for which QXR has a binding option to purchase agreement and operating agreement
to earn a 75% interest from IGL (“the Earn-in Venture”). The Company is not a direct party to the Earn-in Venture and accordingly
has no direct or indirect economic or controlling interest either in the Project or in any of the associated rights originating from
the Earn-in Venture held by QXR. The
Company neither has a controlling financial interest nor does it exercise significant influence over QXR. Accordingly, the investment
in QXR’s ordinary shares does not result in either the consolidation or application of equity method of accounting for the Company. QXR’s
ordinary shares are listed on the ASX with a readily determinable fair value and change in fair value is recognized in the consolidated
statements of operations. Accordingly, the investment in these securities has been recorded at cost at initial recognition and at fair
value of $ 34,707 218,556 183,849
18,556 Stardust Power Inc. and Subsidiaries NOTES TO CONSOLIDATED FINANCIAL
STATEMENTS In
December 2024 Stardust Power subscribed to and purchased 10,000,000
ordinary shares (approximately 6 %
of the total equity) of IRIS Metals Limited (IRIS Metals), an Australian limited company whose ordinary shares are listed on the Australian
securities exchange (“ASX”) for $ 1,600,000 .
This
investment in the ordinary shares of IRIS Metals allows the Company to explore strategic partnership with, or investment in, IRIS Metals,
including without limitation, a commercial off take arrangement for battery grade lithium production, financing or other investments
in IRIS Metals or its affiliates. No formal off take agreement has been executed as at December 31, 2024. Further no material expenses
have been incurred towards due diligence during the year ended December 31, 2024. All
cost associated would be expensed as incurred. The Company neither has a controlling financial interest nor does it exercise significant
influence over IRIS Metals. Accordingly, the investment in IRIS Metals’ ordinary shares does not result in either the consolidation
or application of equity method of accounting for the Company. Additionally, the Company has the option to acquire a second tranche of
10,000,000
shares on similar terms as the initial investment,
plus 20,000,000
free attaching warrants to acquire ordinary shares
of IRIS Metals at an exercise price of $ 0.40
per share. This second tranche investment is
subject to approval by the Company and IRIS Metals shareholders and other conditions precedent. IRIS
Metals’ ordinary shares are listed on the ASX with a readily determined fair value and change in the fair value is recognized
in the consolidated statements of operations. Accordingly, the investment in these securities has been recorded at cost at initial recognition
and at fair value of $ 1,461,715 138,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MPLE AGREEMENT FOR FUTURE EQUITY (SAFE NOTES)</t>
        </is>
      </c>
      <c r="B1" s="2" t="inlineStr">
        <is>
          <t>12 Months Ended</t>
        </is>
      </c>
    </row>
    <row r="2">
      <c r="B2" s="2" t="inlineStr">
        <is>
          <t>Dec. 31, 2024</t>
        </is>
      </c>
    </row>
    <row r="3">
      <c r="A3" s="3" t="inlineStr">
        <is>
          <t>Simple Agreement For Future Equity</t>
        </is>
      </c>
      <c r="B3" s="4" t="inlineStr">
        <is>
          <t xml:space="preserve"> </t>
        </is>
      </c>
    </row>
    <row r="4">
      <c r="A4" s="4" t="inlineStr">
        <is>
          <t>SIMPLE AGREEMENT FOR FUTURE EQUITY (SAFE NOTES)</t>
        </is>
      </c>
      <c r="B4" s="4" t="inlineStr">
        <is>
          <t xml:space="preserve">NOTE
11 – SIMPLE AGREEMENT FOR FUTURE EQUITY (SAFE NOTES) On
June 6, 2023, Legacy Stardust Power received $ 2,000,000 On
November 20, 2023, Legacy Stardust Power received an additional $ 2,000,000 1,000,000 3,000,000 200,000 The
SAFE notes were classified as a liability based on evaluating characteristics of the instrument and is presented at fair value as a non-current
liability in the Company’s consolidated balance sheets. The SAFE notes provide the Company an option to call for additional preferred
stock up to $ 25,000,000 20 On
March 21, 2024, Legacy Stardust Power entered into a financing commitment and equity line of credit agreement with American Investor
Group Direct LLC (“AIGD”). The agreement replaced the above contingent commitment feature of the SAFE notes, granting the
Company an option to drawdown up to an additional $ 15,000,000 Stardust Power Inc. and Subsidiaries NOTES TO CONSOLIDATED FINANCIAL
STATEMENTS The
estimated fair value of the SAFE notes considered the timing of issuance and whether there were changes in the various scenarios since
issuance. Pursuant to the consummation of the Business Combination, the SAFE notes converted into 636,916 5,212,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 xml:space="preserve">NOTE
12 – CONVERTIBLE NOTES On
April 24, 2024, Legacy Stardust Power entered into a convertible equity agreement (“convertible notes”) for $ 2,000,000 100,000 Pursuant
to the consummation of the Business Combination and in accordance with the terms of the convertible equity agreements, the convertible
notes converted into 257,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912574</v>
      </c>
      <c r="C3" s="5" t="n">
        <v>1271824</v>
      </c>
    </row>
    <row r="4">
      <c r="A4" s="4" t="inlineStr">
        <is>
          <t>Prepaid expenses and other current assets</t>
        </is>
      </c>
      <c r="B4" s="6" t="n">
        <v>606331</v>
      </c>
      <c r="C4" s="6" t="n">
        <v>426497</v>
      </c>
    </row>
    <row r="5">
      <c r="A5" s="4" t="inlineStr">
        <is>
          <t>Deferred transaction costs</t>
        </is>
      </c>
      <c r="B5" s="6" t="n">
        <v>116121</v>
      </c>
      <c r="C5" s="6" t="n">
        <v>1005109</v>
      </c>
    </row>
    <row r="6">
      <c r="A6" s="4" t="inlineStr">
        <is>
          <t>Promissory notes</t>
        </is>
      </c>
      <c r="B6" s="6" t="n">
        <v>502838</v>
      </c>
      <c r="C6" s="4" t="inlineStr">
        <is>
          <t xml:space="preserve"> </t>
        </is>
      </c>
    </row>
    <row r="7">
      <c r="A7" s="4" t="inlineStr">
        <is>
          <t>Total current assets</t>
        </is>
      </c>
      <c r="B7" s="6" t="n">
        <v>2137864</v>
      </c>
      <c r="C7" s="6" t="n">
        <v>2703430</v>
      </c>
    </row>
    <row r="8">
      <c r="A8" s="4" t="inlineStr">
        <is>
          <t>Property and equipment, net</t>
        </is>
      </c>
      <c r="B8" s="6" t="n">
        <v>1755947</v>
      </c>
      <c r="C8" s="6" t="n">
        <v>1968</v>
      </c>
    </row>
    <row r="9">
      <c r="A9" s="4" t="inlineStr">
        <is>
          <t>Capital project costs</t>
        </is>
      </c>
      <c r="B9" s="6" t="n">
        <v>3320403</v>
      </c>
      <c r="C9" s="6" t="n">
        <v>100000</v>
      </c>
    </row>
    <row r="10">
      <c r="A10" s="4" t="inlineStr">
        <is>
          <t>Investment in equity securities</t>
        </is>
      </c>
      <c r="B10" s="6" t="n">
        <v>1496422</v>
      </c>
      <c r="C10" s="6" t="n">
        <v>218556</v>
      </c>
    </row>
    <row r="11">
      <c r="A11" s="4" t="inlineStr">
        <is>
          <t>Other long-term assets</t>
        </is>
      </c>
      <c r="B11" s="6" t="n">
        <v>312501</v>
      </c>
      <c r="C11" s="4" t="inlineStr">
        <is>
          <t xml:space="preserve"> </t>
        </is>
      </c>
    </row>
    <row r="12">
      <c r="A12" s="4" t="inlineStr">
        <is>
          <t>Total assets</t>
        </is>
      </c>
      <c r="B12" s="6" t="n">
        <v>9023137</v>
      </c>
      <c r="C12" s="6" t="n">
        <v>3023954</v>
      </c>
    </row>
    <row r="13">
      <c r="A13" s="3" t="inlineStr">
        <is>
          <t>Current liabilities</t>
        </is>
      </c>
      <c r="B13" s="4" t="inlineStr">
        <is>
          <t xml:space="preserve"> </t>
        </is>
      </c>
      <c r="C13" s="4" t="inlineStr">
        <is>
          <t xml:space="preserve"> </t>
        </is>
      </c>
    </row>
    <row r="14">
      <c r="A14" s="4" t="inlineStr">
        <is>
          <t>Accounts payable</t>
        </is>
      </c>
      <c r="B14" s="6" t="n">
        <v>10264117</v>
      </c>
      <c r="C14" s="6" t="n">
        <v>1256792</v>
      </c>
    </row>
    <row r="15">
      <c r="A15" s="4" t="inlineStr">
        <is>
          <t>Accrued liabilities and other current liabilities</t>
        </is>
      </c>
      <c r="B15" s="6" t="n">
        <v>4722687</v>
      </c>
      <c r="C15" s="6" t="n">
        <v>208107</v>
      </c>
    </row>
    <row r="16">
      <c r="A16" s="4" t="inlineStr">
        <is>
          <t>Current portion of early exercised shares option liability</t>
        </is>
      </c>
      <c r="B16" s="6" t="n">
        <v>1814</v>
      </c>
      <c r="C16" s="6" t="n">
        <v>2990</v>
      </c>
    </row>
    <row r="17">
      <c r="A17" s="4" t="inlineStr">
        <is>
          <t>Short-term loans</t>
        </is>
      </c>
      <c r="B17" s="6" t="n">
        <v>10008552</v>
      </c>
      <c r="C17" s="6" t="n">
        <v>72967</v>
      </c>
    </row>
    <row r="18">
      <c r="A18" s="4" t="inlineStr">
        <is>
          <t>Total current liabilities</t>
        </is>
      </c>
      <c r="B18" s="6" t="n">
        <v>24997170</v>
      </c>
      <c r="C18" s="6" t="n">
        <v>1540856</v>
      </c>
    </row>
    <row r="19">
      <c r="A19" s="4" t="inlineStr">
        <is>
          <t>SAFE notes</t>
        </is>
      </c>
      <c r="B19" s="4" t="inlineStr">
        <is>
          <t xml:space="preserve"> </t>
        </is>
      </c>
      <c r="C19" s="6" t="n">
        <v>5212200</v>
      </c>
    </row>
    <row r="20">
      <c r="A20" s="4" t="inlineStr">
        <is>
          <t>Warrant liability</t>
        </is>
      </c>
      <c r="B20" s="6" t="n">
        <v>2451237</v>
      </c>
      <c r="C20" s="4" t="inlineStr">
        <is>
          <t xml:space="preserve"> </t>
        </is>
      </c>
    </row>
    <row r="21">
      <c r="A21" s="4" t="inlineStr">
        <is>
          <t>Advance from PIPE investor</t>
        </is>
      </c>
      <c r="B21" s="6" t="n">
        <v>425000</v>
      </c>
      <c r="C21" s="4" t="inlineStr">
        <is>
          <t xml:space="preserve"> </t>
        </is>
      </c>
    </row>
    <row r="22">
      <c r="A22" s="4" t="inlineStr">
        <is>
          <t>Earnout liability</t>
        </is>
      </c>
      <c r="B22" s="6" t="n">
        <v>532700</v>
      </c>
      <c r="C22" s="4" t="inlineStr">
        <is>
          <t xml:space="preserve"> </t>
        </is>
      </c>
    </row>
    <row r="23">
      <c r="A23" s="4" t="inlineStr">
        <is>
          <t>Early exercised shares option liability</t>
        </is>
      </c>
      <c r="B23" s="6" t="n">
        <v>2814</v>
      </c>
      <c r="C23" s="6" t="n">
        <v>5660</v>
      </c>
    </row>
    <row r="24">
      <c r="A24" s="4" t="inlineStr">
        <is>
          <t>Total liabilities</t>
        </is>
      </c>
      <c r="B24" s="6" t="n">
        <v>28408921</v>
      </c>
      <c r="C24" s="6" t="n">
        <v>6758716</v>
      </c>
    </row>
    <row r="25">
      <c r="A25" s="4" t="inlineStr">
        <is>
          <t>Commitments and contingencies (Note 4)</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0001 par value, 100,000,000 and Nil shares authorized, Nil shares issued and outstanding as at December 31, 2024 and December 31, 2023</t>
        </is>
      </c>
      <c r="B27" s="4" t="inlineStr">
        <is>
          <t xml:space="preserve"> </t>
        </is>
      </c>
      <c r="C27" s="4" t="inlineStr">
        <is>
          <t xml:space="preserve"> </t>
        </is>
      </c>
    </row>
    <row r="28">
      <c r="A28" s="4" t="inlineStr">
        <is>
          <t>Common stock, $0.0001 par value, 700,000,000 and 69,033,000 shares authorized, 47,736,279 and 41,499,772 shares issued and outstanding as at December 31, 2024 and December 31, 2023, respectively</t>
        </is>
      </c>
      <c r="B28" s="6" t="n">
        <v>4603</v>
      </c>
      <c r="C28" s="6" t="n">
        <v>4023</v>
      </c>
    </row>
    <row r="29">
      <c r="A29" s="4" t="inlineStr">
        <is>
          <t>Additional paid-in capital</t>
        </is>
      </c>
      <c r="B29" s="6" t="n">
        <v>33228561</v>
      </c>
      <c r="C29" s="6" t="n">
        <v>54800</v>
      </c>
    </row>
    <row r="30">
      <c r="A30" s="4" t="inlineStr">
        <is>
          <t>Accumulated deficit</t>
        </is>
      </c>
      <c r="B30" s="6" t="n">
        <v>-52618948</v>
      </c>
      <c r="C30" s="6" t="n">
        <v>-3793585</v>
      </c>
    </row>
    <row r="31">
      <c r="A31" s="4" t="inlineStr">
        <is>
          <t>Total stockholders’ deficit</t>
        </is>
      </c>
      <c r="B31" s="6" t="n">
        <v>-19385784</v>
      </c>
      <c r="C31" s="6" t="n">
        <v>-3734762</v>
      </c>
    </row>
    <row r="32">
      <c r="A32" s="4" t="inlineStr">
        <is>
          <t>Total liabilities and stockholders’ deficit</t>
        </is>
      </c>
      <c r="B32" s="6" t="n">
        <v>9023137</v>
      </c>
      <c r="C32" s="6" t="n">
        <v>3023954</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Short-term loans</t>
        </is>
      </c>
      <c r="B35" s="6" t="n">
        <v>5875000</v>
      </c>
      <c r="C35" s="4" t="inlineStr">
        <is>
          <t xml:space="preserve"> </t>
        </is>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Short-term loans</t>
        </is>
      </c>
      <c r="B38" s="5" t="n">
        <v>4133552</v>
      </c>
      <c r="C38" s="5" t="n">
        <v>72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3 – FAIR VALUE MEASUREMENTS The
following tables summarize the Company’s assets and liabilities that are measured at fair value in the consolidated financial statements: SCHEDULE
OF ASSETS AND LIABILITIES ARE MEASURED AT FAIR VALUE
Level 1 Level 2 Level 3 Total
Fair Value Measurements as at December 31, 2023
Level 1 Level 2 Level 3 Total
Other noncurrent assets:
Investment in equity securities (a) $ 218,556 $ - $ - $ 218,556
Total financial assets $ 218,556 $ - $ - $ 218,556
Level 1 Level 2 Level 3 Total
Fair Value Measurements as at December 31, 2024
Level 1 Level 2 Level 3 Total
Other noncurrent assets:
Investment in equity securities (a) $ 1,496,422 $ - $ - $ 1,496,422
Total financial assets $ 1,496,422 $ - $ - $ 1,496,422
Level 1 Level 2 Level 3 Total
Fair Value Measurements as at December 31, 2023
Level 1 Level 2 Level 3 Total
Liabilities
SAFE notes (b) $ - $ - $ 5,212,200 $ 5,212,200
Sponsor earnout shares (c) - - - -
Total financial liabilities $ - $ - $ 5,212,200 $ 5,212,200
Level 1 Level 2 Level 3 Total
Fair Value Measurements as at December 31, 2024
Level 1 Level 2 Level 3 Total
Liabilities
Sponsor earnout shares (c) - - 532,700 532,700
Total financial liabilities $ - $ - $ 532,700 $ 532,700
( a ) These
represent equity investments with a readily determinable fair value. The Company has measured its investments to fair value in accordance
with ASC 321, Investments-Equity Securities, Stardust Power Inc. and Subsidiaries NOTES TO CONSOLIDATED FINANCIAL
STATEMENTS
(b) The valuation of the Level
3 measurement considered the probabilities of the occurrence of the scenarios as discussed in Note 2 the audited consolidated financial
statements of Legacy Stardust Power and notes thereto for the period March 16, 2023 (inception) to December 31, 2023, included in
the Company’s Registration Statement on Form S-4/A filed with the SEC on May 8, 2024.
(c) For
Level 3 earnout liability, the Company assesses the fair value of expected earnout liability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Change in the fair value of earnout liability is reflected in our consolidated statements
of operations. The make-whole obligation liability related to the
Purchase Agreement is measured at fair value categorized within Level 1 of the fair value hierarchy. See Note 6. The
following table provides a reconciliation of activity and changes in fair value for the Company’s SAFE notes, convertible notes
and Sponsor earnout liability: SCHEDULE
OF RECONCILIATION OF ACTIVITY AND CHANGES IN FAIR VALUE
SAFE notes at fair value Convertible notes at fair value Sponsor Earnout
Balance as at March 16, 2023 (inception) $ - $ - $ -
Issuance of notes 5,000,000 - -
Change in fair value 212,200 - -
Balance as at December 31, 2023 $ 5,212,200 $ - $ -
Issuance of notes 200,000 2,100,000 -
Sponsor earnout liability recognized on closing of Business Combination - - 4,608,900
Change in fair value 955,000 471,400 (4,076,200 )
Issuance of common stock upon conversion (6,367,200 ) (2,571,400 ) -
Balance as at December 31, 2024 $ - $ - $ 532,700 The
valuation of the Level 3 measurement for SAFE notes considered the probabilities of the occurrence of the scenarios as discussed in Note
2 of the audited consolidated financial statements and notes thereto for the period March 16, 2023 (inception) to December 31, 2023, included
in the Company’s Registration Statement on Form S-4/A filed with the SEC on May 8, 2024. The Company valued the SAFE notes based
on the occurrence of the preferred financing or a SPAC transaction. As of the date of initial measurement and December 31, 2023, the
management has assigned zero probability for a change in control event or a dissolution event. Pursuant to the consummation of the Business
Combination and in accordance with the terms of the convertible equity and SAFE note agreements, the SAFE notes and convertible notes
converted into 636,916 257,216 Stardust
Power Inc. and Subsidiarie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4</t>
        </is>
      </c>
    </row>
    <row r="3">
      <c r="A3" s="3" t="inlineStr">
        <is>
          <t>Debt Disclosure [Abstract]</t>
        </is>
      </c>
      <c r="B3" s="4" t="inlineStr">
        <is>
          <t xml:space="preserve"> </t>
        </is>
      </c>
    </row>
    <row r="4">
      <c r="A4" s="4" t="inlineStr">
        <is>
          <t>PROMISSORY NOTES</t>
        </is>
      </c>
      <c r="B4" s="4" t="inlineStr">
        <is>
          <t xml:space="preserve">NOTE
14 – PROMISSORY NOTES In
March 2023, Legacy Stardust Power entered into unsecured notes payable with three related parties as described in Note 16. These notes
payable provided the Company the ability to draw up to $ 1,000,000 160,000 840,000 3.71 As
at December 31, 2024, the Company had $ 84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5 – SEGMENT REPORTING The
Company reports segment information in the same way management internally organizes the business in assessing performance and making
decisions regarding allocation of resources in accordance with ASC 280, “ Segment Reporting” In
addition to the significant expense categories included within net loss presented on the Company’s consolidated statements
of operations, see below for disaggregated amounts that comprise general and administrative expenses. SCHEDULE OF SEGMENT REPORTING
CONSOLIDATED STATEMENTS OF OPERATIONS
Year ended Period from March 16, 2023 (inception) through
December 31, 2024 December 31, 2023
Professional and consulting fees $ 4,455,225 $ 1,586,680
Legal and book-keeping services 1,134,778 347,835
Personnel and related taxes 10,951,854 443,672
Insurance 355,932 12,473
Marketing and advertisement 91,319 119,363
Other 983,720 165,675
Total general and administrative
expenses $ 17,972,828 $ 2,675,698 Stardust Power Inc.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Legacy
Stardust Power entered into a service agreement with VIKASA Capital Partners LLC (“VCP”) on March 16, 2023, for services
associated with setting up a lithium refinery. VCP provides formation and organization structure advisory, capital market advisory, marketing
advisory services and other consulting and advisory services with respect to the Company’s organization. Under the service agreement
and subsequent amendments, VCP can be compensated for advisory services up to total of $ 1,050,000 980,000 On
March 16, 2023, Legacy Stardust Power entered into a consulting agreement with 7636 Holdings LLC, which was subsequently amended on April
1, 2023, and also separately entered into an agreement with VIKASA Capital LLC. The agreement primarily provides compensation for strategic,
business, financial, operations and industry advisory services to the Company’s planned development of a lithium refinery operation. On
September 18, 2024, the Company entered into a consulting agreement with DRE Chicago LLC, whose principal is Paramita Das. Paramita was
onboarded as a Chief Strategy Officer and Senior Advisor to CEO of the Company. Additionally, in December 2024, the Company entered into
a binding term sheet with DRE Chicago LLC, providing for loan in the principal amount of $ 250,000 ,
bearing interest at a rate of 15 %
per year, and maturing in March
2025 . (the “Maturity Date”). Pursuant
to the Term Sheets, an aggregate of approximately 470,000
shares of Company’s Common Stock, owned
by Roshan Pujari, Chief Executive Officer of the Company, were pledged as collateral. In addition, the Company has agreed to issue to
DRE Chicago an aggregate of $ 375,000
in Common Stock as an Equity Kicker. In addition,
DRE Chicago will receive warrants representing the right, exercisable within five years of the closing date, of up to 50% of Common Stock
issued as Equity Kicker, with each whole warrant exercisable for one share of Common Stock at an exercise price of $ 11.50
in accordance with the Private Placement terms.
Subsequent to year end, the Company has fully repaid the principal amount and accrued interest. The Company issued the
equity shares and warrants to DRE Chicago on April 24, 2025. In
December 2024, the Company entered into a binding term sheet (“Term Sheet”) with Endurance Antarctica Partners II, LLC (“Endurance”)
an affiliate of a director at the time and a shareholder, providing for a loan (the “Loan”) in the aggregate principal amount
of $ 1,750,000 ,
bearing interest at a rate of 15 %
per year, and maturing in March
2025 (the “Maturity Date”). Pursuant
to the Term Sheet, 5,500,000
shares of Company’s Common Stock, owned
by Roshan Pujari, Chief Executive Officer of the Company, were pledged as collateral. In addition, the Company has agreed to issue to
Endurance $ 3,500,000
in Common Stock as an Equity Kicker. In addition,
Endurance will receive warrants representing the right, exercisable within five years of the closing date, of up to 50% of Common Stock
issued as Equity Kicker, with each whole warrant exercisable for one share of Common Stock at an exercise price of $ 11.50
in accordance with the Private Placement terms.
Subsequent to year end, the Company has fully repaid the principal amount and accrued interest. The Company issued the
equity shares and warrants to Endurance on April 24, 2025. The Company incurred
the following expenses with related parties, which were all affiliates of the Company: SCHEDULE
OF EXPENSES WITH RELATED PARTIES
Expense type Year Ended December 31,2024 Period from
Expenses under contract due to:
DRE Chicago LLC Consulting expense $ 143,057 $ -
DRE Chicago LLC Interest 1,979 -
DRE Chicago LLC Finance charges 375,000 -
Endurance Antarctica Partners II, LLC Interest 18,958 -
Endurance Antarctica Partners II, LLC Finance charges 3,500,000 -
Finance charges Finance charges 3,500,000 -
VIKASA Capital Partners LLC Consulting expense - 980,000
7636 Holdings LLC Consulting expense - 180,806
VIKASA Capital LLC Consulting expense - 171,213
Consulting expense Consulting expense - 171,213
Energy Transition Investors LLC* Interest - 5,333
VIKASA Clean Energy I LP* Interest - 1,138
Roshan Pujari* Interest - 640
Interest Interest - 640
Total expenses $ 4,038,994 $ 1,339,130
Other expenses paid on the Company’s behalf due to:
DRE Chicago LLC $ 6,679 $ -
VIKASA Capital LLC - 34,318
VIKASA Capital Partners LLC - 9,868
Total other expenses paid on the Company’s behalf 6,679 44,186
Total $ 4,045,673 $ 1,383,316 Stardust Power Inc. and Subsidiaries NOTES TO CONSOLIDATED FINANCIAL
STATEMENTS As
of December 31, 2023, $ 1,383,316 90 90 no As
of December 31, 2024, $ 149,735 3,895,938 The
Company and Legacy Stardust Power entered into notes payable agreements of $ 5,875,000 1,000,000 SCHEDULE
OF RELATED PARTIES
Year Ended Period from March 16, 2023 (inception) through December
Energy Transition Investors LLC * Notes payable $ - $ 750,000
VIKASA Clean Energy I LP * Notes payable - 160,000
Roshan Pujari* Notes payable - 90,000
DRE Chicago LLC Interest Accrued 1,979 -
Endurance Antarctica Partners II, LLC Interest Accrued 18,958 -
DRE Chicago LLC ** Short-term loan** 625,000 -
Endurance Antarctica Partners II, LLC ** Short-term loan** 5,250,000 -
Notes obtained from related parties $ 5,895,937 $ 1,000,000
* VIKASA Capital LLC
facilitated the initial funding of the notes obtained on behalf of the related parties.
** Short-term loan includes Equity Kicker payable as per the terms of the loan agreement. As
of December 31, 2024, $ 20,937 7,111 5,875,000 Subsequent to year end, the Company has fully repaid the principal amount of $ 2,000,000 20,937 Stardust Power Inc.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 xml:space="preserve">NOTE
17 - NET LOSS PER SHARE As
the Business Combination has been accounted for as a reverse recapitalization, the consolidated financial statements of the merged entity
reflect the continuation of Legacy Stardust Power consolidated financial statements. Legacy Stardust Power equity has been retroactively
adjusted to the earliest period presented to reflect the legal capital of the legal acquirer, GPAC II. As a result, net loss per share
was also retrospectively adjusted for periods ended prior to the Business Combination. See Note 3 for details of this recapitalization. The
following table sets forth the computation of the basic and diluted net loss per share: SCHEDULE
OF BASIC AND DILUTED NET LOSS PER SHARE
Year ended Period from March 16, 2023 (inception) through December 31, 2023
Numerator:
Net loss $ (23,753,863 ) $ (3,793,585 )
Denominator:
Weighted average shares outstanding 42,821,940 40,396,516
Net loss per share, basic and diluted $ (0.55 ) $ (0.09 ) The
following potentially dilutive shares were excluded from the computation of diluted net loss per share attributable to common stockholders
for the periods presented, because including them would have had an anti-dilutive effect: SCHEDULE
OF ANTI-DILUTIVE EFFECT
December 31, 2024 December 31, 2023
Unvested common stock – restricted shares (Note 8) 62,706 1,640,505
Restricted stock options 709,992 -
Restricted stock units 2,486,403 -
Performance stock units 506,596 -
Sponsor earnout shares (Note 3) * - -
Public warrants 4,864,133 -
Private placement warrants 5,566,667 -
* The Sponsor Earnout Shares
(as defined in the Business Combination Agreement) were not included for purposes of calculating the number of diluted shares outstanding
as of December 31, 2024, as the Sponsor earnout shares remain contingently forfeitable, as the conditions have not been met Stardust Power Inc. and Subsidiaries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8 – INCOME TAXES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Income/(loss)
before provision for income taxes consisted of the following: SCHEDULE
OF INCOME LOSS BEFORE PROVISION FOR INCOME TAX
Year ended Period from
United States $ (23,753,863 ) $ (3,793,585 ) The
federal and state income tax provision (benefit) is summarized as follows: SCHEDULE
OF FEDERAL AND STATE INCOME TAX PROVISION (BENEFIT)
Year ended Period from
Current
Federal $ - $ -
State * - -
Other - -
Total current tax expense - -
Deferred
Federal - -
State - -
Other - -
Total deferred tax expense - -
Total tax expense $ - $ -
* Immaterial amounts The
Company had no Deferred
income taxes reflect the net tax effects of (a) temporary differences between the carrying amounts of assets and liabilities for financial
reporting purposes and the amounts used for income tax purposes, and (b) operating losses and tax credit carryforwards. Stardust Power Inc. and Subsidiaries NOTES TO CONSOLIDATED FINANCIAL
STATEMENTS The
tax effects of significant items comprising the Company’s deferred taxes as of December 31 are as follows: SCHEDULE
OF DEFERRED TAX ASSETS AND LIABILITIES
December 31, 2024 December 31, 2023
Deferred tax assets:
Start-up expenses $ 2,469,389 $ 524,208
Land development costs - 52,584
Net operating loss 2,442,165 1,715
Accruals and other 696 137
Stock based compensation 1,623,724 -
Accrued bonuses 289,460 -
Bridge loan discount 375,240 -
Total deferred tax assets 7,200,674 578,644
Deferred tax liabilities:
Fixed assets (495 ) -
Total deferred tax liabilities (495 ) -
Valuation allowance (7,200,179 ) (578,644 )
Net deferred taxes $ - $ - ASC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6,621,535 578,644 Net
operating losses and tax credit carryforwards as of the Financial Statement Date December 31, 2024, are as follows: SCHEDULE
OF NET OPERATING LOSSES AND TAX CREDIT CARRYFORWARDS
Amount Expiration Years
Net operating losses, federal (Post December 31, 2017) $ 10,985,067 Do Not Expire
Net operating losses, state 4,225,813 - Stardust Power Inc. and Subsidiaries NOTES TO CONSOLIDATED FINANCIAL
STATEMENTS The
effective tax rate of the Company’s provision (benefit) for income taxes differs from the federal statutory rate as follows: SCHEDULE
OF EFFECTIVE TAX RATE OF COMPANY’S PROVISION (BENEFIT)
Year ended Period from
Statutory rate 21.00 % 21.00 %
State tax 1.44 % 0.74 %
SPAC exploration expenses - -2.49 %
SAFE note expenses -0.84 % -3.76 %
Change in valuation allowance -25.77 % -15.25 %
Start up costs 8.06 % -
Other -1.20 % -0.24 %
Earn out shares value adjustment 3.60 % -
Success based fees 2.78 % -
Stock based compensation -2.37 % -
IPO related finance charge -6.70 % -
Total - - The
effective tax rate of the Company’s provision (benefit) for income taxes differs from the federal statutory rate as follows (in
dollars):
Year ended Period from
Statutory rate $ (4,988,311 ) $ (796,653 )
State tax (343,105 ) (28,171 )
SPAC exploration expenses - 94,524
SAFE note expenses 200,550 142,485
Change in valuation allowance 6,122,057 578,644
Start up costs (1,914,151 ) -
Other 285,233 9,171
Earn out shares value adjustment (856,002 ) -
Success based fees (661,500 ) -
Stock based compensation 563,884 -
IPO related finance charge 1,591,345 -
Total $ - $ - Stardust Power Inc. and Subsidiaries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On
January 28, 2025, the Company entered into a non-binding letter agreement with Sumitomo Corporation of Americas (“Sumitomo”),
a New York corporation, contemplating a long-term commercial offtake agreement, pursuant to which Sumitomo would agree to acquire 20,000 25,000 On
February 7, 2025, the Company executed an exclusive license agreement with KMX Technologies, Inc. a Delaware corporation. Under the
terms of the License Agreement, KMX agreed to irrevocably license to the Company the use of KMX’s vacuum membrane distillation
technology (the “VMD Technology”) and associated processes and systems (including units incorporating the VMD Technology
(the “KMX VMD Units”)) for the purpose of the Company’s use of the technology in its refining and upstream
operations. Among other obligations set forth in the Agreement, the Company shall be required to exclusively purchase all KMX VMD
Units from the Licensor during the term of the Agreement on the terms and conditions set forth therein. The License Agreement grants
the Company the exclusive right to sub license, use, market, sell and operate KMX’s VMD Technology across the United States,
Canada and select international markets. The Company agreed to pay KMX a royalty comprised of 500,000 On
March 18, 2025, the Company received notice from the Nasdaq that the Company was not in compliance with the Minimum Market Value of Publicly
held shares requirement of $ 15,000,000
as set forth in Nasdaq Listing Rule 5450(b)(2)(C).
On March 19, 2025, the Company received a subsequent notice from the Nasdaq that the Company was not in compliance with the minimum bid
price of $ 1.00
per share as set forth in Nasdaq Listing Rule
5450(a)(1). These letters have no immediate effect on the listing of the Common Stock or Public Warrants on The Nasdaq Global Market.
The Company has 180 calendar days from receipt of the notices, or until September 15, 2025, in which to regain compliance. The
Company has evaluated subsequent events through the date the consolidated financial statements were available to be issued and there
are no other items that would have had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on the accrual basis of accounting in conformity with U.S. generally
accepted accounting principles (“U.S. GAAP”) and pursuant to the rules and regulations of the Securities and Exchange Commission
(the “SEC”). The
consolidated balance sheet as of December 31, 2023, included herein was derived from the audited consolidated financial statements
of Legacy Stardust Power as of that date. The
consolidated financial statements include the accounts of Stardust Power Inc. and its wholly owned subsidiaries, Stardust Power LLC and
Strike Merger Sub II, LLC. All material intercompany balances have been eliminated upon consolidation. These
consolidated financial statements are presented in U.S. dollars. </t>
        </is>
      </c>
    </row>
    <row r="5">
      <c r="A5" s="4" t="inlineStr">
        <is>
          <t>Use of Estimates</t>
        </is>
      </c>
      <c r="B5" s="4" t="inlineStr">
        <is>
          <t xml:space="preserve">Use
of Estimates The
preparation of consolidated financial statements in conformity with U.S. GAAP requires us to make estimates and assumptions that
affect the amounts reported and disclosed in the consolidated financial statements and accompanying notes. Those estimates and
assumptions include, but are not limited to, useful life of assets, realization of deferred tax assets, and fair valuation of
stock-based compensation, common shares purchase agreement, warrants, simple agreement for future equity notes (each a “SAFE
note”), convertible notes and sponsor earnout shar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Stardust Power Inc. and Subsidiaries NOTES TO CONSOLIDATED FINANCIAL
STATEMENTS </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
        </is>
      </c>
    </row>
    <row r="7">
      <c r="A7" s="4" t="inlineStr">
        <is>
          <t>Going Concern</t>
        </is>
      </c>
      <c r="B7" s="4" t="inlineStr">
        <is>
          <t xml:space="preserve">Going
Concern The
Company’s consolidated financial statements have been presented on the basis that it is a going concern, which contemplates the
realization of assets and the satisfaction of liabilities in the normal course of business. The
Company is a development stage entity having no revenues and has incurred a net loss of $ 23,753,863 52,618,948 19,385,784 As
of December 31, 2024, the Company has $ 912,574 10,075,002 1,564,086 On
October 7, 2024, the Company entered into a Common Stock Purchase Agreement (the “Purchase Agreement”) and a related
Registration Rights Agreement (the “Registration Rights Agreement”) with B. Riley Principal Capital II, LLC (“B.
Riley Principal Capital II”). Upon the terms and subject to the satisfaction of the conditions set forth in the Purchase
Agreement, the Company will have the right, in its sole discretion, to sell up to $ 50,000,000 55,826 260,927 In
December 2024, the Company entered into binding Term Sheets (“Term Sheets”) with
various lenders and received cash proceeds of $ 3,550,000 On
December 31, 2024, the Company entered into binding term sheets with certain investors pursuant to which the Company has agreed to
sell, and the Investors have agreed to purchase, Company securities for an aggregate amount of $ 550,000 550,000 0.0001 11.50 425,000 Stardust Power Inc. and Subsidiaries NOTES TO CONSOLIDATED FINANCIAL
STATEMENTS Subsequent
to the year end, the Company consummated a public offering (the “Offering”) of an aggregate of (i) 4,792,000
shares (the “Shares”) of common stock,
par value $ 0.0001
per share (the “Common Stock”) and
(ii) Common Stock purchase warrants (“Common Warrants”) to purchase up to 4,792,000
shares of Common Stock (the “Common Warrant
Shares”). Each Share was sold at a public offering price of $ 1.20 and associated Common Warrant to purchase one (1) Common Warrant
Share was sold with an exercise price of $ 1.30 .
The Company received aggregate gross proceeds from the Offering of approximately $ 5,750,400 ,
before deducting placement agent fees and other offering expenses. The Company intends to use the proceeds of the Offering primarily
for general corporate purposes and other business matters, as well to satisfy certain debts. Further, on March 16, 2025, pursuant to
the Inducement Letter, the investor agreed to exercise, for cash, the Common Warrants to purchase an aggregate of 4,792,000 shares of common stock at the exercise price of $ 0.62 per share in exchange for the Company’s agreement to
issue to the 9,584,000 As
of the date on which these consolidated financial statements were available to be issued, we believe that the cash on hand, and additional
investments available through issuance of new Common Stock, will be inadequate to satisfy the Company’s working capital and capital
expenditure requirements for at least the next twelve months. The ability of the Company to continue as a going concern is dependent
upon management’s plan to raise additional capital from issuance of equity or receive additional borrowings to fund the Company’s
operating and investing activities over the next year. These consolidat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t>
        </is>
      </c>
    </row>
    <row r="8">
      <c r="A8" s="4" t="inlineStr">
        <is>
          <t>Significant Risks and Uncertainties Including Business and Credit Concentrations</t>
        </is>
      </c>
      <c r="B8" s="4" t="inlineStr">
        <is>
          <t xml:space="preserve">Significant
Risks and Uncertainties Including Business and Credit Concentrations The
Company is a newly incorporated company and has yet to construct its facility and commence production. As a result, the Company has
a limited operating history upon which to evaluate the business and future prospects, which subjects it to a number of risks and
uncertainties, including the ability to plan for and predict future growth. Since the Company’s founding, and acquisition of
the land for the establishment of the facility, the Company has made significant progress towards site due diligence, engineering
and techno-economic analysis for assessing suitability of the land and location. The refinery designs, brine extraction and
transportation process of the facility, process configurations, and control system of the facility are representative of an
industrial-scale battery-grade lithium production facility. The
Company expects that it will need to raise additional capital to support its development and commercialization activities. Significant
risks and uncertainties to the Company’s operations include failing to secure additional funding and the threat of other companies
developing and bringing to market similar technology at an earlier time than the Company. The
Company’s cash balance is held at one financial institution. As such, as at December 31, 2024, cash held with the financial
institution exceeded federally insured limits. As
at December 31, 2024, the company had a promissory note receivable of $ 502,838 23.5 6% Stardust Power Inc. and Subsidiaries NOTES TO CONSOLIDATED
FINANCIAL STATEMENTS </t>
        </is>
      </c>
    </row>
    <row r="9">
      <c r="A9" s="4" t="inlineStr">
        <is>
          <t>Deferred Transaction Costs</t>
        </is>
      </c>
      <c r="B9" s="4" t="inlineStr">
        <is>
          <t xml:space="preserve">Deferred
Transaction Costs In
accordance with ‘Codification of Staff Accounting Bulletins – Topic 5: Miscellaneous Accounting A. Expenses of Offering’
(“SAB Topic 5”), public offering related costs, including legal fees and advisory and consulting fees, are deferred until
consummation/completion of the proposed public offering. The Company has deferred $ 1,005,109 During
the year ended December 31, 2024, the Company deferred $ 6,496,114 7,501,223 As
disclosed in the “Going Concern” note above, subsequent to the year end, the Company consummated a public offering. The Company
has deferred $ 116,121 If the offering is terminated, the deferred offering costs
will be expensed. </t>
        </is>
      </c>
    </row>
    <row r="10">
      <c r="A10" s="4" t="inlineStr">
        <is>
          <t>Capital Project Costs and Property and Equipment, net</t>
        </is>
      </c>
      <c r="B10" s="4" t="inlineStr">
        <is>
          <t xml:space="preserve">Capital
Project Costs and Property and Equipment, net The
Company had an exclusive option purchase agreement with the City of Muskogee, Oklahoma for 66 acres of undeveloped tract (excluding
wetlands and creeks). The option was scheduled to end on the earlier of February 29, 2024, the date the property is purchased, or
the termination of the agreement by either party. The agreement allowed for two three-month extensions, provided that the Company is
performing due diligence and pursuing permits and approvals. Non-refundable option payments of $ 25,000 75,000 1,562,030 33,333 33,333 1,497,949 2,585 75,950 3,320,403 Property
and equipment, net is stated at cost less accumulated depreciation and accumulated impairment loss. The Company depreciates computer
and equipment using the straight-line method over the estimated economic useful lives of the asset, which are generally three
3 five
years </t>
        </is>
      </c>
    </row>
    <row r="11">
      <c r="A11" s="4" t="inlineStr">
        <is>
          <t>Impairment of Long-Lived Assets</t>
        </is>
      </c>
      <c r="B11" s="4" t="inlineStr">
        <is>
          <t xml:space="preserve">Impairment
of Long-Lived Assets The
Company evaluates long-lived assets for possible impairment whenever events or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cash flows, an impairment charge is recognized in the amount by which the carrying amount exceeds the fair
value of the asset. Fair value is estimated at the price that would be received to sell an asset or paid to transfer a liability in an
orderly transaction between market participants at the measurement date. Stardust Power Inc. and Subsidiaries NOTES TO CONSOLIDATED FINANCIAL
STATEMENTS </t>
        </is>
      </c>
    </row>
    <row r="12">
      <c r="A12" s="4" t="inlineStr">
        <is>
          <t>Fair Value of Measurement</t>
        </is>
      </c>
      <c r="B12" s="4" t="inlineStr">
        <is>
          <t xml:space="preserve">Fair
Value of Measurement ASC
820, “Fair Value Measurement”,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re are three fair value hierarchies based upon the level of inputs that are significant to fair value measurement: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ements and consider factors specific to the asset or liability. The
Company’s financial assets and liabilities are recognized or disclosed at fair value in the consolidated financial statements on a recurring basis. The carrying
amounts of certain financial assets and liabilities, including cash, other current assets, accounts payable and short-term loans approximate
fair value because of the short maturity and liquidity of those instruments. </t>
        </is>
      </c>
    </row>
    <row r="13">
      <c r="A13" s="4" t="inlineStr">
        <is>
          <t>Income Taxes</t>
        </is>
      </c>
      <c r="B13" s="4" t="inlineStr">
        <is>
          <t xml:space="preserve">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Deferred tax assets and liabilities are measured using the tax rates that are expected to apply to taxable income for
the years in which those tax assets and liabilities are expected to be realized or settled. The Company nets the deferred tax assets
and deferred tax liabilities from temporary differences arising from a particular tax-paying component of the Company within the same
tax jurisdiction and presents the net asset or liability as long term. The effect on deferred tax assets and liabilities of a change
in tax rates is recognized in the consolidated statements of operations in the period that includes the enactment date.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that it has
adequately reserved for uncertain tax positions, the Company can provide no assurance that the final tax outcome of these matters
will not be materially different. The Company makes adjustment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The
Company elects to record interest accrued and penalties related to unrecognized tax benefits in the consolidated statements of operations
as a component of provision for income taxes. </t>
        </is>
      </c>
    </row>
    <row r="14">
      <c r="A14" s="4" t="inlineStr">
        <is>
          <t>Investments in Equity Securities</t>
        </is>
      </c>
      <c r="B14" s="4" t="inlineStr">
        <is>
          <t xml:space="preserve">Investments
in Equity Securities Investments
in equity securities with readily determinable fair values are accounted in accordance with ASC 321, Investment in Equity
Securities. These investments are recorded at cost and subsequently measured at fair value with changes in fair value recognized in
the Company’s consolidated statements of operations. Stardust Power Inc. and Subsidiaries NOTES TO CONSOLIDATED
FINANCIAL STATEMENTS </t>
        </is>
      </c>
    </row>
    <row r="15">
      <c r="A15" s="4" t="inlineStr">
        <is>
          <t>SAFE notes</t>
        </is>
      </c>
      <c r="B15" s="4" t="inlineStr">
        <is>
          <t xml:space="preserve">SAFE
notes SAFE
notes represent instruments that provide a form of financing to the Company and possess characteristics of both a debt and equity instrument.
The Company accounts for the SAFE note in accordance with the guidance in ASC 480, “Distinguishing Liabilities from Equity”
and ASC 815-40, “Derivatives and Hedging”. For the SAFE notes outstanding as of December 31, 2023, the Company first assessed
whether the instrument meets the definition of a liability under ASC 480. The SAFE note includes terms that would affect the conversion
of the note into shares based on the next round of financing. Since the instrument neither represents, nor is it indexed to an obligation
to repurchase its own shares, the instrument does not represent any conditional obligation to settle the fixed monetary amount of the
debt in a variable number of shares, the instrument is not a liability under ASC 480. The Company then assessed whether the instrument
represents either an equity, derivative or a liability instrument per the guidance under ASC 815-40 and noted that due to the contingent
settlement essentially representing a repayment of a fixed monetary amount, it would neither represent an instrument indexed to its own
equity nor would it meet the definition of a derivative. Therefore, the note would be accounted for as a liability which requires initial
and subsequent measurements at fair value. This liability is subject to re-measurement at each balance sheet date until a triggering
event, equity financing, change in control or dissolution occurs, and any change in fair value is recognized in the Company’s consolidated
statements of operations. The
fair value estimate includes significant inputs not observable in market, which represents a Level 3 measurement within the fair
value hierarchy. The valuation uses probabilities considering pay-offs under various scenarios as follows: (i) an equity financing
where the SAFE notes will convert into preferred stock; (ii) a SPAC transaction or an initial public offering where the SAFE notes
will convert into common stock (iii) a change in control where the SAFE notes holders will have an option to receive a portion of
the cash and other assets equal to the purchase amount and (iv) dissolution event where the SAFE notes holders will be entitled to
the purchase amount subject to liquidation priority. Issuance cost incurred during the period March 16, 2023 (inception) to December 31, 2023,
were expensed as incurred and presented separately in the consolidated statements of operations. </t>
        </is>
      </c>
    </row>
    <row r="16">
      <c r="A16" s="4" t="inlineStr">
        <is>
          <t>Warrant Liabilities</t>
        </is>
      </c>
      <c r="B16" s="4" t="inlineStr">
        <is>
          <t xml:space="preserve">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Issued
or modified warrants that meet all of the criteria for equity classification are recorded as a component of additional paid-in
capital at the time of issuance. Issued or modified warrants that do not meet all the criteria for equity classification are
recorded as a liability at their initial fair value on the date of issuance and subject to remeasurement each balance sheet date
with changes in the estimated fair value of the warrants to be recognized as an unrealized gain or loss in the consolidated
statements of operations. Cost associated with issuing the warrants accounted for as liabilities are charged to consolidated
statements of operations when warrants are issued. </t>
        </is>
      </c>
    </row>
    <row r="17">
      <c r="A17" s="4" t="inlineStr">
        <is>
          <t>Short-term loans</t>
        </is>
      </c>
      <c r="B17" s="4" t="inlineStr">
        <is>
          <t xml:space="preserve">Short-term
loans The
Company accounts for short-term loans, as a single liability measured at amortized cost. The carrying value of the liability equals the
proceeds received from the issuance of the loan agreements, accrued premium less debt issuance costs. See “Note 7 – Short-term loans” for additional information. Stardust Power Inc. and Subsidiaries NOTES TO CONSOLIDATED FINANCIAL
STATEMENTS </t>
        </is>
      </c>
    </row>
    <row r="18">
      <c r="A18" s="4" t="inlineStr">
        <is>
          <t>Leases</t>
        </is>
      </c>
      <c r="B18" s="4" t="inlineStr">
        <is>
          <t xml:space="preserve">Leases At
the inception of a contract, the Company performs an assessment whether the contract is, or contains, a lease. The assessment is based
on whether: (1) the contract involves the use of a distinct identified asset, (2) the Company obtains the right to substantially all
the economic benefit from the use of the asset throughout the term of the contract, and (3) the Company the right to direct the use of
the asset.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leased asset is
so specialized that the asset will have little to no value at the end of the lease term. A lease is classified as an operating lease
if it does not meet any one of the above criteria. Operating
and finance leases are recorded as right-of-use (ROU) assets and lease liabilities on the Company’s consolidated balance sheets.
ROU assets represent the Company’s right to use an underlying asset for the lease term and lease liabilities represent the Company’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When the implicit interest rate is not readily determinable, the Company uses its
incremental borrowing rate, which is based on its collateralized borrowing capabilities over a similar term of the lease payments. When
using the incremental borrowing rate, the Company utilizes the consolidated group incremental borrowing rate. Lease expense for operating
lease payments is recognized on a straight-line basis over the lease term. The
Company has elected the practical expedient to account for lease and non-lease components as a single lease component. The Company has
also elected not to record right of use assets and associated lease liabilities on the consolidated balance sheet for leases that have
a term, including any reasonably assured renewal terms, of 12 months or less at the lease commencement date. The lease payments are recognized
for these short-term leases in the consolidated statements of operations on a straight-line basis over the lease term and variable lease
payments in the period in which the obligation for those payments is incurred. The
Company has entered into a lease agreement with Tower Lake LLC, for office space. The Company has not recognized any ROU asset and
lease liability pursuant to this lease as it is a short-term lease. The Company recorded rent expense of $ 31,242 24,425 </t>
        </is>
      </c>
    </row>
    <row r="19">
      <c r="A19" s="4" t="inlineStr">
        <is>
          <t>General and Administrative Expenses</t>
        </is>
      </c>
      <c r="B19" s="4" t="inlineStr">
        <is>
          <t xml:space="preserve">General
and Administrative Expenses General
and administrative expenses primarily include compensation for employees, consultants, and advisors, legal and professional service fees,
utilities, travel and other general overhead costs to support the Company’s operations. </t>
        </is>
      </c>
    </row>
    <row r="20">
      <c r="A20" s="4" t="inlineStr">
        <is>
          <t>Advertising Costs</t>
        </is>
      </c>
      <c r="B20" s="4" t="inlineStr">
        <is>
          <t xml:space="preserve">Advertising
Costs Advertising
costs are expensed as incurred and are included in general and administrative expenses, in accordance with ASC 720-35, “Other
Expenses – Advertising Cost”. </t>
        </is>
      </c>
    </row>
    <row r="21">
      <c r="A21" s="4" t="inlineStr">
        <is>
          <t>Other Transaction Costs</t>
        </is>
      </c>
      <c r="B21" s="4" t="inlineStr">
        <is>
          <t xml:space="preserve">Other
Transaction Costs Other
transaction costs consist of $ Nil 450,113 </t>
        </is>
      </c>
    </row>
    <row r="22">
      <c r="A22" s="4" t="inlineStr">
        <is>
          <t>Organizational Costs</t>
        </is>
      </c>
      <c r="B22" s="4" t="inlineStr">
        <is>
          <t xml:space="preserve">Organizational
Costs In
accordance with ASC 720, “Other Expenses”, organizational costs, including accounting fees, legal and professional fees,
and costs of incorporation, are expensed as incurred. The Company has incurred $ 75,136 </t>
        </is>
      </c>
    </row>
    <row r="23">
      <c r="A23" s="4" t="inlineStr">
        <is>
          <t>Stock-Based Compensation</t>
        </is>
      </c>
      <c r="B23" s="4" t="inlineStr">
        <is>
          <t xml:space="preserve">Stock-Based
Compensation The
Company accounts for stock options, restricted share awards (“RSAs”), restricted stock units (“RSUs”),
performance stock units (“PSUs”), to employees, consultants and other advisors, and directors based on their estimated
fair value on the date of grant. The fair value of the Company’s stock options is measured based on the grant-date fair value
which is calculated using a Black-Scholes option pricing model. The Company evaluates the assumptions used to value option awards
upon each grant of stock options. Stardust Power Inc. and Subsidiaries NOTES TO CONSOLIDATED FINANCIAL
STATEMENTS The fair value of RSUs awarded is based on the
closing price of the Company’s common stock, as reported on Nasdaq on the date of grant. The fair value and derived service period
of PSUs with market-based conditions is estimated using the Monte Carlo valuation model. The Company evaluates the assumptions used to
value PSU awards upon each grant of PSUs. Stock-based
compensation expense associated with service and market-based conditions for RSUs will be recognized over the longer of the expected
achievement period for the service condition and market condition. Stock-based compensation expense associated with PSUs is
recognized over the longer of the expected achievement period for the performance condition and the service condition The Company
generally recognizes stock-based compensation expense for RSUs with only service condition on a straight-line basis over the vesting
term and RSUs /PSUs with service and market-based conditions, respectively, on graded vesting method over the vesting term.
The Company accounts for forfeitures as they occur. </t>
        </is>
      </c>
    </row>
    <row r="24">
      <c r="A24" s="4" t="inlineStr">
        <is>
          <t>Net Loss per Share</t>
        </is>
      </c>
      <c r="B24" s="4" t="inlineStr">
        <is>
          <t xml:space="preserve">Net
Loss per Share The
Company adopted ASC 260, “Earnings per Share” </t>
        </is>
      </c>
    </row>
    <row r="25">
      <c r="A25" s="4" t="inlineStr">
        <is>
          <t>Recent accounting pronouncements</t>
        </is>
      </c>
      <c r="B25" s="4" t="inlineStr">
        <is>
          <t>Recent
accounting pronouncements From
time to time, new accounting pronouncements are issued by the Financial Accounting Standards Board (“FASB”), under its ASC or other standard
setting bodies, and adopted by the Company as of the specified effective date. Recently
adopted accounting pronouncements In
November 2023, the FASB issued Accounting Standard Update (“ASU”) 2023-07, Segment Reporting (Topic 280), Improvements
to Reportable Segment Disclosures (ASU 2023-07). ASU 2023-07 improves reportable segment disclosure requirements, primarily through
enhanced disclosures about significant segment expenses. The guidance is effective for public business entities for fiscal years
beginning after December 15, 2023, and interim periods within fiscal years, beginning after December 15, 2024. Early application is
permitted. The guidance is to be applied retrospectively to all prior periods presented in the consolidated financial statements.
Upon transition, the segment expense categories and amounts disclosed in the prior periods should be based on the significant
segment expense categories identified and disclosed in the period of adoption. The Company adopted the standard for the year ended
December 31, 2024, with disclosures included in Note 15 – Segment Reporting. Recently
Issued Accounting Pronouncements Not Yet Adopted With
the exception of those listed below, the Company has reviewed the accounting pronouncements issued during the year ended December 31,
2024, and concluded they were either not applicable or not expected to have a material impact on the Company’s consolidated financial
statements. In
November 2024, the FASB issued ASU 2024-03, Disaggregation of Income Statement Expenses In
December 2023,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consolidated financial statements that have not yet been issued or made available for issuance. This ASU will
likely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REVERSE RECAPITALIZATION (Tables)</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ASSUMPTIONS UNDER THE MONTE CARLO MODEL</t>
        </is>
      </c>
      <c r="B4" s="4" t="inlineStr">
        <is>
          <t>The
Earnout Shares were valued using the following assumptions under the Monte Carlo Model that assumes optimal exercise of the Company’s
redemption option at the earliest possible date: SCHEDULE
OF ASSUMPTIONS UNDER THE MONTE CARLO MODEL
Market price of public stock $ 9.74
Expected term (years) 8
Volatility 60.00 %
Risk-free interest rate 4.25 %
Dividend rate 0.00 %</t>
        </is>
      </c>
    </row>
    <row r="5">
      <c r="A5" s="4" t="inlineStr">
        <is>
          <t>SCHEDULE OF COMMON STOCK ISSUED AND OUTSTANDING</t>
        </is>
      </c>
      <c r="B5" s="4" t="inlineStr">
        <is>
          <t>The
number of shares of Common Stock issued and outstanding immediately following the consummation of the Business Combination were: SCHEDULE
OF COMMON STOCK ISSUED AND OUTSTANDING
Stardust Power rollover equity (1)(2) 42,393,905
GPAC II public shareholders (3)(4) 137,427
Sponsor (5)(6) 4,000,000
PIPE (7) 1,077,541
Non-redemption shares (8) 127,777
Total Shares issued and Outstanding 47,736,650
(1) Includes eight shareholders,
whose shares are not subject to lock-up or transfer restrictions.
(2) Includes (i) 894,132 41,499,772
(3) Excludes 4,999,929
(4) Reflects the reclassification
of $ 1,564,086 2,877 11.38 1,564,086
(5) Excludes 5,566,667
(6) Includes 1,000,000
(7) Reflects the receipt of
$ 10,075,002 1,077,541 108
(8) Includes 127,777</t>
        </is>
      </c>
    </row>
    <row r="6">
      <c r="A6" s="4" t="inlineStr">
        <is>
          <t>SCHEDULE OF ELEMENTS OF BUSINESS COMBINATION</t>
        </is>
      </c>
      <c r="B6" s="4" t="inlineStr">
        <is>
          <t xml:space="preserve"> SCHEDULE
OF ELEMENTS OF BUSINESS COMBINATION
Recapitalization
Cash proceeds from GPAC II, net of redemptions 1,564,086
Cash proceeds from PIPE financing $ 10,075,002
Less: Cash payment of assumed liabilities of GPAC II (921,493 )
Less: Settlement of sponsor promissory notes $ (1,562,834 )
Net cash proceeds upon closing of the Business Combination and PIPE financing 9,154,761
Less: Non-cash net liabilities assumed from GPAC II (14,638,215 )
Net charge to additional paid-in-capital as a result of the Business Combination reported in stockholder’s (deficit) (5,483,454 )</t>
        </is>
      </c>
    </row>
    <row r="7">
      <c r="A7" s="4" t="inlineStr">
        <is>
          <t>Sponsor [Member]</t>
        </is>
      </c>
      <c r="B7" s="4" t="inlineStr">
        <is>
          <t xml:space="preserve"> </t>
        </is>
      </c>
    </row>
    <row r="8">
      <c r="A8" s="3" t="inlineStr">
        <is>
          <t>Restructuring Cost and Reserve [Line Items]</t>
        </is>
      </c>
      <c r="B8" s="4" t="inlineStr">
        <is>
          <t xml:space="preserve"> </t>
        </is>
      </c>
    </row>
    <row r="9">
      <c r="A9" s="4" t="inlineStr">
        <is>
          <t>SCHEDULE OF ASSUMPTIONS UNDER THE MONTE CARLO MODEL</t>
        </is>
      </c>
      <c r="B9" s="4" t="inlineStr">
        <is>
          <t>The
Sponsor Earnout Shares were valued using the following assumptions under the Monte Carlo Model that assumes optimal exercise of the Company’s
redemption option at the earliest possible date: SCHEDULE
OF ASSUMPTIONS UNDER THE MONTE CARLO MODEL
December 31, 2024
Market price of public stock $ 3.58
Expected term (years) 7.52
Volatility 65.00 %
Risk-free interest rate 4.50 %
Dividend rate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ALANCE SHEET COMPONENTS</t>
        </is>
      </c>
      <c r="B4" s="4" t="inlineStr">
        <is>
          <t xml:space="preserve"> SCHEDULE
OF BALANCE SHEET COMPONENTS
Prepaid expenses and other current assets December 31, 2024 December 31, 2023
Prepaid expenses $ 358,331 $ 424,124
Deposit 246,235 -
Other current assets 1,765 2,373
Total $ 606,331 $ 426,497
Property and equipment, net December 31, 2024 December 31, 2023
Land $ 1,740,565 $ -
Computer and equipment 17,211 1,974
Property and equipment, gross 1,757,776 1,974
Accumulated depreciation (1,829 ) (6 )
Total $ 1,755,947 $ 1,968 Depreciation
expense was $ 1,823 6
Other long-term assets December 31, 2024 December 31, 2023
Non-current portion of prepaid expense $ 262,501 $ -
Long-term deposit 50,000 -
Total $ 312,501 $ -
Accounts payable December 31, 2024 December 31, 2023
Vendors $ 10,259,060 $ 1,256,792
Due to employees 5,057 -
Total $ 10,264,117 $ 1,256,792
Accrued liabilities and other current liabilities December 31, 2024 December 31, 2023
Accrued expenses $ 1,787,985 $ 151,284
Capital market advisory fees 1,500,000 -
Personnel related liabilities 1,400,141 56,823
Accrued interest 34,561 -
Total $ 4,722,687 $ 208,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0</v>
      </c>
      <c r="C4" s="4" t="inlineStr">
        <is>
          <t xml:space="preserve"> </t>
        </is>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700000000</v>
      </c>
      <c r="C8" s="6" t="n">
        <v>69033000</v>
      </c>
    </row>
    <row r="9">
      <c r="A9" s="4" t="inlineStr">
        <is>
          <t>Common stock, shares issued</t>
        </is>
      </c>
      <c r="B9" s="6" t="n">
        <v>47736279</v>
      </c>
      <c r="C9" s="6" t="n">
        <v>41499772</v>
      </c>
    </row>
    <row r="10">
      <c r="A10" s="4" t="inlineStr">
        <is>
          <t>Common stock, shares outstanding</t>
        </is>
      </c>
      <c r="B10" s="6" t="n">
        <v>47736279</v>
      </c>
      <c r="C10" s="6" t="n">
        <v>41499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LOAN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 TERM LOAN ARRANGEMENTS</t>
        </is>
      </c>
      <c r="B4" s="4" t="inlineStr">
        <is>
          <t xml:space="preserve">The
following table summarizes the Company’s outstanding short-term loan arrangements: SCHEDULE
OF SHORT TERM LOAN ARRANGEMENTS
December 31, 2024 December 31, 2023
Insurance funding loan $ 258,552 $ 72,967
Short-term loans from related parties (See Note 16) 5,875,000 -
Other short-term loans 3,875,000 -
Total $ 10,008,552 $ 72,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RESTRICTED STOCK ACTIVITY</t>
        </is>
      </c>
      <c r="B4" s="4" t="inlineStr">
        <is>
          <t xml:space="preserve">Restricted
stock activity for the year ended December 31, 2024, and balances as at the end of December 31, 2024, were as follows: SCHEDULE OF RESTRICTED STOCK ACTIVITY
Common Stock
Number of shares outstanding Weighted Average Grant-Date Fair Value Weighted average remaining contractual life (Years)
Unvested as of December 31, 2023 313,528 $ 0.000002
Granted - -
Vested (250,822 ) 0.000002
Forfeited or cancelled - -
Unvested as of December 31, 2024 62,706 $ 0.000002 0.25 </t>
        </is>
      </c>
    </row>
    <row r="5">
      <c r="A5" s="4" t="inlineStr">
        <is>
          <t>2024 Equity Incentive Plan [Member]</t>
        </is>
      </c>
      <c r="B5" s="4" t="inlineStr">
        <is>
          <t xml:space="preserve"> </t>
        </is>
      </c>
    </row>
    <row r="6">
      <c r="A6" s="3" t="inlineStr">
        <is>
          <t>Share-Based Compensation Arrangement by Share-Based Payment Award [Line Items]</t>
        </is>
      </c>
      <c r="B6" s="4" t="inlineStr">
        <is>
          <t xml:space="preserve"> </t>
        </is>
      </c>
    </row>
    <row r="7">
      <c r="A7" s="4" t="inlineStr">
        <is>
          <t>SCHEDULE OF RESTRICTED STOCK ACTIVITY</t>
        </is>
      </c>
      <c r="B7" s="4" t="inlineStr">
        <is>
          <t xml:space="preserve">RSU
activity for the year ended December 31, 2024, and balances as at the end of December 31, 2024, were as follows: SCHEDULE OF RESTRICTED STOCK ACTIVITY
Number of shares Weighted Average Grant-Date Fair Value
Unvested as at December 31, 2023 - $ -
Granted 1,598,296 11.52
Vested (116,215 ) 11.62
Forfeited - -
Unvested as at December 31, 2024 1,482,081 $ 11.51 </t>
        </is>
      </c>
    </row>
    <row r="8">
      <c r="A8" s="4" t="inlineStr">
        <is>
          <t>SCHEDULE OF ESTIMATED GRANT DATE FAIR VALUE OF PSU</t>
        </is>
      </c>
      <c r="B8" s="4" t="inlineStr">
        <is>
          <t xml:space="preserve">The
estimated grant date fair value of the PSUs was determined using a Monte Carlo simulation valuation model. Assumptions used in the valuation
were as follows: SCHEDULE OF ESTIMATED GRANT DATE FAIR VALUE OF PSU
Assumptions
Fair value of Common Stock $ 11.62
Selected volatility 60 %
Risk-free interest rate 3.42 %
Contractual terms (years) 3.0 </t>
        </is>
      </c>
    </row>
    <row r="9">
      <c r="A9" s="4" t="inlineStr">
        <is>
          <t>SCHEDULE OF PERFORMANCE SHARES UNITS ACTIVITY</t>
        </is>
      </c>
      <c r="B9" s="4" t="inlineStr">
        <is>
          <t xml:space="preserve">PSU
activity for the year ended December 31, 2024, and balances as at the end of December 31, 2024, were as follows: SCHEDULE
OF PERFORMANCE SHARES UNITS ACTIVITY
Number of shares Weighted Average Grant-Date Fair Value
Unvested as at December 31, 2023 - $ -
Granted 506,596 6.73
Vested - -
Forfeited - -
Unvested as at December 31, 2024 506,596 $ 6.73 </t>
        </is>
      </c>
    </row>
    <row r="10">
      <c r="A10" s="4" t="inlineStr">
        <is>
          <t>Share-Based Payment Arrangement, Optio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 ACTIVITY</t>
        </is>
      </c>
      <c r="B12" s="4" t="inlineStr">
        <is>
          <t xml:space="preserve">Stock
option activity for the year ended December 31, 2024, and balances as at the end of December 31, 2024 were as follows: SCHEDULE OF STOCK OPTION ACTIVITY
Stock Options
Number of options Weighted Average Grant-Date Fair Value Weighted average remaining contractual life (Years) Aggregate Intrinsic Value
Unvested as of December 31, 2023 1,326,982 $ 0.57 3.49 $ 7,998,367
Granted - -
Vested (361,303 ) 0.57
Forfeited (255,687 ) 0.60
Unvested as of December 31, 2024 709,992 $ 0.56 2.58 $ 2,537,156 </t>
        </is>
      </c>
    </row>
    <row r="13">
      <c r="A13" s="4" t="inlineStr">
        <is>
          <t>SCHEDULE OF FAIR VALUE ASSUMPTIONS</t>
        </is>
      </c>
      <c r="B13" s="4" t="inlineStr">
        <is>
          <t>The
weighted average fair value of options granted during period from March 16, 2023 (inception) through December 31, 2023 are provided below.
The fair value was estimated on the date of grant using the Black-Scholes pricing model with the assumptions indicated below: SCHEDULE OF FAIR VALUE ASSUMPTIONS
2023
Expected option life (years) 5.07 5.93
Expected volatility 60 70 %
Risk-free interest rate at grant date 3.84 3.86 %
Dividend yield 0 %</t>
        </is>
      </c>
    </row>
    <row r="14">
      <c r="A14" s="4" t="inlineStr">
        <is>
          <t>Restricted Stock Units (RSUs)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RESTRICTED STOCK ACTIVITY</t>
        </is>
      </c>
      <c r="B16" s="4" t="inlineStr">
        <is>
          <t xml:space="preserve">RSU
activity for the year ended December 31, 2024, and balances as at the end of December 31, 2024, were as follows: SCHEDULE OF RESTRICTED STOCK ACTIVITY
Number of shares Weighted Average Grant-Date Fair Value
Unvested as at December 31, 2023 - $ -
Granted 2,024,985 8.80
Vested (502,411 ) 8.67
Forfeited (517,752 ) 9.17
Unvested as at December 31, 2024 1,004,822 $ 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WARRANT LIABILITY (Tables)</t>
        </is>
      </c>
      <c r="B1" s="2" t="inlineStr">
        <is>
          <t>12 Months Ended</t>
        </is>
      </c>
    </row>
    <row r="2">
      <c r="B2" s="2" t="inlineStr">
        <is>
          <t>Dec. 31, 2024</t>
        </is>
      </c>
    </row>
    <row r="3">
      <c r="A3" s="3" t="inlineStr">
        <is>
          <t>Accounting For Warrant Liability</t>
        </is>
      </c>
      <c r="B3" s="4" t="inlineStr">
        <is>
          <t xml:space="preserve"> </t>
        </is>
      </c>
    </row>
    <row r="4">
      <c r="A4" s="4" t="inlineStr">
        <is>
          <t>SCHEDULE OF WARRANT LIABILITIES THAT ARE MEASURED AT FAIR VALUE ON A RECURRING BASIS</t>
        </is>
      </c>
      <c r="B4" s="4" t="inlineStr">
        <is>
          <t xml:space="preserve">The
following tables present information about the Company’s warrant liabilities that are measured at fair value on a recurring basis
at December 31, 2024 and indicate the fair value hierarchy of the valuation inputs the Company utilized to determine such fair value: SCHEDULE
OF WARRANT LIABILITIES THAT ARE MEASURED AT FAIR VALUE ON A RECURRING BASIS
Description At December 31, 2024 Quoted price in active markets (level 1) Significant other observable input (level 2) Significant other unobservable input (level 3)
Warrant liabilities
Public warrants $ 1,143,071 $ 1,143,071 $ - $ -
Private placement warrants 1,308,166 - 1,308,166 -
Warrant liability $ 2,451,237 $ 1,143,071 $ 1,308,16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ARE MEASURED AT FAIR VALUE</t>
        </is>
      </c>
      <c r="B4" s="4" t="inlineStr">
        <is>
          <t>The
following tables summarize the Company’s assets and liabilities that are measured at fair value in the consolidated financial statements: SCHEDULE
OF ASSETS AND LIABILITIES ARE MEASURED AT FAIR VALUE
Level 1 Level 2 Level 3 Total
Fair Value Measurements as at December 31, 2023
Level 1 Level 2 Level 3 Total
Other noncurrent assets:
Investment in equity securities (a) $ 218,556 $ - $ - $ 218,556
Total financial assets $ 218,556 $ - $ - $ 218,556
Level 1 Level 2 Level 3 Total
Fair Value Measurements as at December 31, 2024
Level 1 Level 2 Level 3 Total
Other noncurrent assets:
Investment in equity securities (a) $ 1,496,422 $ - $ - $ 1,496,422
Total financial assets $ 1,496,422 $ - $ - $ 1,496,422
Level 1 Level 2 Level 3 Total
Fair Value Measurements as at December 31, 2023
Level 1 Level 2 Level 3 Total
Liabilities
SAFE notes (b) $ - $ - $ 5,212,200 $ 5,212,200
Sponsor earnout shares (c) - - - -
Total financial liabilities $ - $ - $ 5,212,200 $ 5,212,200
Level 1 Level 2 Level 3 Total
Fair Value Measurements as at December 31, 2024
Level 1 Level 2 Level 3 Total
Liabilities
Sponsor earnout shares (c) - - 532,700 532,700
Total financial liabilities $ - $ - $ 532,700 $ 532,700
( a ) These
represent equity investments with a readily determinable fair value. The Company has measured its investments to fair value in accordance
with ASC 321, Investments-Equity Securities, Stardust Power Inc. and Subsidiaries NOTES TO CONSOLIDATED FINANCIAL
STATEMENTS
(b) The valuation of the Level
3 measurement considered the probabilities of the occurrence of the scenarios as discussed in Note 2 the audited consolidated financial
statements of Legacy Stardust Power and notes thereto for the period March 16, 2023 (inception) to December 31, 2023, included in
the Company’s Registration Statement on Form S-4/A filed with the SEC on May 8, 2024.
(c) For
Level 3 earnout liability, the Company assesses the fair value of expected earnout liability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Change in the fair value of earnout liability is reflected in our consolidated statements
of operations.</t>
        </is>
      </c>
    </row>
    <row r="5">
      <c r="A5" s="4" t="inlineStr">
        <is>
          <t>SCHEDULE OF RECONCILIATION OF ACTIVITY AND CHANGES IN FAIR VALUE</t>
        </is>
      </c>
      <c r="B5" s="4" t="inlineStr">
        <is>
          <t xml:space="preserve">The
following table provides a reconciliation of activity and changes in fair value for the Company’s SAFE notes, convertible notes
and Sponsor earnout liability: SCHEDULE
OF RECONCILIATION OF ACTIVITY AND CHANGES IN FAIR VALUE
SAFE notes at fair value Convertible notes at fair value Sponsor Earnout
Balance as at March 16, 2023 (inception) $ - $ - $ -
Issuance of notes 5,000,000 - -
Change in fair value 212,200 - -
Balance as at December 31, 2023 $ 5,212,200 $ - $ -
Issuance of notes 200,000 2,100,000 -
Sponsor earnout liability recognized on closing of Business Combination - - 4,608,900
Change in fair value 955,000 471,400 (4,076,200 )
Issuance of common stock upon conversion (6,367,200 ) (2,571,400 ) -
Balance as at December 31, 2024 $ - $ - $ 532,7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CONSOLIDATED STATEMENTS OF OPERATIONS</t>
        </is>
      </c>
      <c r="B4" s="4" t="inlineStr">
        <is>
          <t xml:space="preserve">In
addition to the significant expense categories included within net loss presented on the Company’s consolidated statements
of operations, see below for disaggregated amounts that comprise general and administrative expenses. SCHEDULE OF SEGMENT REPORTING
CONSOLIDATED STATEMENTS OF OPERATIONS
Year ended Period from March 16, 2023 (inception) through
December 31, 2024 December 31, 2023
Professional and consulting fees $ 4,455,225 $ 1,586,680
Legal and book-keeping services 1,134,778 347,835
Personnel and related taxes 10,951,854 443,672
Insurance 355,932 12,473
Marketing and advertisement 91,319 119,363
Other 983,720 165,675
Total general and administrative
expenses $ 17,972,828 $ 2,675,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EXPENSES WITH RELATED PARTIES</t>
        </is>
      </c>
      <c r="B4" s="4" t="inlineStr">
        <is>
          <t xml:space="preserve"> SCHEDULE
OF EXPENSES WITH RELATED PARTIES
Expense type Year Ended December 31,2024 Period from
Expenses under contract due to:
DRE Chicago LLC Consulting expense $ 143,057 $ -
DRE Chicago LLC Interest 1,979 -
DRE Chicago LLC Finance charges 375,000 -
Endurance Antarctica Partners II, LLC Interest 18,958 -
Endurance Antarctica Partners II, LLC Finance charges 3,500,000 -
Finance charges Finance charges 3,500,000 -
VIKASA Capital Partners LLC Consulting expense - 980,000
7636 Holdings LLC Consulting expense - 180,806
VIKASA Capital LLC Consulting expense - 171,213
Consulting expense Consulting expense - 171,213
Energy Transition Investors LLC* Interest - 5,333
VIKASA Clean Energy I LP* Interest - 1,138
Roshan Pujari* Interest - 640
Interest Interest - 640
Total expenses $ 4,038,994 $ 1,339,130
Other expenses paid on the Company’s behalf due to:
DRE Chicago LLC $ 6,679 $ -
VIKASA Capital LLC - 34,318
VIKASA Capital Partners LLC - 9,868
Total other expenses paid on the Company’s behalf 6,679 44,186
Total $ 4,045,673 $ 1,383,316 </t>
        </is>
      </c>
    </row>
    <row r="5">
      <c r="A5" s="4" t="inlineStr">
        <is>
          <t>SCHEDULE OF RELATED PARTIES</t>
        </is>
      </c>
      <c r="B5" s="4" t="inlineStr">
        <is>
          <t xml:space="preserve"> SCHEDULE
OF RELATED PARTIES
Year Ended Period from March 16, 2023 (inception) through December
Energy Transition Investors LLC * Notes payable $ - $ 750,000
VIKASA Clean Energy I LP * Notes payable - 160,000
Roshan Pujari* Notes payable - 90,000
DRE Chicago LLC Interest Accrued 1,979 -
Endurance Antarctica Partners II, LLC Interest Accrued 18,958 -
DRE Chicago LLC ** Short-term loan** 625,000 -
Endurance Antarctica Partners II, LLC ** Short-term loan** 5,250,000 -
Notes obtained from related parties $ 5,895,937 $ 1,000,000
* VIKASA Capital LLC
facilitated the initial funding of the notes obtained on behalf of the related parties.
** Short-term loan includes Equity Kicker payable as per the terms of the loan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BASIC AND DILUTED NET LOSS PER SHARE</t>
        </is>
      </c>
      <c r="B4" s="4" t="inlineStr">
        <is>
          <t>The
following table sets forth the computation of the basic and diluted net loss per share: SCHEDULE
OF BASIC AND DILUTED NET LOSS PER SHARE
Year ended Period from March 16, 2023 (inception) through December 31, 2023
Numerator:
Net loss $ (23,753,863 ) $ (3,793,585 )
Denominator:
Weighted average shares outstanding 42,821,940 40,396,516
Net loss per share, basic and diluted $ (0.55 ) $ (0.09 )</t>
        </is>
      </c>
    </row>
    <row r="5">
      <c r="A5" s="4" t="inlineStr">
        <is>
          <t>SCHEDULE OF ANTI-DILUTIVE EFFECT</t>
        </is>
      </c>
      <c r="B5" s="4" t="inlineStr">
        <is>
          <t>The
following potentially dilutive shares were excluded from the computation of diluted net loss per share attributable to common stockholders
for the periods presented, because including them would have had an anti-dilutive effect: SCHEDULE
OF ANTI-DILUTIVE EFFECT
December 31, 2024 December 31, 2023
Unvested common stock – restricted shares (Note 8) 62,706 1,640,505
Restricted stock options 709,992 -
Restricted stock units 2,486,403 -
Performance stock units 506,596 -
Sponsor earnout shares (Note 3) * - -
Public warrants 4,864,133 -
Private placement warrants 5,566,667 -
* The Sponsor Earnout Shares
(as defined in the Business Combination Agreement) were not included for purposes of calculating the number of diluted shares outstanding
as of December 31, 2024, as the Sponsor earnout shares remain contingently forfeitable, as the conditions have not been m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t>
        </is>
      </c>
      <c r="B4" s="4" t="inlineStr">
        <is>
          <t>Income/(loss)
before provision for income taxes consisted of the following: SCHEDULE
OF INCOME LOSS BEFORE PROVISION FOR INCOME TAX
Year ended Period from
United States $ (23,753,863 ) $ (3,793,585 )</t>
        </is>
      </c>
    </row>
    <row r="5">
      <c r="A5" s="4" t="inlineStr">
        <is>
          <t>SCHEDULE OF FEDERAL AND STATE INCOME TAX PROVISION (BENEFIT)</t>
        </is>
      </c>
      <c r="B5" s="4" t="inlineStr">
        <is>
          <t>The
federal and state income tax provision (benefit) is summarized as follows: SCHEDULE
OF FEDERAL AND STATE INCOME TAX PROVISION (BENEFIT)
Year ended Period from
Current
Federal $ - $ -
State * - -
Other - -
Total current tax expense - -
Deferred
Federal - -
State - -
Other - -
Total deferred tax expense - -
Total tax expense $ - $ -
* Immaterial amounts</t>
        </is>
      </c>
    </row>
    <row r="6">
      <c r="A6" s="4" t="inlineStr">
        <is>
          <t>SCHEDULE OF DEFERRED TAX ASSETS AND LIABILITIES</t>
        </is>
      </c>
      <c r="B6" s="4" t="inlineStr">
        <is>
          <t xml:space="preserve">The
tax effects of significant items comprising the Company’s deferred taxes as of December 31 are as follows: SCHEDULE
OF DEFERRED TAX ASSETS AND LIABILITIES
December 31, 2024 December 31, 2023
Deferred tax assets:
Start-up expenses $ 2,469,389 $ 524,208
Land development costs - 52,584
Net operating loss 2,442,165 1,715
Accruals and other 696 137
Stock based compensation 1,623,724 -
Accrued bonuses 289,460 -
Bridge loan discount 375,240 -
Total deferred tax assets 7,200,674 578,644
Deferred tax liabilities:
Fixed assets (495 ) -
Total deferred tax liabilities (495 ) -
Valuation allowance (7,200,179 ) (578,644 )
Net deferred taxes $ - $ - </t>
        </is>
      </c>
    </row>
    <row r="7">
      <c r="A7" s="4" t="inlineStr">
        <is>
          <t>SCHEDULE OF NET OPERATING LOSSES AND TAX CREDIT CARRYFORWARDS</t>
        </is>
      </c>
      <c r="B7" s="4" t="inlineStr">
        <is>
          <t>Net
operating losses and tax credit carryforwards as of the Financial Statement Date December 31, 2024, are as follows: SCHEDULE
OF NET OPERATING LOSSES AND TAX CREDIT CARRYFORWARDS
Amount Expiration Years
Net operating losses, federal (Post December 31, 2017) $ 10,985,067 Do Not Expire
Net operating losses, state 4,225,813 -</t>
        </is>
      </c>
    </row>
    <row r="8">
      <c r="A8" s="4" t="inlineStr">
        <is>
          <t>SCHEDULE OF EFFECTIVE TAX RATE OF COMPANY’S PROVISION (BENEFIT)</t>
        </is>
      </c>
      <c r="B8" s="4" t="inlineStr">
        <is>
          <t xml:space="preserve">The
effective tax rate of the Company’s provision (benefit) for income taxes differs from the federal statutory rate as follows: SCHEDULE
OF EFFECTIVE TAX RATE OF COMPANY’S PROVISION (BENEFIT)
Year ended Period from
Statutory rate 21.00 % 21.00 %
State tax 1.44 % 0.74 %
SPAC exploration expenses - -2.49 %
SAFE note expenses -0.84 % -3.76 %
Change in valuation allowance -25.77 % -15.25 %
Start up costs 8.06 % -
Other -1.20 % -0.24 %
Earn out shares value adjustment 3.60 % -
Success based fees 2.78 % -
Stock based compensation -2.37 % -
IPO related finance charge -6.70 % -
Total - - The
effective tax rate of the Company’s provision (benefit) for income taxes differs from the federal statutory rate as follows (in
dollars):
Year ended Period from
Statutory rate $ (4,988,311 ) $ (796,653 )
State tax (343,105 ) (28,171 )
SPAC exploration expenses - 94,524
SAFE note expenses 200,550 142,485
Change in valuation allowance 6,122,057 578,644
Start up costs (1,914,151 ) -
Other 285,233 9,171
Earn out shares value adjustment (856,002 ) -
Success based fees (661,500 ) -
Stock based compensation 563,884 -
IPO related finance charge 1,591,345 -
Total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9" customWidth="1" min="3" max="3"/>
    <col width="80" customWidth="1" min="4" max="4"/>
    <col width="25" customWidth="1" min="5" max="5"/>
  </cols>
  <sheetData>
    <row r="1">
      <c r="A1" s="1" t="inlineStr">
        <is>
          <t>DESCRIPTION OF THE COMPANY (Details Narrative)</t>
        </is>
      </c>
      <c r="D1" s="2" t="inlineStr">
        <is>
          <t>12 Months Ended</t>
        </is>
      </c>
    </row>
    <row r="2">
      <c r="B2" s="2" t="inlineStr">
        <is>
          <t>Nov. 21, 2023 USD ($) $ / shares shares</t>
        </is>
      </c>
      <c r="C2" s="2" t="inlineStr">
        <is>
          <t>Mar. 15, 2023 USD ($) shares</t>
        </is>
      </c>
      <c r="D2" s="2" t="inlineStr">
        <is>
          <t>Dec. 31, 2024 USD ($) T shares</t>
        </is>
      </c>
      <c r="E2" s="2" t="inlineStr">
        <is>
          <t>Jul. 08, 2024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ns of lithium battery produced | T</t>
        </is>
      </c>
      <c r="B4" s="4" t="inlineStr">
        <is>
          <t xml:space="preserve"> </t>
        </is>
      </c>
      <c r="C4" s="4" t="inlineStr">
        <is>
          <t xml:space="preserve"> </t>
        </is>
      </c>
      <c r="D4" s="6" t="n">
        <v>50000</v>
      </c>
      <c r="E4" s="4" t="inlineStr">
        <is>
          <t xml:space="preserve"> </t>
        </is>
      </c>
    </row>
    <row r="5">
      <c r="A5" s="4" t="inlineStr">
        <is>
          <t>Ordinary shares issued</t>
        </is>
      </c>
      <c r="B5" s="6" t="n">
        <v>127777</v>
      </c>
      <c r="C5" s="4" t="inlineStr">
        <is>
          <t xml:space="preserve"> </t>
        </is>
      </c>
      <c r="D5" s="4" t="inlineStr">
        <is>
          <t xml:space="preserve"> </t>
        </is>
      </c>
      <c r="E5" s="4" t="inlineStr">
        <is>
          <t xml:space="preserve"> </t>
        </is>
      </c>
    </row>
    <row r="6">
      <c r="A6" s="4" t="inlineStr">
        <is>
          <t>Share price | $ / shares</t>
        </is>
      </c>
      <c r="B6" s="4" t="inlineStr">
        <is>
          <t xml:space="preserve"> </t>
        </is>
      </c>
      <c r="C6" s="4" t="inlineStr">
        <is>
          <t xml:space="preserve"> </t>
        </is>
      </c>
      <c r="D6" s="4" t="inlineStr">
        <is>
          <t xml:space="preserve"> </t>
        </is>
      </c>
      <c r="E6" s="5" t="n">
        <v>10</v>
      </c>
    </row>
    <row r="7">
      <c r="A7" s="4" t="inlineStr">
        <is>
          <t>Sponsor earnout share description</t>
        </is>
      </c>
      <c r="B7" s="4" t="inlineStr">
        <is>
          <t xml:space="preserve"> </t>
        </is>
      </c>
      <c r="C7" s="4" t="inlineStr">
        <is>
          <t xml:space="preserve"> </t>
        </is>
      </c>
      <c r="D7" s="4" t="inlineStr">
        <is>
          <t>the Combined
    Company issued one million shares of Newco Stock to the Sponsor as additional merger consideration that vest in the event that prior
    to the eighth anniversary of the closing of the Business Combination. Fifty percent of the Sponsor Earnout Shares will vest when
    the VWAP of the Common Stock price equals or exceeds $12.00 per share for a period
    of 20 trading days in a 30 trading day period, and the remaining fifty percent of the Sponsor Earnout Shares will vest when the VWAP
    of the Common Stock price equals or exceeds $14.00 per share for a period of 20 trading days in a 30 trading day period, or are otherwise
    forfeited. Upon the occurrence of a change in control, any remaining unvested Sponsor Earnout Shares become vested.</t>
        </is>
      </c>
      <c r="E7" s="4" t="inlineStr">
        <is>
          <t xml:space="preserve"> </t>
        </is>
      </c>
    </row>
    <row r="8">
      <c r="A8" s="4" t="inlineStr">
        <is>
          <t>trading days</t>
        </is>
      </c>
      <c r="B8" s="4" t="inlineStr">
        <is>
          <t>20 days</t>
        </is>
      </c>
      <c r="C8" s="4" t="inlineStr">
        <is>
          <t xml:space="preserve"> </t>
        </is>
      </c>
      <c r="D8" s="4" t="inlineStr">
        <is>
          <t xml:space="preserve"> </t>
        </is>
      </c>
      <c r="E8" s="4" t="inlineStr">
        <is>
          <t xml:space="preserve"> </t>
        </is>
      </c>
    </row>
    <row r="9">
      <c r="A9" s="4" t="inlineStr">
        <is>
          <t>Business acquisition consecutive trading days</t>
        </is>
      </c>
      <c r="B9" s="4" t="inlineStr">
        <is>
          <t>30 days</t>
        </is>
      </c>
      <c r="C9" s="4" t="inlineStr">
        <is>
          <t xml:space="preserve"> </t>
        </is>
      </c>
      <c r="D9" s="4" t="inlineStr">
        <is>
          <t xml:space="preserve"> </t>
        </is>
      </c>
      <c r="E9" s="4" t="inlineStr">
        <is>
          <t xml:space="preserve"> </t>
        </is>
      </c>
    </row>
    <row r="10">
      <c r="A10" s="4" t="inlineStr">
        <is>
          <t>Shares issued value | $</t>
        </is>
      </c>
      <c r="B10" s="4" t="inlineStr">
        <is>
          <t xml:space="preserve"> </t>
        </is>
      </c>
      <c r="C10" s="5" t="n">
        <v>90</v>
      </c>
      <c r="D10" s="5" t="n">
        <v>268998</v>
      </c>
      <c r="E10" s="4" t="inlineStr">
        <is>
          <t xml:space="preserve"> </t>
        </is>
      </c>
    </row>
    <row r="11">
      <c r="A11" s="4" t="inlineStr">
        <is>
          <t>PIPE Subscription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6" t="n">
        <v>1077541</v>
      </c>
      <c r="C13" s="4" t="inlineStr">
        <is>
          <t xml:space="preserve"> </t>
        </is>
      </c>
      <c r="D13" s="4" t="inlineStr">
        <is>
          <t xml:space="preserve"> </t>
        </is>
      </c>
      <c r="E13" s="4" t="inlineStr">
        <is>
          <t xml:space="preserve"> </t>
        </is>
      </c>
    </row>
    <row r="14">
      <c r="A14" s="4" t="inlineStr">
        <is>
          <t>Shares issued value | $</t>
        </is>
      </c>
      <c r="B14" s="5" t="n">
        <v>10075002</v>
      </c>
      <c r="C14" s="4" t="inlineStr">
        <is>
          <t xml:space="preserve"> </t>
        </is>
      </c>
      <c r="D14" s="4" t="inlineStr">
        <is>
          <t xml:space="preserve"> </t>
        </is>
      </c>
      <c r="E14" s="4" t="inlineStr">
        <is>
          <t xml:space="preserve"> </t>
        </is>
      </c>
    </row>
    <row r="15">
      <c r="A15" s="4" t="inlineStr">
        <is>
          <t>SAFE Note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Conevrtible notes coverted into shares</t>
        </is>
      </c>
      <c r="B17" s="6" t="n">
        <v>138393</v>
      </c>
      <c r="C17" s="4" t="inlineStr">
        <is>
          <t xml:space="preserve"> </t>
        </is>
      </c>
      <c r="D17" s="4" t="inlineStr">
        <is>
          <t xml:space="preserve"> </t>
        </is>
      </c>
      <c r="E17" s="4" t="inlineStr">
        <is>
          <t xml:space="preserve"> </t>
        </is>
      </c>
    </row>
    <row r="18">
      <c r="A18" s="4" t="inlineStr">
        <is>
          <t>Convertible Notes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Conevrtible notes coverted into shares</t>
        </is>
      </c>
      <c r="B20" s="6" t="n">
        <v>55889</v>
      </c>
      <c r="C20" s="4" t="inlineStr">
        <is>
          <t xml:space="preserve"> </t>
        </is>
      </c>
      <c r="D20" s="4" t="inlineStr">
        <is>
          <t xml:space="preserve"> </t>
        </is>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Share price | $ / shares</t>
        </is>
      </c>
      <c r="B23" s="5" t="n">
        <v>12</v>
      </c>
      <c r="C23" s="4" t="inlineStr">
        <is>
          <t xml:space="preserve"> </t>
        </is>
      </c>
      <c r="D23" s="4" t="inlineStr">
        <is>
          <t xml:space="preserve"> </t>
        </is>
      </c>
      <c r="E23" s="4" t="inlineStr">
        <is>
          <t xml:space="preserve"> </t>
        </is>
      </c>
    </row>
    <row r="24">
      <c r="A24" s="4" t="inlineStr">
        <is>
          <t>Shares issued</t>
        </is>
      </c>
      <c r="B24" s="4" t="inlineStr">
        <is>
          <t xml:space="preserve"> </t>
        </is>
      </c>
      <c r="C24" s="6" t="n">
        <v>9000000</v>
      </c>
      <c r="D24" s="6" t="n">
        <v>55826</v>
      </c>
      <c r="E24" s="4" t="inlineStr">
        <is>
          <t xml:space="preserve"> </t>
        </is>
      </c>
    </row>
    <row r="25">
      <c r="A25" s="4" t="inlineStr">
        <is>
          <t>Shares issued value | $</t>
        </is>
      </c>
      <c r="B25" s="4" t="inlineStr">
        <is>
          <t xml:space="preserve"> </t>
        </is>
      </c>
      <c r="C25" s="5" t="n">
        <v>90</v>
      </c>
      <c r="D25" s="5" t="n">
        <v>6</v>
      </c>
      <c r="E25" s="4" t="inlineStr">
        <is>
          <t xml:space="preserve"> </t>
        </is>
      </c>
    </row>
    <row r="26">
      <c r="A26" s="4" t="inlineStr">
        <is>
          <t>Common Stock [Member] | New co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Shares issued as additional consideration</t>
        </is>
      </c>
      <c r="B28" s="6" t="n">
        <v>5000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BASIS OF PRESENTATION AND SUMMARY OF SIGNIFICANT ACCOUNTING POLICIES (Details Narrative) - USD ($)</t>
        </is>
      </c>
      <c r="G1" s="2" t="inlineStr">
        <is>
          <t>10 Months Ended</t>
        </is>
      </c>
      <c r="H1" s="2" t="inlineStr">
        <is>
          <t>12 Months Ended</t>
        </is>
      </c>
    </row>
    <row r="2">
      <c r="B2" s="2" t="inlineStr">
        <is>
          <t>Dec. 16, 2024</t>
        </is>
      </c>
      <c r="C2" s="2" t="inlineStr">
        <is>
          <t>Oct. 07, 2024</t>
        </is>
      </c>
      <c r="D2" s="2" t="inlineStr">
        <is>
          <t>Oct. 10, 2023</t>
        </is>
      </c>
      <c r="E2" s="2" t="inlineStr">
        <is>
          <t>Jun. 08, 2023</t>
        </is>
      </c>
      <c r="F2" s="2" t="inlineStr">
        <is>
          <t>Mar. 15, 2023</t>
        </is>
      </c>
      <c r="G2" s="2" t="inlineStr">
        <is>
          <t>Dec. 31, 2023</t>
        </is>
      </c>
      <c r="H2" s="2" t="inlineStr">
        <is>
          <t>Dec. 31, 2024</t>
        </is>
      </c>
      <c r="I2" s="2" t="inlineStr">
        <is>
          <t>Mar. 16, 2025</t>
        </is>
      </c>
      <c r="J2" s="2" t="inlineStr">
        <is>
          <t>Jul. 30, 2024</t>
        </is>
      </c>
      <c r="K2" s="2" t="inlineStr">
        <is>
          <t>Jul. 08, 2024</t>
        </is>
      </c>
      <c r="L2" s="2" t="inlineStr">
        <is>
          <t>May 02, 2024</t>
        </is>
      </c>
      <c r="M2" s="2" t="inlineStr">
        <is>
          <t>Jan. 10, 2024</t>
        </is>
      </c>
      <c r="N2" s="2" t="inlineStr">
        <is>
          <t>Nov. 30, 2023</t>
        </is>
      </c>
      <c r="O2" s="2" t="inlineStr">
        <is>
          <t>Nov. 21, 2023</t>
        </is>
      </c>
      <c r="P2" s="2" t="inlineStr">
        <is>
          <t>Feb.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3793585</v>
      </c>
      <c r="H4" s="5" t="n">
        <v>2375386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3793585</v>
      </c>
      <c r="H5" s="6" t="n">
        <v>5261894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holders equity</t>
        </is>
      </c>
      <c r="B6" s="4" t="inlineStr">
        <is>
          <t xml:space="preserve"> </t>
        </is>
      </c>
      <c r="C6" s="4" t="inlineStr">
        <is>
          <t xml:space="preserve"> </t>
        </is>
      </c>
      <c r="D6" s="4" t="inlineStr">
        <is>
          <t xml:space="preserve"> </t>
        </is>
      </c>
      <c r="E6" s="4" t="inlineStr">
        <is>
          <t xml:space="preserve"> </t>
        </is>
      </c>
      <c r="F6" s="5" t="n">
        <v>-90</v>
      </c>
      <c r="G6" s="6" t="n">
        <v>3734762</v>
      </c>
      <c r="H6" s="6" t="n">
        <v>19385784</v>
      </c>
      <c r="I6" s="4" t="inlineStr">
        <is>
          <t xml:space="preserve"> </t>
        </is>
      </c>
      <c r="J6" s="4" t="inlineStr">
        <is>
          <t xml:space="preserve"> </t>
        </is>
      </c>
      <c r="K6" s="4" t="inlineStr">
        <is>
          <t xml:space="preserve"> </t>
        </is>
      </c>
      <c r="L6" s="4" t="inlineStr">
        <is>
          <t xml:space="preserve"> </t>
        </is>
      </c>
      <c r="M6" s="4" t="inlineStr">
        <is>
          <t xml:space="preserve"> </t>
        </is>
      </c>
      <c r="N6" s="5" t="n">
        <v>3734762</v>
      </c>
      <c r="O6" s="4" t="inlineStr">
        <is>
          <t xml:space="preserve"> </t>
        </is>
      </c>
      <c r="P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1257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7500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rust account proceed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6408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value</t>
        </is>
      </c>
      <c r="B10" s="4" t="inlineStr">
        <is>
          <t xml:space="preserve"> </t>
        </is>
      </c>
      <c r="C10" s="4" t="inlineStr">
        <is>
          <t xml:space="preserve"> </t>
        </is>
      </c>
      <c r="D10" s="4" t="inlineStr">
        <is>
          <t xml:space="preserve"> </t>
        </is>
      </c>
      <c r="E10" s="4" t="inlineStr">
        <is>
          <t xml:space="preserve"> </t>
        </is>
      </c>
      <c r="F10" s="6" t="n">
        <v>90</v>
      </c>
      <c r="G10" s="4" t="inlineStr">
        <is>
          <t xml:space="preserve"> </t>
        </is>
      </c>
      <c r="H10" s="6" t="n">
        <v>26899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87</v>
      </c>
      <c r="H11" s="5" t="n">
        <v>26092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7" t="n">
        <v>0.0001</v>
      </c>
      <c r="I12" s="4" t="inlineStr">
        <is>
          <t xml:space="preserve"> </t>
        </is>
      </c>
      <c r="J12" s="4" t="inlineStr">
        <is>
          <t xml:space="preserve"> </t>
        </is>
      </c>
      <c r="K12" s="7" t="n">
        <v>0.0001</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ferred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612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n-refundable Payment</t>
        </is>
      </c>
      <c r="B16" s="4" t="inlineStr">
        <is>
          <t xml:space="preserve"> </t>
        </is>
      </c>
      <c r="C16" s="4" t="inlineStr">
        <is>
          <t xml:space="preserve"> </t>
        </is>
      </c>
      <c r="D16" s="5" t="n">
        <v>75000</v>
      </c>
      <c r="E16" s="5" t="n">
        <v>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562030</v>
      </c>
      <c r="N17" s="4" t="inlineStr">
        <is>
          <t xml:space="preserve"> </t>
        </is>
      </c>
      <c r="O17" s="4" t="inlineStr">
        <is>
          <t xml:space="preserve"> </t>
        </is>
      </c>
      <c r="P17" s="4" t="inlineStr">
        <is>
          <t xml:space="preserve"> </t>
        </is>
      </c>
    </row>
    <row r="18">
      <c r="A18" s="4" t="inlineStr">
        <is>
          <t>Non-refundable extension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333</v>
      </c>
      <c r="K18" s="4" t="inlineStr">
        <is>
          <t xml:space="preserve"> </t>
        </is>
      </c>
      <c r="L18" s="5" t="n">
        <v>33333</v>
      </c>
      <c r="M18" s="4" t="inlineStr">
        <is>
          <t xml:space="preserve"> </t>
        </is>
      </c>
      <c r="N18" s="4" t="inlineStr">
        <is>
          <t xml:space="preserve"> </t>
        </is>
      </c>
      <c r="O18" s="4" t="inlineStr">
        <is>
          <t xml:space="preserve"> </t>
        </is>
      </c>
      <c r="P18" s="4" t="inlineStr">
        <is>
          <t xml:space="preserve"> </t>
        </is>
      </c>
    </row>
    <row r="19">
      <c r="A19" s="4" t="inlineStr">
        <is>
          <t>Payments for land</t>
        </is>
      </c>
      <c r="B19" s="5" t="n">
        <v>14979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st</t>
        </is>
      </c>
      <c r="B20" s="6" t="n">
        <v>2585</v>
      </c>
      <c r="C20" s="4" t="inlineStr">
        <is>
          <t xml:space="preserve"> </t>
        </is>
      </c>
      <c r="D20" s="4" t="inlineStr">
        <is>
          <t xml:space="preserve"> </t>
        </is>
      </c>
      <c r="E20" s="4" t="inlineStr">
        <is>
          <t xml:space="preserve"> </t>
        </is>
      </c>
      <c r="F20" s="4" t="inlineStr">
        <is>
          <t xml:space="preserve"> </t>
        </is>
      </c>
      <c r="G20" s="5" t="n">
        <v>44186</v>
      </c>
      <c r="H20" s="6" t="n">
        <v>667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and</t>
        </is>
      </c>
      <c r="B21" s="5" t="n">
        <v>759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pital project costs</t>
        </is>
      </c>
      <c r="B22" s="4" t="inlineStr">
        <is>
          <t xml:space="preserve"> </t>
        </is>
      </c>
      <c r="C22" s="4" t="inlineStr">
        <is>
          <t xml:space="preserve"> </t>
        </is>
      </c>
      <c r="D22" s="4" t="inlineStr">
        <is>
          <t xml:space="preserve"> </t>
        </is>
      </c>
      <c r="E22" s="4" t="inlineStr">
        <is>
          <t xml:space="preserve"> </t>
        </is>
      </c>
      <c r="F22" s="4" t="inlineStr">
        <is>
          <t xml:space="preserve"> </t>
        </is>
      </c>
      <c r="G22" s="6" t="n">
        <v>100000</v>
      </c>
      <c r="H22" s="6" t="n">
        <v>332040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nt expense</t>
        </is>
      </c>
      <c r="B23" s="4" t="inlineStr">
        <is>
          <t xml:space="preserve"> </t>
        </is>
      </c>
      <c r="C23" s="4" t="inlineStr">
        <is>
          <t xml:space="preserve"> </t>
        </is>
      </c>
      <c r="D23" s="4" t="inlineStr">
        <is>
          <t xml:space="preserve"> </t>
        </is>
      </c>
      <c r="E23" s="4" t="inlineStr">
        <is>
          <t xml:space="preserve"> </t>
        </is>
      </c>
      <c r="F23" s="4" t="inlineStr">
        <is>
          <t xml:space="preserve"> </t>
        </is>
      </c>
      <c r="G23" s="6" t="n">
        <v>24425</v>
      </c>
      <c r="H23" s="6" t="n">
        <v>3124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6" t="n">
        <v>4501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egal And Professional Consulting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st</t>
        </is>
      </c>
      <c r="B27" s="4" t="inlineStr">
        <is>
          <t xml:space="preserve"> </t>
        </is>
      </c>
      <c r="C27" s="4" t="inlineStr">
        <is>
          <t xml:space="preserve"> </t>
        </is>
      </c>
      <c r="D27" s="4" t="inlineStr">
        <is>
          <t xml:space="preserve"> </t>
        </is>
      </c>
      <c r="E27" s="4" t="inlineStr">
        <is>
          <t xml:space="preserve"> </t>
        </is>
      </c>
      <c r="F27" s="4" t="inlineStr">
        <is>
          <t xml:space="preserve"> </t>
        </is>
      </c>
      <c r="G27" s="6" t="n">
        <v>7513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wo Borrow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missory note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283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23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ximum [Member] |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stimate 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inimum [Member] | Equi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stimate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of common stock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0.000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Issued During Period, Shares,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792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ale of 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1.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Issuance 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7504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ferred cost</t>
        </is>
      </c>
      <c r="B48" s="4" t="inlineStr">
        <is>
          <t xml:space="preserve"> </t>
        </is>
      </c>
      <c r="C48" s="4" t="inlineStr">
        <is>
          <t xml:space="preserve"> </t>
        </is>
      </c>
      <c r="D48" s="4" t="inlineStr">
        <is>
          <t xml:space="preserve"> </t>
        </is>
      </c>
      <c r="E48" s="4" t="inlineStr">
        <is>
          <t xml:space="preserve"> </t>
        </is>
      </c>
      <c r="F48" s="4" t="inlineStr">
        <is>
          <t xml:space="preserve"> </t>
        </is>
      </c>
      <c r="G48" s="6" t="n">
        <v>1005109</v>
      </c>
      <c r="H48" s="6" t="n">
        <v>649611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quity classified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50122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PO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6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lass of Warrant or Right, Number of Securities Called by Warrants or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792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PO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lass of Warrant or Right, Number of Securities Called by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792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holders equity</t>
        </is>
      </c>
      <c r="B60" s="4" t="inlineStr">
        <is>
          <t xml:space="preserve"> </t>
        </is>
      </c>
      <c r="C60" s="4" t="inlineStr">
        <is>
          <t xml:space="preserve"> </t>
        </is>
      </c>
      <c r="D60" s="4" t="inlineStr">
        <is>
          <t xml:space="preserve"> </t>
        </is>
      </c>
      <c r="E60" s="4" t="inlineStr">
        <is>
          <t xml:space="preserve"> </t>
        </is>
      </c>
      <c r="F60" s="6" t="n">
        <v>-4142</v>
      </c>
      <c r="G60" s="5" t="n">
        <v>-4023</v>
      </c>
      <c r="H60" s="6" t="n">
        <v>-4603</v>
      </c>
      <c r="I60" s="4" t="inlineStr">
        <is>
          <t xml:space="preserve"> </t>
        </is>
      </c>
      <c r="J60" s="4" t="inlineStr">
        <is>
          <t xml:space="preserve"> </t>
        </is>
      </c>
      <c r="K60" s="4" t="inlineStr">
        <is>
          <t xml:space="preserve"> </t>
        </is>
      </c>
      <c r="L60" s="4" t="inlineStr">
        <is>
          <t xml:space="preserve"> </t>
        </is>
      </c>
      <c r="M60" s="4" t="inlineStr">
        <is>
          <t xml:space="preserve"> </t>
        </is>
      </c>
      <c r="N60" s="5" t="n">
        <v>-87</v>
      </c>
      <c r="O60" s="4" t="inlineStr">
        <is>
          <t xml:space="preserve"> </t>
        </is>
      </c>
      <c r="P60" s="4" t="inlineStr">
        <is>
          <t xml:space="preserve"> </t>
        </is>
      </c>
    </row>
    <row r="61">
      <c r="A61" s="4" t="inlineStr">
        <is>
          <t>Shares value</t>
        </is>
      </c>
      <c r="B61" s="4" t="inlineStr">
        <is>
          <t xml:space="preserve"> </t>
        </is>
      </c>
      <c r="C61" s="4" t="inlineStr">
        <is>
          <t xml:space="preserve"> </t>
        </is>
      </c>
      <c r="D61" s="4" t="inlineStr">
        <is>
          <t xml:space="preserve"> </t>
        </is>
      </c>
      <c r="E61" s="4" t="inlineStr">
        <is>
          <t xml:space="preserve"> </t>
        </is>
      </c>
      <c r="F61" s="5" t="n">
        <v>90</v>
      </c>
      <c r="G61" s="4" t="inlineStr">
        <is>
          <t xml:space="preserve"> </t>
        </is>
      </c>
      <c r="H61" s="5" t="n">
        <v>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 Issued During Period, Shares, New Issues</t>
        </is>
      </c>
      <c r="B62" s="4" t="inlineStr">
        <is>
          <t xml:space="preserve"> </t>
        </is>
      </c>
      <c r="C62" s="4" t="inlineStr">
        <is>
          <t xml:space="preserve"> </t>
        </is>
      </c>
      <c r="D62" s="4" t="inlineStr">
        <is>
          <t xml:space="preserve"> </t>
        </is>
      </c>
      <c r="E62" s="4" t="inlineStr">
        <is>
          <t xml:space="preserve"> </t>
        </is>
      </c>
      <c r="F62" s="6" t="n">
        <v>9000000</v>
      </c>
      <c r="G62" s="4" t="inlineStr">
        <is>
          <t xml:space="preserve"> </t>
        </is>
      </c>
      <c r="H62" s="6" t="n">
        <v>55826</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ale of Stock,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2</v>
      </c>
      <c r="P63" s="4" t="inlineStr">
        <is>
          <t xml:space="preserve"> </t>
        </is>
      </c>
    </row>
    <row r="64">
      <c r="A64" s="4" t="inlineStr">
        <is>
          <t>Inducement Warrants [Member] | IPO [Member] | Maximum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lass of Warrant or Right, Number of Securities Called by Warrants or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9584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value</t>
        </is>
      </c>
      <c r="B69" s="4" t="inlineStr">
        <is>
          <t xml:space="preserve"> </t>
        </is>
      </c>
      <c r="C69" s="5" t="n">
        <v>5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urchase Agreement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s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582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ceeds from issuance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60927</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ridg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oceeds from investo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55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urchase Agre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oceeds from investo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25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0.000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urchase Agreements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s of common stock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5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urchase Agreements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xerci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11.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Consolidated Statements of Operations - USD ($)</t>
        </is>
      </c>
      <c r="C1" s="2" t="inlineStr">
        <is>
          <t>10 Months Ended</t>
        </is>
      </c>
      <c r="D1" s="2" t="inlineStr">
        <is>
          <t>12 Months Ended</t>
        </is>
      </c>
    </row>
    <row r="2">
      <c r="C2" s="2" t="inlineStr">
        <is>
          <t>Dec. 31, 2023</t>
        </is>
      </c>
      <c r="D2" s="2" t="inlineStr">
        <is>
          <t>Dec. 31, 2024</t>
        </is>
      </c>
    </row>
    <row r="3">
      <c r="A3" s="3" t="inlineStr">
        <is>
          <t>Income Statement [Abstract]</t>
        </is>
      </c>
      <c r="C3" s="4" t="inlineStr">
        <is>
          <t xml:space="preserve"> </t>
        </is>
      </c>
      <c r="D3" s="4" t="inlineStr">
        <is>
          <t xml:space="preserve"> </t>
        </is>
      </c>
    </row>
    <row r="4">
      <c r="A4" s="4" t="inlineStr">
        <is>
          <t>Revenue</t>
        </is>
      </c>
      <c r="C4" s="4" t="inlineStr">
        <is>
          <t xml:space="preserve"> </t>
        </is>
      </c>
      <c r="D4" s="4" t="inlineStr">
        <is>
          <t xml:space="preserve"> </t>
        </is>
      </c>
    </row>
    <row r="5">
      <c r="A5" s="4" t="inlineStr">
        <is>
          <t>General and administrative expenses</t>
        </is>
      </c>
      <c r="B5" s="4" t="inlineStr">
        <is>
          <t>[1]</t>
        </is>
      </c>
      <c r="C5" s="6" t="n">
        <v>2675698</v>
      </c>
      <c r="D5" s="6" t="n">
        <v>17972828</v>
      </c>
    </row>
    <row r="6">
      <c r="A6" s="4" t="inlineStr">
        <is>
          <t>Operating Loss</t>
        </is>
      </c>
      <c r="C6" s="6" t="n">
        <v>-2675698</v>
      </c>
      <c r="D6" s="6" t="n">
        <v>-17972828</v>
      </c>
    </row>
    <row r="7">
      <c r="A7" s="3" t="inlineStr">
        <is>
          <t>Other income (expenses)</t>
        </is>
      </c>
      <c r="C7" s="4" t="inlineStr">
        <is>
          <t xml:space="preserve"> </t>
        </is>
      </c>
      <c r="D7" s="4" t="inlineStr">
        <is>
          <t xml:space="preserve"> </t>
        </is>
      </c>
    </row>
    <row r="8">
      <c r="A8" s="4" t="inlineStr">
        <is>
          <t>SAFE note issuance costs</t>
        </is>
      </c>
      <c r="B8" s="4" t="inlineStr">
        <is>
          <t>[2]</t>
        </is>
      </c>
      <c r="C8" s="6" t="n">
        <v>-466302</v>
      </c>
      <c r="D8" s="4" t="inlineStr">
        <is>
          <t xml:space="preserve"> </t>
        </is>
      </c>
    </row>
    <row r="9">
      <c r="A9" s="4" t="inlineStr">
        <is>
          <t>Other transaction costs</t>
        </is>
      </c>
      <c r="B9" s="4" t="inlineStr">
        <is>
          <t>[3]</t>
        </is>
      </c>
      <c r="C9" s="6" t="n">
        <v>-450113</v>
      </c>
      <c r="D9" s="4" t="inlineStr">
        <is>
          <t xml:space="preserve"> </t>
        </is>
      </c>
    </row>
    <row r="10">
      <c r="A10" s="4" t="inlineStr">
        <is>
          <t>Interest income</t>
        </is>
      </c>
      <c r="C10" s="4" t="inlineStr">
        <is>
          <t xml:space="preserve"> </t>
        </is>
      </c>
      <c r="D10" s="6" t="n">
        <v>10838</v>
      </c>
    </row>
    <row r="11">
      <c r="A11" s="4" t="inlineStr">
        <is>
          <t>Interest expense</t>
        </is>
      </c>
      <c r="B11" s="4" t="inlineStr">
        <is>
          <t>[4]</t>
        </is>
      </c>
      <c r="C11" s="6" t="n">
        <v>-7828</v>
      </c>
      <c r="D11" s="6" t="n">
        <v>-50454</v>
      </c>
    </row>
    <row r="12">
      <c r="A12" s="4" t="inlineStr">
        <is>
          <t>Finance charge</t>
        </is>
      </c>
      <c r="C12" s="4" t="inlineStr">
        <is>
          <t xml:space="preserve"> </t>
        </is>
      </c>
      <c r="D12" s="6" t="n">
        <v>-7579713</v>
      </c>
      <c r="E12" s="4" t="inlineStr">
        <is>
          <t>[5]</t>
        </is>
      </c>
    </row>
    <row r="13">
      <c r="A13" s="4" t="inlineStr">
        <is>
          <t>Change in fair value of sponsor earnout shares</t>
        </is>
      </c>
      <c r="C13" s="4" t="inlineStr">
        <is>
          <t xml:space="preserve"> </t>
        </is>
      </c>
      <c r="D13" s="6" t="n">
        <v>4076200</v>
      </c>
    </row>
    <row r="14">
      <c r="A14" s="4" t="inlineStr">
        <is>
          <t>Change in fair value of warrant liability</t>
        </is>
      </c>
      <c r="C14" s="4" t="inlineStr">
        <is>
          <t xml:space="preserve"> </t>
        </is>
      </c>
      <c r="D14" s="6" t="n">
        <v>-511342</v>
      </c>
    </row>
    <row r="15">
      <c r="A15" s="4" t="inlineStr">
        <is>
          <t>Change in fair value of investment in equity securities</t>
        </is>
      </c>
      <c r="C15" s="6" t="n">
        <v>18556</v>
      </c>
      <c r="D15" s="6" t="n">
        <v>-322134</v>
      </c>
    </row>
    <row r="16">
      <c r="A16" s="4" t="inlineStr">
        <is>
          <t>Change in fair value of convertible notes</t>
        </is>
      </c>
      <c r="C16" s="4" t="inlineStr">
        <is>
          <t xml:space="preserve"> </t>
        </is>
      </c>
      <c r="D16" s="6" t="n">
        <v>-471400</v>
      </c>
    </row>
    <row r="17">
      <c r="A17" s="4" t="inlineStr">
        <is>
          <t>Change in fair value of SAFE notes</t>
        </is>
      </c>
      <c r="C17" s="6" t="n">
        <v>-212200</v>
      </c>
      <c r="D17" s="6" t="n">
        <v>-955000</v>
      </c>
    </row>
    <row r="18">
      <c r="A18" s="4" t="inlineStr">
        <is>
          <t>Other income</t>
        </is>
      </c>
      <c r="C18" s="4" t="inlineStr">
        <is>
          <t xml:space="preserve"> </t>
        </is>
      </c>
      <c r="D18" s="6" t="n">
        <v>21970</v>
      </c>
    </row>
    <row r="19">
      <c r="A19" s="4" t="inlineStr">
        <is>
          <t>Total other expenses</t>
        </is>
      </c>
      <c r="C19" s="6" t="n">
        <v>-1117887</v>
      </c>
      <c r="D19" s="6" t="n">
        <v>-5781035</v>
      </c>
    </row>
    <row r="20">
      <c r="A20" s="4" t="inlineStr">
        <is>
          <t>Net loss</t>
        </is>
      </c>
      <c r="C20" s="5" t="n">
        <v>-3793585</v>
      </c>
      <c r="D20" s="5" t="n">
        <v>-23753863</v>
      </c>
    </row>
    <row r="21">
      <c r="A21" s="3" t="inlineStr">
        <is>
          <t>Net loss per share</t>
        </is>
      </c>
      <c r="C21" s="4" t="inlineStr">
        <is>
          <t xml:space="preserve"> </t>
        </is>
      </c>
      <c r="D21" s="4" t="inlineStr">
        <is>
          <t xml:space="preserve"> </t>
        </is>
      </c>
    </row>
    <row r="22">
      <c r="A22" s="4" t="inlineStr">
        <is>
          <t>Basic</t>
        </is>
      </c>
      <c r="C22" s="8" t="n">
        <v>-0.09</v>
      </c>
      <c r="D22" s="8" t="n">
        <v>-0.55</v>
      </c>
    </row>
    <row r="23">
      <c r="A23" s="4" t="inlineStr">
        <is>
          <t>Diluted</t>
        </is>
      </c>
      <c r="C23" s="8" t="n">
        <v>-0.09</v>
      </c>
      <c r="D23" s="8" t="n">
        <v>-0.55</v>
      </c>
    </row>
    <row r="24">
      <c r="A24" s="3" t="inlineStr">
        <is>
          <t>Weighted average common shares outstanding</t>
        </is>
      </c>
      <c r="C24" s="4" t="inlineStr">
        <is>
          <t xml:space="preserve"> </t>
        </is>
      </c>
      <c r="D24" s="4" t="inlineStr">
        <is>
          <t xml:space="preserve"> </t>
        </is>
      </c>
    </row>
    <row r="25">
      <c r="A25" s="4" t="inlineStr">
        <is>
          <t>Basic</t>
        </is>
      </c>
      <c r="C25" s="6" t="n">
        <v>40396516</v>
      </c>
      <c r="D25" s="6" t="n">
        <v>42821940</v>
      </c>
    </row>
    <row r="26">
      <c r="A26" s="4" t="inlineStr">
        <is>
          <t>Diluted</t>
        </is>
      </c>
      <c r="C26" s="6" t="n">
        <v>40396516</v>
      </c>
      <c r="D26" s="6" t="n">
        <v>42821940</v>
      </c>
    </row>
    <row r="27"/>
    <row r="28">
      <c r="A28" s="4" t="inlineStr">
        <is>
          <t>[1]Includes
related party amounts of $ 143,057 797,019 Nil 435,000 Nil 100,000 20,937 7,111 3,875,000 Nil</t>
        </is>
      </c>
    </row>
  </sheetData>
  <mergeCells count="5">
    <mergeCell ref="A27:D27"/>
    <mergeCell ref="D2:E2"/>
    <mergeCell ref="D1:E1"/>
    <mergeCell ref="A1:B2"/>
    <mergeCell ref="A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s>
  <sheetData>
    <row r="1">
      <c r="A1" s="1" t="inlineStr">
        <is>
          <t>SCHEDULE OF COMMON STOCK ISSUED AND OUTSTANDING (Details) (Parenthetical) - USD ($)</t>
        </is>
      </c>
      <c r="E1" s="2" t="inlineStr">
        <is>
          <t>8 Months Ended</t>
        </is>
      </c>
      <c r="F1" s="2" t="inlineStr">
        <is>
          <t>12 Months Ended</t>
        </is>
      </c>
    </row>
    <row r="2">
      <c r="C2" s="2" t="inlineStr">
        <is>
          <t>Jul. 08, 2024</t>
        </is>
      </c>
      <c r="D2" s="2" t="inlineStr">
        <is>
          <t>Mar. 15, 2023</t>
        </is>
      </c>
      <c r="E2" s="2" t="inlineStr">
        <is>
          <t>Jul. 08, 2024</t>
        </is>
      </c>
      <c r="F2" s="2" t="inlineStr">
        <is>
          <t>Dec. 31, 2024</t>
        </is>
      </c>
      <c r="G2" s="2" t="inlineStr">
        <is>
          <t>Dec. 31,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outstanding</t>
        </is>
      </c>
      <c r="C4" s="4" t="inlineStr">
        <is>
          <t xml:space="preserve"> </t>
        </is>
      </c>
      <c r="D4" s="4" t="inlineStr">
        <is>
          <t xml:space="preserve"> </t>
        </is>
      </c>
      <c r="E4" s="4" t="inlineStr">
        <is>
          <t xml:space="preserve"> </t>
        </is>
      </c>
      <c r="F4" s="6" t="n">
        <v>10430800</v>
      </c>
      <c r="G4" s="4" t="inlineStr">
        <is>
          <t xml:space="preserve"> </t>
        </is>
      </c>
    </row>
    <row r="5">
      <c r="A5" s="4" t="inlineStr">
        <is>
          <t>Issuance of common stock</t>
        </is>
      </c>
      <c r="C5" s="4" t="inlineStr">
        <is>
          <t xml:space="preserve"> </t>
        </is>
      </c>
      <c r="D5" s="5" t="n">
        <v>90</v>
      </c>
      <c r="E5" s="4" t="inlineStr">
        <is>
          <t xml:space="preserve"> </t>
        </is>
      </c>
      <c r="F5" s="5" t="n">
        <v>268998</v>
      </c>
      <c r="G5" s="4" t="inlineStr">
        <is>
          <t xml:space="preserve"> </t>
        </is>
      </c>
    </row>
    <row r="6">
      <c r="A6" s="4" t="inlineStr">
        <is>
          <t>Public Warrant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outstanding</t>
        </is>
      </c>
      <c r="C8" s="6" t="n">
        <v>4999929</v>
      </c>
      <c r="D8" s="4" t="inlineStr">
        <is>
          <t xml:space="preserve"> </t>
        </is>
      </c>
      <c r="E8" s="6" t="n">
        <v>4999929</v>
      </c>
      <c r="F8" s="4" t="inlineStr">
        <is>
          <t xml:space="preserve"> </t>
        </is>
      </c>
      <c r="G8" s="4" t="inlineStr">
        <is>
          <t xml:space="preserve"> </t>
        </is>
      </c>
    </row>
    <row r="9">
      <c r="A9" s="4" t="inlineStr">
        <is>
          <t>Global Partner Acquisition Corp II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nout shares</t>
        </is>
      </c>
      <c r="C11" s="4" t="inlineStr">
        <is>
          <t xml:space="preserve"> </t>
        </is>
      </c>
      <c r="D11" s="4" t="inlineStr">
        <is>
          <t xml:space="preserve"> </t>
        </is>
      </c>
      <c r="E11" s="6" t="n">
        <v>5000000</v>
      </c>
      <c r="F11" s="4" t="inlineStr">
        <is>
          <t xml:space="preserve"> </t>
        </is>
      </c>
      <c r="G11" s="4" t="inlineStr">
        <is>
          <t xml:space="preserve"> </t>
        </is>
      </c>
    </row>
    <row r="12">
      <c r="A12" s="4" t="inlineStr">
        <is>
          <t>Common stock weighted average price per share</t>
        </is>
      </c>
      <c r="C12" s="5" t="n">
        <v>12</v>
      </c>
      <c r="D12" s="4" t="inlineStr">
        <is>
          <t xml:space="preserve"> </t>
        </is>
      </c>
      <c r="E12" s="5" t="n">
        <v>12</v>
      </c>
      <c r="F12" s="4" t="inlineStr">
        <is>
          <t xml:space="preserve"> </t>
        </is>
      </c>
      <c r="G12" s="4" t="inlineStr">
        <is>
          <t xml:space="preserve"> </t>
        </is>
      </c>
    </row>
    <row r="13">
      <c r="A13" s="4" t="inlineStr">
        <is>
          <t>Share issued for conversion</t>
        </is>
      </c>
      <c r="C13" s="4" t="inlineStr">
        <is>
          <t xml:space="preserve"> </t>
        </is>
      </c>
      <c r="D13" s="4" t="inlineStr">
        <is>
          <t xml:space="preserve"> </t>
        </is>
      </c>
      <c r="E13" s="6" t="n">
        <v>894132</v>
      </c>
      <c r="F13" s="4" t="inlineStr">
        <is>
          <t xml:space="preserve"> </t>
        </is>
      </c>
      <c r="G13" s="4" t="inlineStr">
        <is>
          <t xml:space="preserve"> </t>
        </is>
      </c>
    </row>
    <row r="14">
      <c r="A14" s="4" t="inlineStr">
        <is>
          <t>Share issued or issuable</t>
        </is>
      </c>
      <c r="C14" s="4" t="inlineStr">
        <is>
          <t xml:space="preserve"> </t>
        </is>
      </c>
      <c r="D14" s="4" t="inlineStr">
        <is>
          <t xml:space="preserve"> </t>
        </is>
      </c>
      <c r="E14" s="6" t="n">
        <v>41499772</v>
      </c>
      <c r="F14" s="4" t="inlineStr">
        <is>
          <t xml:space="preserve"> </t>
        </is>
      </c>
      <c r="G14" s="4" t="inlineStr">
        <is>
          <t xml:space="preserve"> </t>
        </is>
      </c>
    </row>
    <row r="15">
      <c r="A15" s="4" t="inlineStr">
        <is>
          <t>Cash held in trust account</t>
        </is>
      </c>
      <c r="C15" s="5" t="n">
        <v>1564086</v>
      </c>
      <c r="D15" s="4" t="inlineStr">
        <is>
          <t xml:space="preserve"> </t>
        </is>
      </c>
      <c r="E15" s="5" t="n">
        <v>1564086</v>
      </c>
      <c r="F15" s="4" t="inlineStr">
        <is>
          <t xml:space="preserve"> </t>
        </is>
      </c>
      <c r="G15" s="4" t="inlineStr">
        <is>
          <t xml:space="preserve"> </t>
        </is>
      </c>
    </row>
    <row r="16">
      <c r="A16" s="4" t="inlineStr">
        <is>
          <t>Reversal of redeemed shares</t>
        </is>
      </c>
      <c r="C16" s="4" t="inlineStr">
        <is>
          <t xml:space="preserve"> </t>
        </is>
      </c>
      <c r="D16" s="4" t="inlineStr">
        <is>
          <t xml:space="preserve"> </t>
        </is>
      </c>
      <c r="E16" s="6" t="n">
        <v>2877</v>
      </c>
      <c r="F16" s="4" t="inlineStr">
        <is>
          <t xml:space="preserve"> </t>
        </is>
      </c>
      <c r="G16" s="4" t="inlineStr">
        <is>
          <t xml:space="preserve"> </t>
        </is>
      </c>
    </row>
    <row r="17">
      <c r="A17" s="4" t="inlineStr">
        <is>
          <t>Stock redemption price</t>
        </is>
      </c>
      <c r="C17" s="8" t="n">
        <v>11.38</v>
      </c>
      <c r="D17" s="4" t="inlineStr">
        <is>
          <t xml:space="preserve"> </t>
        </is>
      </c>
      <c r="E17" s="8" t="n">
        <v>11.38</v>
      </c>
      <c r="F17" s="4" t="inlineStr">
        <is>
          <t xml:space="preserve"> </t>
        </is>
      </c>
      <c r="G17" s="4" t="inlineStr">
        <is>
          <t xml:space="preserve"> </t>
        </is>
      </c>
    </row>
    <row r="18">
      <c r="A18" s="4" t="inlineStr">
        <is>
          <t>Increase in cash held in trust account</t>
        </is>
      </c>
      <c r="C18" s="4" t="inlineStr">
        <is>
          <t xml:space="preserve"> </t>
        </is>
      </c>
      <c r="D18" s="4" t="inlineStr">
        <is>
          <t xml:space="preserve"> </t>
        </is>
      </c>
      <c r="E18" s="5" t="n">
        <v>1564086</v>
      </c>
      <c r="F18" s="4" t="inlineStr">
        <is>
          <t xml:space="preserve"> </t>
        </is>
      </c>
      <c r="G18" s="4" t="inlineStr">
        <is>
          <t xml:space="preserve"> </t>
        </is>
      </c>
    </row>
    <row r="19">
      <c r="A19" s="4" t="inlineStr">
        <is>
          <t>Global Partner Acquisition Corp II [Member] | Private Placement Agreemen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t>
        </is>
      </c>
      <c r="C21" s="4" t="inlineStr">
        <is>
          <t xml:space="preserve"> </t>
        </is>
      </c>
      <c r="D21" s="4" t="inlineStr">
        <is>
          <t xml:space="preserve"> </t>
        </is>
      </c>
      <c r="E21" s="5" t="n">
        <v>10075002</v>
      </c>
      <c r="F21" s="4" t="inlineStr">
        <is>
          <t xml:space="preserve"> </t>
        </is>
      </c>
      <c r="G21" s="4" t="inlineStr">
        <is>
          <t xml:space="preserve"> </t>
        </is>
      </c>
    </row>
    <row r="22">
      <c r="A22" s="4" t="inlineStr">
        <is>
          <t>Shares issued</t>
        </is>
      </c>
      <c r="C22" s="4" t="inlineStr">
        <is>
          <t xml:space="preserve"> </t>
        </is>
      </c>
      <c r="D22" s="4" t="inlineStr">
        <is>
          <t xml:space="preserve"> </t>
        </is>
      </c>
      <c r="E22" s="6" t="n">
        <v>1077541</v>
      </c>
      <c r="F22" s="4" t="inlineStr">
        <is>
          <t xml:space="preserve"> </t>
        </is>
      </c>
      <c r="G22" s="4" t="inlineStr">
        <is>
          <t xml:space="preserve"> </t>
        </is>
      </c>
    </row>
    <row r="23">
      <c r="A23" s="4" t="inlineStr">
        <is>
          <t>Adjustment to additional paid in capital</t>
        </is>
      </c>
      <c r="C23" s="4" t="inlineStr">
        <is>
          <t xml:space="preserve"> </t>
        </is>
      </c>
      <c r="D23" s="4" t="inlineStr">
        <is>
          <t xml:space="preserve"> </t>
        </is>
      </c>
      <c r="E23" s="5" t="n">
        <v>108</v>
      </c>
      <c r="F23" s="4" t="inlineStr">
        <is>
          <t xml:space="preserve"> </t>
        </is>
      </c>
      <c r="G23" s="4" t="inlineStr">
        <is>
          <t xml:space="preserve"> </t>
        </is>
      </c>
    </row>
    <row r="24">
      <c r="A24" s="4" t="inlineStr">
        <is>
          <t>Global Partner Acquisition Corp II [Member] | Non Redemption Agreemen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t>
        </is>
      </c>
      <c r="C26" s="4" t="inlineStr">
        <is>
          <t xml:space="preserve"> </t>
        </is>
      </c>
      <c r="D26" s="4" t="inlineStr">
        <is>
          <t xml:space="preserve"> </t>
        </is>
      </c>
      <c r="E26" s="6" t="n">
        <v>127777</v>
      </c>
      <c r="F26" s="4" t="inlineStr">
        <is>
          <t xml:space="preserve"> </t>
        </is>
      </c>
      <c r="G26" s="4" t="inlineStr">
        <is>
          <t xml:space="preserve"> </t>
        </is>
      </c>
    </row>
    <row r="27">
      <c r="A27" s="4" t="inlineStr">
        <is>
          <t>Global Partner Acquisition Corp II [Member] | Sponsor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arnout shares</t>
        </is>
      </c>
      <c r="C29" s="6" t="n">
        <v>1000000</v>
      </c>
      <c r="D29" s="4" t="inlineStr">
        <is>
          <t xml:space="preserve"> </t>
        </is>
      </c>
      <c r="E29" s="6" t="n">
        <v>1000000</v>
      </c>
      <c r="F29" s="4" t="inlineStr">
        <is>
          <t xml:space="preserve"> </t>
        </is>
      </c>
      <c r="G29" s="4" t="inlineStr">
        <is>
          <t xml:space="preserve"> </t>
        </is>
      </c>
    </row>
    <row r="30">
      <c r="A30" s="4" t="inlineStr">
        <is>
          <t>Shares issued</t>
        </is>
      </c>
      <c r="B30" s="4" t="inlineStr">
        <is>
          <t>[1],[2]</t>
        </is>
      </c>
      <c r="C30" s="4" t="inlineStr">
        <is>
          <t xml:space="preserve"> </t>
        </is>
      </c>
      <c r="D30" s="4" t="inlineStr">
        <is>
          <t xml:space="preserve"> </t>
        </is>
      </c>
      <c r="E30" s="6" t="n">
        <v>4000000</v>
      </c>
      <c r="F30" s="4" t="inlineStr">
        <is>
          <t xml:space="preserve"> </t>
        </is>
      </c>
      <c r="G30" s="4" t="inlineStr">
        <is>
          <t xml:space="preserve"> </t>
        </is>
      </c>
    </row>
    <row r="31"/>
    <row r="32">
      <c r="A32" s="4" t="inlineStr">
        <is>
          <t>[1]Excludes 5,566,667 1,000,000</t>
        </is>
      </c>
    </row>
  </sheetData>
  <mergeCells count="3">
    <mergeCell ref="A1:B2"/>
    <mergeCell ref="A31:F31"/>
    <mergeCell ref="A32:F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4" customWidth="1" min="2" max="2"/>
  </cols>
  <sheetData>
    <row r="1">
      <c r="A1" s="1" t="inlineStr">
        <is>
          <t>SCHEDULE OF ASSUMPTIONS UNDER THE MONTE CARLO MODEL (Details)</t>
        </is>
      </c>
      <c r="B1" s="2" t="inlineStr">
        <is>
          <t>Dec. 31, 2024</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Fair value assumptions</t>
        </is>
      </c>
      <c r="B4" s="11" t="n">
        <v>9.74</v>
      </c>
    </row>
    <row r="5">
      <c r="A5" s="4" t="inlineStr">
        <is>
          <t>Measurement Input, Share Price [Member] | Sponsor [Member]</t>
        </is>
      </c>
      <c r="B5" s="4" t="inlineStr">
        <is>
          <t xml:space="preserve"> </t>
        </is>
      </c>
    </row>
    <row r="6">
      <c r="A6" s="3" t="inlineStr">
        <is>
          <t>Fair Value Measurement Inputs and Valuation Techniques [Line Items]</t>
        </is>
      </c>
      <c r="B6" s="4" t="inlineStr">
        <is>
          <t xml:space="preserve"> </t>
        </is>
      </c>
    </row>
    <row r="7">
      <c r="A7" s="4" t="inlineStr">
        <is>
          <t>Fair value assumptions</t>
        </is>
      </c>
      <c r="B7" s="11" t="n">
        <v>3.58</v>
      </c>
    </row>
    <row r="8">
      <c r="A8" s="4" t="inlineStr">
        <is>
          <t>Measurement Input, Expected Term [Member]</t>
        </is>
      </c>
      <c r="B8" s="4" t="inlineStr">
        <is>
          <t xml:space="preserve"> </t>
        </is>
      </c>
    </row>
    <row r="9">
      <c r="A9" s="3" t="inlineStr">
        <is>
          <t>Fair Value Measurement Inputs and Valuation Techniques [Line Items]</t>
        </is>
      </c>
      <c r="B9" s="4" t="inlineStr">
        <is>
          <t xml:space="preserve"> </t>
        </is>
      </c>
    </row>
    <row r="10">
      <c r="A10" s="4" t="inlineStr">
        <is>
          <t>Expected term (years)</t>
        </is>
      </c>
      <c r="B10" s="4" t="inlineStr">
        <is>
          <t>8 years</t>
        </is>
      </c>
    </row>
    <row r="11">
      <c r="A11" s="4" t="inlineStr">
        <is>
          <t>Measurement Input, Expected Term [Member] | Sponsor [Member]</t>
        </is>
      </c>
      <c r="B11" s="4" t="inlineStr">
        <is>
          <t xml:space="preserve"> </t>
        </is>
      </c>
    </row>
    <row r="12">
      <c r="A12" s="3" t="inlineStr">
        <is>
          <t>Fair Value Measurement Inputs and Valuation Techniques [Line Items]</t>
        </is>
      </c>
      <c r="B12" s="4" t="inlineStr">
        <is>
          <t xml:space="preserve"> </t>
        </is>
      </c>
    </row>
    <row r="13">
      <c r="A13" s="4" t="inlineStr">
        <is>
          <t>Expected term (years)</t>
        </is>
      </c>
      <c r="B13" s="4" t="inlineStr">
        <is>
          <t>7 years 6 months 7 days</t>
        </is>
      </c>
    </row>
    <row r="14">
      <c r="A14" s="4" t="inlineStr">
        <is>
          <t>Measurement Input, Price Volatility [Member]</t>
        </is>
      </c>
      <c r="B14" s="4" t="inlineStr">
        <is>
          <t xml:space="preserve"> </t>
        </is>
      </c>
    </row>
    <row r="15">
      <c r="A15" s="3" t="inlineStr">
        <is>
          <t>Fair Value Measurement Inputs and Valuation Techniques [Line Items]</t>
        </is>
      </c>
      <c r="B15" s="4" t="inlineStr">
        <is>
          <t xml:space="preserve"> </t>
        </is>
      </c>
    </row>
    <row r="16">
      <c r="A16" s="4" t="inlineStr">
        <is>
          <t>Fair value assumptions</t>
        </is>
      </c>
      <c r="B16" s="6" t="n">
        <v>60</v>
      </c>
    </row>
    <row r="17">
      <c r="A17" s="4" t="inlineStr">
        <is>
          <t>Measurement Input, Price Volatility [Member] | Sponsor [Member]</t>
        </is>
      </c>
      <c r="B17" s="4" t="inlineStr">
        <is>
          <t xml:space="preserve"> </t>
        </is>
      </c>
    </row>
    <row r="18">
      <c r="A18" s="3" t="inlineStr">
        <is>
          <t>Fair Value Measurement Inputs and Valuation Techniques [Line Items]</t>
        </is>
      </c>
      <c r="B18" s="4" t="inlineStr">
        <is>
          <t xml:space="preserve"> </t>
        </is>
      </c>
    </row>
    <row r="19">
      <c r="A19" s="4" t="inlineStr">
        <is>
          <t>Fair value assumptions</t>
        </is>
      </c>
      <c r="B19" s="6" t="n">
        <v>65</v>
      </c>
    </row>
    <row r="20">
      <c r="A20" s="4" t="inlineStr">
        <is>
          <t>Measurement Input, Risk Free Interest Rate [Member]</t>
        </is>
      </c>
      <c r="B20" s="4" t="inlineStr">
        <is>
          <t xml:space="preserve"> </t>
        </is>
      </c>
    </row>
    <row r="21">
      <c r="A21" s="3" t="inlineStr">
        <is>
          <t>Fair Value Measurement Inputs and Valuation Techniques [Line Items]</t>
        </is>
      </c>
      <c r="B21" s="4" t="inlineStr">
        <is>
          <t xml:space="preserve"> </t>
        </is>
      </c>
    </row>
    <row r="22">
      <c r="A22" s="4" t="inlineStr">
        <is>
          <t>Fair value assumptions</t>
        </is>
      </c>
      <c r="B22" s="11" t="n">
        <v>4.25</v>
      </c>
    </row>
    <row r="23">
      <c r="A23" s="4" t="inlineStr">
        <is>
          <t>Measurement Input, Risk Free Interest Rate [Member] | Sponsor [Member]</t>
        </is>
      </c>
      <c r="B23" s="4" t="inlineStr">
        <is>
          <t xml:space="preserve"> </t>
        </is>
      </c>
    </row>
    <row r="24">
      <c r="A24" s="3" t="inlineStr">
        <is>
          <t>Fair Value Measurement Inputs and Valuation Techniques [Line Items]</t>
        </is>
      </c>
      <c r="B24" s="4" t="inlineStr">
        <is>
          <t xml:space="preserve"> </t>
        </is>
      </c>
    </row>
    <row r="25">
      <c r="A25" s="4" t="inlineStr">
        <is>
          <t>Fair value assumptions</t>
        </is>
      </c>
      <c r="B25" s="11" t="n">
        <v>4.5</v>
      </c>
    </row>
    <row r="26">
      <c r="A26" s="4" t="inlineStr">
        <is>
          <t>Measurement Input, Expected Dividend Rate [Member]</t>
        </is>
      </c>
      <c r="B26" s="4" t="inlineStr">
        <is>
          <t xml:space="preserve"> </t>
        </is>
      </c>
    </row>
    <row r="27">
      <c r="A27" s="3" t="inlineStr">
        <is>
          <t>Fair Value Measurement Inputs and Valuation Techniques [Line Items]</t>
        </is>
      </c>
      <c r="B27" s="4" t="inlineStr">
        <is>
          <t xml:space="preserve"> </t>
        </is>
      </c>
    </row>
    <row r="28">
      <c r="A28" s="4" t="inlineStr">
        <is>
          <t>Fair value assumptions</t>
        </is>
      </c>
      <c r="B28" s="6" t="n">
        <v>0</v>
      </c>
    </row>
    <row r="29">
      <c r="A29" s="4" t="inlineStr">
        <is>
          <t>Measurement Input, Expected Dividend Rate [Member] | Sponsor [Member]</t>
        </is>
      </c>
      <c r="B29" s="4" t="inlineStr">
        <is>
          <t xml:space="preserve"> </t>
        </is>
      </c>
    </row>
    <row r="30">
      <c r="A30" s="3" t="inlineStr">
        <is>
          <t>Fair Value Measurement Inputs and Valuation Techniques [Line Items]</t>
        </is>
      </c>
      <c r="B30" s="4" t="inlineStr">
        <is>
          <t xml:space="preserve"> </t>
        </is>
      </c>
    </row>
    <row r="31">
      <c r="A31" s="4" t="inlineStr">
        <is>
          <t>Fair value assumptions</t>
        </is>
      </c>
      <c r="B3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CHEDULE OF COMMON STOCK ISSUED AND OUTSTANDING (Details) - shares</t>
        </is>
      </c>
      <c r="C1" s="2" t="inlineStr">
        <is>
          <t>8 Months Ended</t>
        </is>
      </c>
      <c r="D1" s="2" t="inlineStr">
        <is>
          <t>12 Months Ended</t>
        </is>
      </c>
    </row>
    <row r="2">
      <c r="C2" s="2" t="inlineStr">
        <is>
          <t>Jul. 08, 2024</t>
        </is>
      </c>
      <c r="D2" s="2" t="inlineStr">
        <is>
          <t>Dec. 31, 2024</t>
        </is>
      </c>
      <c r="E2" s="2" t="inlineStr">
        <is>
          <t>Mar. 07, 2024</t>
        </is>
      </c>
      <c r="F2" s="2" t="inlineStr">
        <is>
          <t>Dec. 31,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Stardust Power rollover equity</t>
        </is>
      </c>
      <c r="C4" s="4" t="inlineStr">
        <is>
          <t xml:space="preserve"> </t>
        </is>
      </c>
      <c r="D4" s="6" t="n">
        <v>41499772</v>
      </c>
      <c r="E4" s="4" t="inlineStr">
        <is>
          <t xml:space="preserve"> </t>
        </is>
      </c>
      <c r="F4" s="4" t="inlineStr">
        <is>
          <t xml:space="preserve"> </t>
        </is>
      </c>
    </row>
    <row r="5">
      <c r="A5" s="4" t="inlineStr">
        <is>
          <t>Total shares issued</t>
        </is>
      </c>
      <c r="C5" s="4" t="inlineStr">
        <is>
          <t xml:space="preserve"> </t>
        </is>
      </c>
      <c r="D5" s="6" t="n">
        <v>47736279</v>
      </c>
      <c r="E5" s="4" t="inlineStr">
        <is>
          <t xml:space="preserve"> </t>
        </is>
      </c>
      <c r="F5" s="4" t="inlineStr">
        <is>
          <t xml:space="preserve"> </t>
        </is>
      </c>
    </row>
    <row r="6">
      <c r="A6" s="4" t="inlineStr">
        <is>
          <t>Total shares outstanding</t>
        </is>
      </c>
      <c r="C6" s="6" t="n">
        <v>47736650</v>
      </c>
      <c r="D6" s="6" t="n">
        <v>47736279</v>
      </c>
      <c r="E6" s="4" t="inlineStr">
        <is>
          <t xml:space="preserve"> </t>
        </is>
      </c>
      <c r="F6" s="4" t="inlineStr">
        <is>
          <t xml:space="preserve"> </t>
        </is>
      </c>
    </row>
    <row r="7">
      <c r="A7" s="4" t="inlineStr">
        <is>
          <t>Warrant outstanding</t>
        </is>
      </c>
      <c r="C7" s="4" t="inlineStr">
        <is>
          <t xml:space="preserve"> </t>
        </is>
      </c>
      <c r="D7" s="6" t="n">
        <v>10430800</v>
      </c>
      <c r="E7" s="4" t="inlineStr">
        <is>
          <t xml:space="preserve"> </t>
        </is>
      </c>
      <c r="F7" s="4" t="inlineStr">
        <is>
          <t xml:space="preserve"> </t>
        </is>
      </c>
    </row>
    <row r="8">
      <c r="A8" s="4" t="inlineStr">
        <is>
          <t>Private Warrants [Member]</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Warrant outstanding</t>
        </is>
      </c>
      <c r="C10" s="6" t="n">
        <v>5566667</v>
      </c>
      <c r="D10" s="4" t="inlineStr">
        <is>
          <t xml:space="preserve"> </t>
        </is>
      </c>
      <c r="E10" s="6" t="n">
        <v>5566667</v>
      </c>
      <c r="F10" s="4" t="inlineStr">
        <is>
          <t xml:space="preserve"> </t>
        </is>
      </c>
    </row>
    <row r="11">
      <c r="A11" s="4" t="inlineStr">
        <is>
          <t>Global Partner Acquisition Corp II [Member]</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row>
    <row r="13">
      <c r="A13" s="4" t="inlineStr">
        <is>
          <t>Stardust Power rollover equity</t>
        </is>
      </c>
      <c r="B13" s="4" t="inlineStr">
        <is>
          <t>[1],[2]</t>
        </is>
      </c>
      <c r="C13" s="6" t="n">
        <v>42393905</v>
      </c>
      <c r="D13" s="4" t="inlineStr">
        <is>
          <t xml:space="preserve"> </t>
        </is>
      </c>
      <c r="E13" s="4" t="inlineStr">
        <is>
          <t xml:space="preserve"> </t>
        </is>
      </c>
      <c r="F13" s="4" t="inlineStr">
        <is>
          <t xml:space="preserve"> </t>
        </is>
      </c>
    </row>
    <row r="14">
      <c r="A14" s="4" t="inlineStr">
        <is>
          <t>Total shares issued</t>
        </is>
      </c>
      <c r="C14" s="6" t="n">
        <v>47736650</v>
      </c>
      <c r="D14" s="4" t="inlineStr">
        <is>
          <t xml:space="preserve"> </t>
        </is>
      </c>
      <c r="E14" s="4" t="inlineStr">
        <is>
          <t xml:space="preserve"> </t>
        </is>
      </c>
      <c r="F14" s="4" t="inlineStr">
        <is>
          <t xml:space="preserve"> </t>
        </is>
      </c>
    </row>
    <row r="15">
      <c r="A15" s="4" t="inlineStr">
        <is>
          <t>Total shares outstanding</t>
        </is>
      </c>
      <c r="C15" s="6" t="n">
        <v>47736650</v>
      </c>
      <c r="D15" s="4" t="inlineStr">
        <is>
          <t xml:space="preserve"> </t>
        </is>
      </c>
      <c r="E15" s="4" t="inlineStr">
        <is>
          <t xml:space="preserve"> </t>
        </is>
      </c>
      <c r="F15" s="4" t="inlineStr">
        <is>
          <t xml:space="preserve"> </t>
        </is>
      </c>
    </row>
    <row r="16">
      <c r="A16" s="4" t="inlineStr">
        <is>
          <t>Global Partner Acquisition Corp II [Member] | Public Share Holders [Member]</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c r="F17" s="4" t="inlineStr">
        <is>
          <t xml:space="preserve"> </t>
        </is>
      </c>
    </row>
    <row r="18">
      <c r="A18" s="4" t="inlineStr">
        <is>
          <t>Issuance of common stock, shares</t>
        </is>
      </c>
      <c r="B18" s="4" t="inlineStr">
        <is>
          <t>[3],[4]</t>
        </is>
      </c>
      <c r="C18" s="6" t="n">
        <v>137427</v>
      </c>
      <c r="D18" s="4" t="inlineStr">
        <is>
          <t xml:space="preserve"> </t>
        </is>
      </c>
      <c r="E18" s="4" t="inlineStr">
        <is>
          <t xml:space="preserve"> </t>
        </is>
      </c>
      <c r="F18" s="4" t="inlineStr">
        <is>
          <t xml:space="preserve"> </t>
        </is>
      </c>
    </row>
    <row r="19">
      <c r="A19" s="4" t="inlineStr">
        <is>
          <t>Global Partner Acquisition Corp II [Member] | Sponsor [Member]</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F20" s="4" t="inlineStr">
        <is>
          <t xml:space="preserve"> </t>
        </is>
      </c>
    </row>
    <row r="21">
      <c r="A21" s="4" t="inlineStr">
        <is>
          <t>Issuance of common stock, shares</t>
        </is>
      </c>
      <c r="B21" s="4" t="inlineStr">
        <is>
          <t>[5],[6]</t>
        </is>
      </c>
      <c r="C21" s="6" t="n">
        <v>4000000</v>
      </c>
      <c r="D21" s="4" t="inlineStr">
        <is>
          <t xml:space="preserve"> </t>
        </is>
      </c>
      <c r="E21" s="4" t="inlineStr">
        <is>
          <t xml:space="preserve"> </t>
        </is>
      </c>
      <c r="F21" s="4" t="inlineStr">
        <is>
          <t xml:space="preserve"> </t>
        </is>
      </c>
    </row>
    <row r="22">
      <c r="A22" s="4" t="inlineStr">
        <is>
          <t>Global Partner Acquisition Corp II [Member] | Private Placement Agreement [Member]</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c r="F23" s="4" t="inlineStr">
        <is>
          <t xml:space="preserve"> </t>
        </is>
      </c>
    </row>
    <row r="24">
      <c r="A24" s="4" t="inlineStr">
        <is>
          <t>Issuance of common stock, shares</t>
        </is>
      </c>
      <c r="B24" s="4" t="inlineStr">
        <is>
          <t>[7]</t>
        </is>
      </c>
      <c r="C24" s="6" t="n">
        <v>1077541</v>
      </c>
      <c r="D24" s="4" t="inlineStr">
        <is>
          <t xml:space="preserve"> </t>
        </is>
      </c>
      <c r="E24" s="4" t="inlineStr">
        <is>
          <t xml:space="preserve"> </t>
        </is>
      </c>
      <c r="F24" s="4" t="inlineStr">
        <is>
          <t xml:space="preserve"> </t>
        </is>
      </c>
    </row>
    <row r="25">
      <c r="A25" s="4" t="inlineStr">
        <is>
          <t>Global Partner Acquisition Corp II [Member] | Non Redemption Agreement [Member]</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c r="F26" s="4" t="inlineStr">
        <is>
          <t xml:space="preserve"> </t>
        </is>
      </c>
    </row>
    <row r="27">
      <c r="A27" s="4" t="inlineStr">
        <is>
          <t>Issuance of common stock, shares</t>
        </is>
      </c>
      <c r="B27" s="4" t="inlineStr">
        <is>
          <t>[8]</t>
        </is>
      </c>
      <c r="C27" s="6" t="n">
        <v>127777</v>
      </c>
      <c r="D27" s="4" t="inlineStr">
        <is>
          <t xml:space="preserve"> </t>
        </is>
      </c>
      <c r="E27" s="4" t="inlineStr">
        <is>
          <t xml:space="preserve"> </t>
        </is>
      </c>
      <c r="F27" s="4" t="inlineStr">
        <is>
          <t xml:space="preserve"> </t>
        </is>
      </c>
    </row>
    <row r="28"/>
    <row r="29">
      <c r="A29" s="4" t="inlineStr">
        <is>
          <t>[1] Includes (i) 894,132 41,499,772 4,999,929 1,564,086 2,877 11.38 1,564,086 5,566,667 1,000,000 10,075,002 1,077,541 108 127,777</t>
        </is>
      </c>
    </row>
  </sheetData>
  <mergeCells count="3">
    <mergeCell ref="A1:B2"/>
    <mergeCell ref="A29:E29"/>
    <mergeCell ref="A28:E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ELEMENTS OF BUSINESS COMBINATION (Details) - USD ($)</t>
        </is>
      </c>
      <c r="B1" s="2" t="inlineStr">
        <is>
          <t>10 Months Ended</t>
        </is>
      </c>
      <c r="C1" s="2" t="inlineStr">
        <is>
          <t>12 Months Ended</t>
        </is>
      </c>
    </row>
    <row r="2">
      <c r="B2" s="2" t="inlineStr">
        <is>
          <t>Dec. 31, 2023</t>
        </is>
      </c>
      <c r="C2" s="2" t="inlineStr">
        <is>
          <t>Dec. 31, 2024</t>
        </is>
      </c>
    </row>
    <row r="3">
      <c r="A3" s="3" t="inlineStr">
        <is>
          <t>Reverse Recapitalization</t>
        </is>
      </c>
      <c r="B3" s="4" t="inlineStr">
        <is>
          <t xml:space="preserve"> </t>
        </is>
      </c>
      <c r="C3" s="4" t="inlineStr">
        <is>
          <t xml:space="preserve"> </t>
        </is>
      </c>
    </row>
    <row r="4">
      <c r="A4" s="4" t="inlineStr">
        <is>
          <t>Cash proceeds from GPAC II, net of redemptions</t>
        </is>
      </c>
      <c r="B4" s="4" t="inlineStr">
        <is>
          <t xml:space="preserve"> </t>
        </is>
      </c>
      <c r="C4" s="5" t="n">
        <v>1564086</v>
      </c>
    </row>
    <row r="5">
      <c r="A5" s="4" t="inlineStr">
        <is>
          <t>Cash proceeds from PIPE financing</t>
        </is>
      </c>
      <c r="B5" s="4" t="inlineStr">
        <is>
          <t xml:space="preserve"> </t>
        </is>
      </c>
      <c r="C5" s="6" t="n">
        <v>10075002</v>
      </c>
    </row>
    <row r="6">
      <c r="A6" s="4" t="inlineStr">
        <is>
          <t>Less: Cash payment of assumed liabilities of GPAC II</t>
        </is>
      </c>
      <c r="B6" s="4" t="inlineStr">
        <is>
          <t xml:space="preserve"> </t>
        </is>
      </c>
      <c r="C6" s="6" t="n">
        <v>-921493</v>
      </c>
    </row>
    <row r="7">
      <c r="A7" s="4" t="inlineStr">
        <is>
          <t>Less: Settlement of sponsor promissory notes</t>
        </is>
      </c>
      <c r="B7" s="4" t="inlineStr">
        <is>
          <t xml:space="preserve"> </t>
        </is>
      </c>
      <c r="C7" s="6" t="n">
        <v>-1562834</v>
      </c>
    </row>
    <row r="8">
      <c r="A8" s="4" t="inlineStr">
        <is>
          <t>Net cash proceeds upon closing of the Business Combination and PIPE financing</t>
        </is>
      </c>
      <c r="B8" s="4" t="inlineStr">
        <is>
          <t xml:space="preserve"> </t>
        </is>
      </c>
      <c r="C8" s="6" t="n">
        <v>9154761</v>
      </c>
    </row>
    <row r="9">
      <c r="A9" s="4" t="inlineStr">
        <is>
          <t>Less: Non-cash net liabilities assumed from GPAC II</t>
        </is>
      </c>
      <c r="B9" s="4" t="inlineStr">
        <is>
          <t xml:space="preserve"> </t>
        </is>
      </c>
      <c r="C9" s="6" t="n">
        <v>-14638215</v>
      </c>
    </row>
    <row r="10">
      <c r="A10" s="4" t="inlineStr">
        <is>
          <t>Net charge to additional paid-in-capital as a result of the Business Combination reported in stockholder’s (deficit)</t>
        </is>
      </c>
      <c r="B10" s="4" t="inlineStr">
        <is>
          <t xml:space="preserve"> </t>
        </is>
      </c>
      <c r="C10" s="5" t="n">
        <v>-54834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80" customWidth="1" min="5" max="5"/>
    <col width="14" customWidth="1" min="6" max="6"/>
    <col width="14" customWidth="1" min="7" max="7"/>
    <col width="14" customWidth="1" min="8" max="8"/>
    <col width="13" customWidth="1" min="9" max="9"/>
  </cols>
  <sheetData>
    <row r="1">
      <c r="A1" s="1" t="inlineStr">
        <is>
          <t>REVERSE RECAPITALIZATION (Details Narrative) - USD ($)</t>
        </is>
      </c>
      <c r="D1" s="2" t="inlineStr">
        <is>
          <t>8 Months Ended</t>
        </is>
      </c>
      <c r="E1" s="2" t="inlineStr">
        <is>
          <t>12 Months Ended</t>
        </is>
      </c>
    </row>
    <row r="2">
      <c r="C2" s="2" t="inlineStr">
        <is>
          <t>Jul. 08, 2024</t>
        </is>
      </c>
      <c r="D2" s="2" t="inlineStr">
        <is>
          <t>Jul. 08, 2024</t>
        </is>
      </c>
      <c r="E2" s="2" t="inlineStr">
        <is>
          <t>Dec. 31, 2024</t>
        </is>
      </c>
      <c r="F2" s="2" t="inlineStr">
        <is>
          <t>Mar. 07, 2024</t>
        </is>
      </c>
      <c r="G2" s="2" t="inlineStr">
        <is>
          <t>Dec. 31, 2023</t>
        </is>
      </c>
      <c r="H2" s="2" t="inlineStr">
        <is>
          <t>Nov. 20, 2023</t>
        </is>
      </c>
      <c r="I2" s="2" t="inlineStr">
        <is>
          <t>[2],[3]</t>
        </is>
      </c>
    </row>
    <row r="3">
      <c r="A3" s="4" t="inlineStr">
        <is>
          <t>Ordinary shares, outstanding</t>
        </is>
      </c>
      <c r="C3" s="6" t="n">
        <v>47736650</v>
      </c>
      <c r="D3" s="6" t="n">
        <v>47736650</v>
      </c>
      <c r="E3" s="6" t="n">
        <v>47736279</v>
      </c>
      <c r="F3" s="4" t="inlineStr">
        <is>
          <t xml:space="preserve"> </t>
        </is>
      </c>
      <c r="G3" s="6" t="n">
        <v>41499772</v>
      </c>
      <c r="H3" s="4" t="inlineStr">
        <is>
          <t xml:space="preserve"> </t>
        </is>
      </c>
    </row>
    <row r="4">
      <c r="A4" s="4" t="inlineStr">
        <is>
          <t>Ordinary shares, par value</t>
        </is>
      </c>
      <c r="C4" s="7" t="n">
        <v>0.0001</v>
      </c>
      <c r="D4" s="7" t="n">
        <v>0.0001</v>
      </c>
      <c r="E4" s="7" t="n">
        <v>0.0001</v>
      </c>
      <c r="F4" s="4" t="inlineStr">
        <is>
          <t xml:space="preserve"> </t>
        </is>
      </c>
      <c r="G4" s="7" t="n">
        <v>0.0001</v>
      </c>
      <c r="H4" s="4" t="inlineStr">
        <is>
          <t xml:space="preserve"> </t>
        </is>
      </c>
    </row>
    <row r="5">
      <c r="A5" s="4" t="inlineStr">
        <is>
          <t>Warrant outstanding</t>
        </is>
      </c>
      <c r="C5" s="4" t="inlineStr">
        <is>
          <t xml:space="preserve"> </t>
        </is>
      </c>
      <c r="D5" s="4" t="inlineStr">
        <is>
          <t xml:space="preserve"> </t>
        </is>
      </c>
      <c r="E5" s="6" t="n">
        <v>10430800</v>
      </c>
      <c r="F5" s="4" t="inlineStr">
        <is>
          <t xml:space="preserve"> </t>
        </is>
      </c>
      <c r="G5" s="4" t="inlineStr">
        <is>
          <t xml:space="preserve"> </t>
        </is>
      </c>
      <c r="H5" s="4" t="inlineStr">
        <is>
          <t xml:space="preserve"> </t>
        </is>
      </c>
    </row>
    <row r="6">
      <c r="A6" s="4" t="inlineStr">
        <is>
          <t>Fair value of earnout share arrangement amount</t>
        </is>
      </c>
      <c r="C6" s="4" t="inlineStr">
        <is>
          <t xml:space="preserve"> </t>
        </is>
      </c>
      <c r="D6" s="4" t="inlineStr">
        <is>
          <t xml:space="preserve"> </t>
        </is>
      </c>
      <c r="E6" s="5" t="n">
        <v>25071500</v>
      </c>
      <c r="F6" s="4" t="inlineStr">
        <is>
          <t xml:space="preserve"> </t>
        </is>
      </c>
      <c r="G6" s="4" t="inlineStr">
        <is>
          <t xml:space="preserve"> </t>
        </is>
      </c>
      <c r="H6" s="4" t="inlineStr">
        <is>
          <t xml:space="preserve"> </t>
        </is>
      </c>
    </row>
    <row r="7">
      <c r="A7" s="4" t="inlineStr">
        <is>
          <t>Net cash proceeds upon closing of the Business Combination and PIPE financing</t>
        </is>
      </c>
      <c r="C7" s="4" t="inlineStr">
        <is>
          <t xml:space="preserve"> </t>
        </is>
      </c>
      <c r="D7" s="4" t="inlineStr">
        <is>
          <t xml:space="preserve"> </t>
        </is>
      </c>
      <c r="E7" s="6" t="n">
        <v>9154761</v>
      </c>
      <c r="F7" s="4" t="inlineStr">
        <is>
          <t xml:space="preserve"> </t>
        </is>
      </c>
      <c r="G7" s="4" t="inlineStr">
        <is>
          <t xml:space="preserve"> </t>
        </is>
      </c>
      <c r="H7" s="4" t="inlineStr">
        <is>
          <t xml:space="preserve"> </t>
        </is>
      </c>
    </row>
    <row r="8">
      <c r="A8" s="4" t="inlineStr">
        <is>
          <t>Transaction costs</t>
        </is>
      </c>
      <c r="C8" s="4" t="inlineStr">
        <is>
          <t xml:space="preserve"> </t>
        </is>
      </c>
      <c r="D8" s="4" t="inlineStr">
        <is>
          <t xml:space="preserve"> </t>
        </is>
      </c>
      <c r="E8" s="5" t="n">
        <v>7501223</v>
      </c>
      <c r="F8" s="4" t="inlineStr">
        <is>
          <t xml:space="preserve"> </t>
        </is>
      </c>
      <c r="G8" s="4" t="inlineStr">
        <is>
          <t xml:space="preserve"> </t>
        </is>
      </c>
      <c r="H8" s="4" t="inlineStr">
        <is>
          <t xml:space="preserve"> </t>
        </is>
      </c>
    </row>
    <row r="9">
      <c r="A9" s="4" t="inlineStr">
        <is>
          <t>Business combination</t>
        </is>
      </c>
      <c r="C9" s="4" t="inlineStr">
        <is>
          <t xml:space="preserve"> </t>
        </is>
      </c>
      <c r="D9" s="4" t="inlineStr">
        <is>
          <t xml:space="preserve"> </t>
        </is>
      </c>
      <c r="E9" s="4" t="inlineStr">
        <is>
          <t>As
part of the closing of the Business Combination, the Company issued 1,000,000 shares to Global Partner Sponsor II, LLC (the “Sponsor”).
These shares are subject to vesting (or forfeiture) based on achieving certain trading price thresholds following the closing (“Sponsor
Earnout Shares”). Fifty percent of the Sponsor Earnout Shares will vest when the VWAP of the Common Stock price equals or exceeds
$12.00 per share for a period of 20 trading days in a 30 trading day period, and the remaining fifty percent of the Sponsor Earnout Shares
will vest when the VWAP of the Common Stock price equals or exceeds $14.00 per share for a period of 20 trading days in a 30 trading
day period. There are no service conditions or any requirement for the participants to provide goods or services in order to vest in
the Sponsor Earnout Shares. Accordingly, we determined that the Sponsor Earnout Shares are not within the scope of ASC 718. The accounting
for the Sponsor Earnout Shares was evaluated under ASC Topic 480, “Distinguishing Liabilities from Equity”, and ASC Subtopic
815-40, “Derivatives and Hedging — Contracts in Entity’s Own Equity”, to determine if the Sponsor Earnout Shares
should be classified as a liability or within equity. As part of the analysis, it was determined that the Sponsor Earnout Shares subject
to vesting are freestanding from other shares of Combined Company Common Stock held by the Sponsor and do not meet the criteria in ASC
815-40 to be considered indexed to the Combined Company Common Stock, due to the settlement provisions including a change in control
component which could impact the number of the Sponsor Earnout Shares are ultimately settled for, which is not an input to a fixed-for-fixed
option pricing model. As a result, the Sponsor Earnout Shares will be classified as a liability. Subsequent changes in the fair value
of the Sponsor Earnout shares will be reflected in the consolidated statements of operations.</t>
        </is>
      </c>
      <c r="F9" s="4" t="inlineStr">
        <is>
          <t xml:space="preserve"> </t>
        </is>
      </c>
      <c r="G9" s="4" t="inlineStr">
        <is>
          <t xml:space="preserve"> </t>
        </is>
      </c>
      <c r="H9" s="4" t="inlineStr">
        <is>
          <t xml:space="preserve"> </t>
        </is>
      </c>
    </row>
    <row r="10">
      <c r="A10" s="4" t="inlineStr">
        <is>
          <t>Sponsor earnout shares</t>
        </is>
      </c>
      <c r="B10" s="4" t="inlineStr">
        <is>
          <t>[1]</t>
        </is>
      </c>
      <c r="C10" s="4" t="inlineStr">
        <is>
          <t xml:space="preserve"> </t>
        </is>
      </c>
      <c r="D10" s="4" t="inlineStr">
        <is>
          <t xml:space="preserve"> </t>
        </is>
      </c>
      <c r="E10" s="5" t="n">
        <v>532700</v>
      </c>
      <c r="F10" s="4" t="inlineStr">
        <is>
          <t xml:space="preserve"> </t>
        </is>
      </c>
      <c r="G10" s="4" t="inlineStr">
        <is>
          <t xml:space="preserve"> </t>
        </is>
      </c>
      <c r="H10" s="4" t="inlineStr">
        <is>
          <t xml:space="preserve"> </t>
        </is>
      </c>
    </row>
    <row r="11">
      <c r="A11" s="4" t="inlineStr">
        <is>
          <t>Common Class A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outstanding</t>
        </is>
      </c>
      <c r="C12" s="6" t="n">
        <v>9017300</v>
      </c>
      <c r="D12" s="6" t="n">
        <v>9017300</v>
      </c>
      <c r="E12" s="4" t="inlineStr">
        <is>
          <t xml:space="preserve"> </t>
        </is>
      </c>
      <c r="F12" s="4" t="inlineStr">
        <is>
          <t xml:space="preserve"> </t>
        </is>
      </c>
      <c r="G12" s="4" t="inlineStr">
        <is>
          <t xml:space="preserve"> </t>
        </is>
      </c>
      <c r="H12" s="4" t="inlineStr">
        <is>
          <t xml:space="preserve"> </t>
        </is>
      </c>
    </row>
    <row r="13">
      <c r="A13" s="4" t="inlineStr">
        <is>
          <t>Shares issued</t>
        </is>
      </c>
      <c r="C13" s="6" t="n">
        <v>12777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vate Warrant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outstanding</t>
        </is>
      </c>
      <c r="C15" s="6" t="n">
        <v>5566667</v>
      </c>
      <c r="D15" s="6" t="n">
        <v>5566667</v>
      </c>
      <c r="E15" s="4" t="inlineStr">
        <is>
          <t xml:space="preserve"> </t>
        </is>
      </c>
      <c r="F15" s="6" t="n">
        <v>5566667</v>
      </c>
      <c r="G15" s="4" t="inlineStr">
        <is>
          <t xml:space="preserve"> </t>
        </is>
      </c>
      <c r="H15" s="4" t="inlineStr">
        <is>
          <t xml:space="preserve"> </t>
        </is>
      </c>
    </row>
    <row r="16">
      <c r="A16" s="4" t="inlineStr">
        <is>
          <t>Public Warra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outstanding</t>
        </is>
      </c>
      <c r="C17" s="6" t="n">
        <v>4999929</v>
      </c>
      <c r="D17" s="6" t="n">
        <v>4999929</v>
      </c>
      <c r="E17" s="4" t="inlineStr">
        <is>
          <t xml:space="preserve"> </t>
        </is>
      </c>
      <c r="F17" s="4" t="inlineStr">
        <is>
          <t xml:space="preserve"> </t>
        </is>
      </c>
      <c r="G17" s="4" t="inlineStr">
        <is>
          <t xml:space="preserve"> </t>
        </is>
      </c>
      <c r="H17" s="4" t="inlineStr">
        <is>
          <t xml:space="preserve"> </t>
        </is>
      </c>
    </row>
    <row r="18">
      <c r="A18" s="4" t="inlineStr">
        <is>
          <t>Warrant outstanding</t>
        </is>
      </c>
      <c r="C18" s="6" t="n">
        <v>10566596</v>
      </c>
      <c r="D18" s="6" t="n">
        <v>10566596</v>
      </c>
      <c r="E18" s="4" t="inlineStr">
        <is>
          <t xml:space="preserve"> </t>
        </is>
      </c>
      <c r="F18" s="4" t="inlineStr">
        <is>
          <t xml:space="preserve"> </t>
        </is>
      </c>
      <c r="G18" s="4" t="inlineStr">
        <is>
          <t xml:space="preserve"> </t>
        </is>
      </c>
      <c r="H18" s="4" t="inlineStr">
        <is>
          <t xml:space="preserve"> </t>
        </is>
      </c>
    </row>
    <row r="19">
      <c r="A19" s="4" t="inlineStr">
        <is>
          <t>Global Partner Acquisition Corp II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outstanding</t>
        </is>
      </c>
      <c r="C20" s="6" t="n">
        <v>47736650</v>
      </c>
      <c r="D20" s="6" t="n">
        <v>47736650</v>
      </c>
      <c r="E20" s="4" t="inlineStr">
        <is>
          <t xml:space="preserve"> </t>
        </is>
      </c>
      <c r="F20" s="4" t="inlineStr">
        <is>
          <t xml:space="preserve"> </t>
        </is>
      </c>
      <c r="G20" s="4" t="inlineStr">
        <is>
          <t xml:space="preserve"> </t>
        </is>
      </c>
      <c r="H20" s="6" t="n">
        <v>42393905</v>
      </c>
    </row>
    <row r="21">
      <c r="A21" s="4" t="inlineStr">
        <is>
          <t>Earnout shares</t>
        </is>
      </c>
      <c r="C21" s="4" t="inlineStr">
        <is>
          <t xml:space="preserve"> </t>
        </is>
      </c>
      <c r="D21" s="6" t="n">
        <v>5000000</v>
      </c>
      <c r="E21" s="4" t="inlineStr">
        <is>
          <t xml:space="preserve"> </t>
        </is>
      </c>
      <c r="F21" s="4" t="inlineStr">
        <is>
          <t xml:space="preserve"> </t>
        </is>
      </c>
      <c r="G21" s="4" t="inlineStr">
        <is>
          <t xml:space="preserve"> </t>
        </is>
      </c>
      <c r="H21" s="4" t="inlineStr">
        <is>
          <t xml:space="preserve"> </t>
        </is>
      </c>
    </row>
    <row r="22">
      <c r="A22" s="4" t="inlineStr">
        <is>
          <t>Global Partner Acquisition Corp II [Member] | Sponso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arnout shares</t>
        </is>
      </c>
      <c r="C23" s="6" t="n">
        <v>1000000</v>
      </c>
      <c r="D23" s="6" t="n">
        <v>1000000</v>
      </c>
      <c r="E23" s="4" t="inlineStr">
        <is>
          <t xml:space="preserve"> </t>
        </is>
      </c>
      <c r="F23" s="4" t="inlineStr">
        <is>
          <t xml:space="preserve"> </t>
        </is>
      </c>
      <c r="G23" s="4" t="inlineStr">
        <is>
          <t xml:space="preserve"> </t>
        </is>
      </c>
      <c r="H23" s="4" t="inlineStr">
        <is>
          <t xml:space="preserve"> </t>
        </is>
      </c>
    </row>
    <row r="24">
      <c r="A24" s="4" t="inlineStr">
        <is>
          <t>Shares issued</t>
        </is>
      </c>
      <c r="B24" s="4" t="inlineStr">
        <is>
          <t>[4],[5]</t>
        </is>
      </c>
      <c r="C24" s="4" t="inlineStr">
        <is>
          <t xml:space="preserve"> </t>
        </is>
      </c>
      <c r="D24" s="6" t="n">
        <v>4000000</v>
      </c>
      <c r="E24" s="4" t="inlineStr">
        <is>
          <t xml:space="preserve"> </t>
        </is>
      </c>
      <c r="F24" s="4" t="inlineStr">
        <is>
          <t xml:space="preserve"> </t>
        </is>
      </c>
      <c r="G24" s="4" t="inlineStr">
        <is>
          <t xml:space="preserve"> </t>
        </is>
      </c>
      <c r="H24" s="4" t="inlineStr">
        <is>
          <t xml:space="preserve"> </t>
        </is>
      </c>
    </row>
    <row r="25"/>
    <row r="26">
      <c r="A26" s="4" t="inlineStr">
        <is>
          <t>[1]For
Level 3 earnout liability, the Company assesses the fair value of expected earnout liability at each reporting period using the Monte
Carlo Method, which is consistent with the initial measurement of the expected earnout consideration. This fair value measurement
is considered a Level 3 measurement because the Company estimates projections during the earnout period utilizing various potential
pay-out scenarios. The Monte Carlo simulation method repeats a process thousands of times in an attempt to predict all the possible
future outcomes. At the end of the simulation, several random trials produce a distribution of outcomes that are then analyzed to
determine the average present value of earnout. Change in the fair value of earnout liability is reflected in our consolidated statements
of operations.[2] Includes (i) 894,132 41,499,772 5,566,667 1,000,000</t>
        </is>
      </c>
    </row>
  </sheetData>
  <mergeCells count="26">
    <mergeCell ref="H20:I20"/>
    <mergeCell ref="H10:I10"/>
    <mergeCell ref="H1:I1"/>
    <mergeCell ref="H4:I4"/>
    <mergeCell ref="H9:I9"/>
    <mergeCell ref="H21:I21"/>
    <mergeCell ref="H6:I6"/>
    <mergeCell ref="A25:H25"/>
    <mergeCell ref="H17:I17"/>
    <mergeCell ref="H11:I11"/>
    <mergeCell ref="A26:H26"/>
    <mergeCell ref="H16:I16"/>
    <mergeCell ref="H7:I7"/>
    <mergeCell ref="H19:I19"/>
    <mergeCell ref="H22:I22"/>
    <mergeCell ref="A1:B2"/>
    <mergeCell ref="H13:I13"/>
    <mergeCell ref="H14:I14"/>
    <mergeCell ref="H3:I3"/>
    <mergeCell ref="H12:I12"/>
    <mergeCell ref="H24:I24"/>
    <mergeCell ref="H15:I15"/>
    <mergeCell ref="H18:I18"/>
    <mergeCell ref="H5:I5"/>
    <mergeCell ref="H23:I23"/>
    <mergeCell ref="H8:I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Mar. 15, 2025</t>
        </is>
      </c>
      <c r="C1" s="2" t="inlineStr">
        <is>
          <t>Aug. 19, 2024</t>
        </is>
      </c>
      <c r="D1" s="2" t="inlineStr">
        <is>
          <t>Aug. 16, 2024</t>
        </is>
      </c>
      <c r="E1" s="2" t="inlineStr">
        <is>
          <t>Mar. 13, 2024</t>
        </is>
      </c>
      <c r="F1" s="2" t="inlineStr">
        <is>
          <t>Oct. 10, 2023</t>
        </is>
      </c>
      <c r="G1" s="2" t="inlineStr">
        <is>
          <t>Jun. 08, 2023</t>
        </is>
      </c>
      <c r="H1" s="2" t="inlineStr">
        <is>
          <t>Dec. 31, 2024</t>
        </is>
      </c>
    </row>
    <row r="2">
      <c r="A2" s="4" t="inlineStr">
        <is>
          <t>Nonrefundable payment</t>
        </is>
      </c>
      <c r="B2" s="4" t="inlineStr">
        <is>
          <t xml:space="preserve"> </t>
        </is>
      </c>
      <c r="C2" s="4" t="inlineStr">
        <is>
          <t xml:space="preserve"> </t>
        </is>
      </c>
      <c r="D2" s="4" t="inlineStr">
        <is>
          <t xml:space="preserve"> </t>
        </is>
      </c>
      <c r="E2" s="4" t="inlineStr">
        <is>
          <t xml:space="preserve"> </t>
        </is>
      </c>
      <c r="F2" s="5" t="n">
        <v>75000</v>
      </c>
      <c r="G2" s="5" t="n">
        <v>25000</v>
      </c>
      <c r="H2" s="4" t="inlineStr">
        <is>
          <t xml:space="preserve"> </t>
        </is>
      </c>
    </row>
    <row r="3">
      <c r="A3" s="4" t="inlineStr">
        <is>
          <t>Primero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24690</v>
      </c>
    </row>
    <row r="5">
      <c r="A5" s="4" t="inlineStr">
        <is>
          <t>Performance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55911</v>
      </c>
    </row>
    <row r="6">
      <c r="A6" s="4" t="inlineStr">
        <is>
          <t>IGX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t>
        </is>
      </c>
      <c r="B7" s="4" t="inlineStr">
        <is>
          <t xml:space="preserve"> </t>
        </is>
      </c>
      <c r="C7" s="5" t="n">
        <v>17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9" t="n">
        <v>0.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turity date</t>
        </is>
      </c>
      <c r="B9" s="4" t="inlineStr">
        <is>
          <t xml:space="preserve"> </t>
        </is>
      </c>
      <c r="C9" s="4" t="inlineStr">
        <is>
          <t>Feb. 28,  2025</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9877</v>
      </c>
    </row>
    <row r="11">
      <c r="A11" s="4" t="inlineStr">
        <is>
          <t>IGL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payable</t>
        </is>
      </c>
      <c r="B12" s="4" t="inlineStr">
        <is>
          <t xml:space="preserve"> </t>
        </is>
      </c>
      <c r="C12" s="4" t="inlineStr">
        <is>
          <t xml:space="preserve"> </t>
        </is>
      </c>
      <c r="D12" s="5" t="n">
        <v>316000</v>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9" t="n">
        <v>0.06</v>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 xml:space="preserve"> </t>
        </is>
      </c>
      <c r="C14" s="4" t="inlineStr">
        <is>
          <t xml:space="preserve"> </t>
        </is>
      </c>
      <c r="D14" s="4" t="inlineStr">
        <is>
          <t>Jul.  01,  2025</t>
        </is>
      </c>
      <c r="E14" s="4" t="inlineStr">
        <is>
          <t xml:space="preserve"> </t>
        </is>
      </c>
      <c r="F14" s="4" t="inlineStr">
        <is>
          <t xml:space="preserve"> </t>
        </is>
      </c>
      <c r="G14" s="4" t="inlineStr">
        <is>
          <t xml:space="preserve"> </t>
        </is>
      </c>
      <c r="H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2961</v>
      </c>
    </row>
    <row r="16">
      <c r="A16" s="4" t="inlineStr">
        <is>
          <t>IGX LO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refundable payment</t>
        </is>
      </c>
      <c r="B17" s="5" t="n">
        <v>25000</v>
      </c>
      <c r="C17" s="4" t="inlineStr">
        <is>
          <t xml:space="preserve"> </t>
        </is>
      </c>
      <c r="D17" s="4" t="inlineStr">
        <is>
          <t xml:space="preserve"> </t>
        </is>
      </c>
      <c r="E17" s="5" t="n">
        <v>30000</v>
      </c>
      <c r="F17" s="4" t="inlineStr">
        <is>
          <t xml:space="preserve"> </t>
        </is>
      </c>
      <c r="G17" s="4" t="inlineStr">
        <is>
          <t xml:space="preserve"> </t>
        </is>
      </c>
      <c r="H17" s="4" t="inlineStr">
        <is>
          <t xml:space="preserve"> </t>
        </is>
      </c>
    </row>
    <row r="18">
      <c r="A18" s="4" t="inlineStr">
        <is>
          <t>Nonrefundable additional payment</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BALANCE SHEET COMPONENT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paid expenses</t>
        </is>
      </c>
      <c r="B3" s="5" t="n">
        <v>358331</v>
      </c>
      <c r="C3" s="5" t="n">
        <v>424124</v>
      </c>
    </row>
    <row r="4">
      <c r="A4" s="4" t="inlineStr">
        <is>
          <t>Deposit</t>
        </is>
      </c>
      <c r="B4" s="6" t="n">
        <v>246235</v>
      </c>
      <c r="C4" s="4" t="inlineStr">
        <is>
          <t xml:space="preserve"> </t>
        </is>
      </c>
    </row>
    <row r="5">
      <c r="A5" s="4" t="inlineStr">
        <is>
          <t>Other current assets</t>
        </is>
      </c>
      <c r="B5" s="6" t="n">
        <v>1765</v>
      </c>
      <c r="C5" s="6" t="n">
        <v>2373</v>
      </c>
    </row>
    <row r="6">
      <c r="A6" s="4" t="inlineStr">
        <is>
          <t>Total</t>
        </is>
      </c>
      <c r="B6" s="6" t="n">
        <v>606331</v>
      </c>
      <c r="C6" s="6" t="n">
        <v>426497</v>
      </c>
    </row>
    <row r="7">
      <c r="A7" s="4" t="inlineStr">
        <is>
          <t>Property and equipment, gross</t>
        </is>
      </c>
      <c r="B7" s="6" t="n">
        <v>1757776</v>
      </c>
      <c r="C7" s="6" t="n">
        <v>1974</v>
      </c>
    </row>
    <row r="8">
      <c r="A8" s="4" t="inlineStr">
        <is>
          <t>Accumulated depreciation</t>
        </is>
      </c>
      <c r="B8" s="6" t="n">
        <v>-1829</v>
      </c>
      <c r="C8" s="6" t="n">
        <v>-6</v>
      </c>
    </row>
    <row r="9">
      <c r="A9" s="4" t="inlineStr">
        <is>
          <t>Total</t>
        </is>
      </c>
      <c r="B9" s="6" t="n">
        <v>1755947</v>
      </c>
      <c r="C9" s="6" t="n">
        <v>1968</v>
      </c>
    </row>
    <row r="10">
      <c r="A10" s="4" t="inlineStr">
        <is>
          <t>Non-current portion of prepaid expense</t>
        </is>
      </c>
      <c r="B10" s="6" t="n">
        <v>262501</v>
      </c>
      <c r="C10" s="4" t="inlineStr">
        <is>
          <t xml:space="preserve"> </t>
        </is>
      </c>
    </row>
    <row r="11">
      <c r="A11" s="4" t="inlineStr">
        <is>
          <t>Long-term deposit</t>
        </is>
      </c>
      <c r="B11" s="6" t="n">
        <v>50000</v>
      </c>
      <c r="C11" s="4" t="inlineStr">
        <is>
          <t xml:space="preserve"> </t>
        </is>
      </c>
    </row>
    <row r="12">
      <c r="A12" s="4" t="inlineStr">
        <is>
          <t>Total</t>
        </is>
      </c>
      <c r="B12" s="6" t="n">
        <v>312501</v>
      </c>
      <c r="C12" s="4" t="inlineStr">
        <is>
          <t xml:space="preserve"> </t>
        </is>
      </c>
    </row>
    <row r="13">
      <c r="A13" s="4" t="inlineStr">
        <is>
          <t>Vendors</t>
        </is>
      </c>
      <c r="B13" s="6" t="n">
        <v>10259060</v>
      </c>
      <c r="C13" s="6" t="n">
        <v>1256792</v>
      </c>
    </row>
    <row r="14">
      <c r="A14" s="4" t="inlineStr">
        <is>
          <t>Due to employees</t>
        </is>
      </c>
      <c r="B14" s="6" t="n">
        <v>5057</v>
      </c>
      <c r="C14" s="4" t="inlineStr">
        <is>
          <t xml:space="preserve"> </t>
        </is>
      </c>
    </row>
    <row r="15">
      <c r="A15" s="4" t="inlineStr">
        <is>
          <t>Total</t>
        </is>
      </c>
      <c r="B15" s="6" t="n">
        <v>10264117</v>
      </c>
      <c r="C15" s="6" t="n">
        <v>1256792</v>
      </c>
    </row>
    <row r="16">
      <c r="A16" s="4" t="inlineStr">
        <is>
          <t>Accrued expenses</t>
        </is>
      </c>
      <c r="B16" s="6" t="n">
        <v>1787985</v>
      </c>
      <c r="C16" s="6" t="n">
        <v>151284</v>
      </c>
    </row>
    <row r="17">
      <c r="A17" s="4" t="inlineStr">
        <is>
          <t>Capital market advisory fees</t>
        </is>
      </c>
      <c r="B17" s="6" t="n">
        <v>1500000</v>
      </c>
      <c r="C17" s="4" t="inlineStr">
        <is>
          <t xml:space="preserve"> </t>
        </is>
      </c>
    </row>
    <row r="18">
      <c r="A18" s="4" t="inlineStr">
        <is>
          <t>Personnel related liabilities</t>
        </is>
      </c>
      <c r="B18" s="6" t="n">
        <v>1400141</v>
      </c>
      <c r="C18" s="6" t="n">
        <v>56823</v>
      </c>
    </row>
    <row r="19">
      <c r="A19" s="4" t="inlineStr">
        <is>
          <t>Accrued interest</t>
        </is>
      </c>
      <c r="B19" s="6" t="n">
        <v>34561</v>
      </c>
      <c r="C19" s="4" t="inlineStr">
        <is>
          <t xml:space="preserve"> </t>
        </is>
      </c>
    </row>
    <row r="20">
      <c r="A20" s="4" t="inlineStr">
        <is>
          <t>Total</t>
        </is>
      </c>
      <c r="B20" s="6" t="n">
        <v>4722687</v>
      </c>
      <c r="C20" s="6" t="n">
        <v>208107</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740565</v>
      </c>
      <c r="C23" s="4" t="inlineStr">
        <is>
          <t xml:space="preserve"> </t>
        </is>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7211</v>
      </c>
      <c r="C26" s="5" t="n">
        <v>19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Details Narrative) - USD ($)</t>
        </is>
      </c>
      <c r="B1" s="2" t="inlineStr">
        <is>
          <t>1 Months Ended</t>
        </is>
      </c>
      <c r="C1" s="2" t="inlineStr">
        <is>
          <t>12 Months Ended</t>
        </is>
      </c>
    </row>
    <row r="2">
      <c r="B2" s="2" t="inlineStr">
        <is>
          <t>Dec. 31, 2023</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5" t="n">
        <v>6</v>
      </c>
      <c r="C4" s="5" t="n">
        <v>18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6" customWidth="1" min="6" max="6"/>
    <col width="14" customWidth="1" min="7" max="7"/>
  </cols>
  <sheetData>
    <row r="1">
      <c r="A1" s="1" t="inlineStr">
        <is>
          <t>COMMON STOCK (Details Narrative) - USD ($)</t>
        </is>
      </c>
      <c r="D1" s="2" t="inlineStr">
        <is>
          <t>3 Months Ended</t>
        </is>
      </c>
      <c r="E1" s="2" t="inlineStr">
        <is>
          <t>10 Months Ended</t>
        </is>
      </c>
      <c r="F1" s="2" t="inlineStr">
        <is>
          <t>12 Months Ended</t>
        </is>
      </c>
    </row>
    <row r="2">
      <c r="B2" s="2" t="inlineStr">
        <is>
          <t>Oct. 07, 2024</t>
        </is>
      </c>
      <c r="C2" s="2" t="inlineStr">
        <is>
          <t>Mar. 15, 2023</t>
        </is>
      </c>
      <c r="D2" s="2" t="inlineStr">
        <is>
          <t>Mar. 31, 2024</t>
        </is>
      </c>
      <c r="E2" s="2" t="inlineStr">
        <is>
          <t>Dec. 31, 2023</t>
        </is>
      </c>
      <c r="F2" s="2" t="inlineStr">
        <is>
          <t>Dec. 31, 2024</t>
        </is>
      </c>
      <c r="G2" s="2" t="inlineStr">
        <is>
          <t>Jul. 0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69033000</v>
      </c>
      <c r="F4" s="6" t="n">
        <v>700000000</v>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100000000</v>
      </c>
      <c r="G5" s="4" t="inlineStr">
        <is>
          <t xml:space="preserve"> </t>
        </is>
      </c>
    </row>
    <row r="6">
      <c r="A6" s="4" t="inlineStr">
        <is>
          <t>Ordinary shares, par value</t>
        </is>
      </c>
      <c r="B6" s="4" t="inlineStr">
        <is>
          <t xml:space="preserve"> </t>
        </is>
      </c>
      <c r="C6" s="4" t="inlineStr">
        <is>
          <t xml:space="preserve"> </t>
        </is>
      </c>
      <c r="D6" s="4" t="inlineStr">
        <is>
          <t xml:space="preserve"> </t>
        </is>
      </c>
      <c r="E6" s="7" t="n">
        <v>0.0001</v>
      </c>
      <c r="F6" s="7" t="n">
        <v>0.0001</v>
      </c>
      <c r="G6" s="7" t="n">
        <v>0.0001</v>
      </c>
    </row>
    <row r="7">
      <c r="A7" s="4" t="inlineStr">
        <is>
          <t>Common stock, shares issued</t>
        </is>
      </c>
      <c r="B7" s="4" t="inlineStr">
        <is>
          <t xml:space="preserve"> </t>
        </is>
      </c>
      <c r="C7" s="4" t="inlineStr">
        <is>
          <t xml:space="preserve"> </t>
        </is>
      </c>
      <c r="D7" s="4" t="inlineStr">
        <is>
          <t xml:space="preserve"> </t>
        </is>
      </c>
      <c r="E7" s="6" t="n">
        <v>41499772</v>
      </c>
      <c r="F7" s="6" t="n">
        <v>47736279</v>
      </c>
      <c r="G7" s="4" t="inlineStr">
        <is>
          <t xml:space="preserve"> </t>
        </is>
      </c>
    </row>
    <row r="8">
      <c r="A8" s="4" t="inlineStr">
        <is>
          <t>Common stock, shares outstanding</t>
        </is>
      </c>
      <c r="B8" s="4" t="inlineStr">
        <is>
          <t xml:space="preserve"> </t>
        </is>
      </c>
      <c r="C8" s="4" t="inlineStr">
        <is>
          <t xml:space="preserve"> </t>
        </is>
      </c>
      <c r="D8" s="4" t="inlineStr">
        <is>
          <t xml:space="preserve"> </t>
        </is>
      </c>
      <c r="E8" s="6" t="n">
        <v>41499772</v>
      </c>
      <c r="F8" s="6" t="n">
        <v>47736279</v>
      </c>
      <c r="G8" s="6" t="n">
        <v>47736650</v>
      </c>
    </row>
    <row r="9">
      <c r="A9" s="4" t="inlineStr">
        <is>
          <t>Issuance of common stock</t>
        </is>
      </c>
      <c r="B9" s="4" t="inlineStr">
        <is>
          <t xml:space="preserve"> </t>
        </is>
      </c>
      <c r="C9" s="5" t="n">
        <v>90</v>
      </c>
      <c r="D9" s="4" t="inlineStr">
        <is>
          <t xml:space="preserve"> </t>
        </is>
      </c>
      <c r="E9" s="4" t="inlineStr">
        <is>
          <t xml:space="preserve"> </t>
        </is>
      </c>
      <c r="F9" s="5" t="n">
        <v>268998</v>
      </c>
      <c r="G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5" t="n">
        <v>10</v>
      </c>
    </row>
    <row r="11">
      <c r="A11" s="4" t="inlineStr">
        <is>
          <t>Finance charges</t>
        </is>
      </c>
      <c r="B11" s="4" t="inlineStr">
        <is>
          <t xml:space="preserve"> </t>
        </is>
      </c>
      <c r="C11" s="4" t="inlineStr">
        <is>
          <t xml:space="preserve"> </t>
        </is>
      </c>
      <c r="D11" s="4" t="inlineStr">
        <is>
          <t xml:space="preserve"> </t>
        </is>
      </c>
      <c r="E11" s="4" t="inlineStr">
        <is>
          <t xml:space="preserve"> </t>
        </is>
      </c>
      <c r="F11" s="6" t="n">
        <v>6807702</v>
      </c>
      <c r="G11" s="4" t="inlineStr">
        <is>
          <t xml:space="preserve"> </t>
        </is>
      </c>
    </row>
    <row r="12">
      <c r="A12" s="4" t="inlineStr">
        <is>
          <t>Commitment shares</t>
        </is>
      </c>
      <c r="B12" s="4" t="inlineStr">
        <is>
          <t xml:space="preserve"> </t>
        </is>
      </c>
      <c r="C12" s="4" t="inlineStr">
        <is>
          <t xml:space="preserve"> </t>
        </is>
      </c>
      <c r="D12" s="4" t="inlineStr">
        <is>
          <t xml:space="preserve"> </t>
        </is>
      </c>
      <c r="E12" s="6" t="n">
        <v>3</v>
      </c>
      <c r="F12" s="4" t="inlineStr">
        <is>
          <t xml:space="preserve"> </t>
        </is>
      </c>
      <c r="G12" s="4" t="inlineStr">
        <is>
          <t xml:space="preserve"> </t>
        </is>
      </c>
    </row>
    <row r="13">
      <c r="A13" s="4" t="inlineStr">
        <is>
          <t>Net proceeds</t>
        </is>
      </c>
      <c r="B13" s="4" t="inlineStr">
        <is>
          <t xml:space="preserve"> </t>
        </is>
      </c>
      <c r="C13" s="4" t="inlineStr">
        <is>
          <t xml:space="preserve"> </t>
        </is>
      </c>
      <c r="D13" s="4" t="inlineStr">
        <is>
          <t xml:space="preserve"> </t>
        </is>
      </c>
      <c r="E13" s="6" t="n">
        <v>87</v>
      </c>
      <c r="F13" s="6" t="n">
        <v>260927</v>
      </c>
      <c r="G13" s="4" t="inlineStr">
        <is>
          <t xml:space="preserve"> </t>
        </is>
      </c>
    </row>
    <row r="14">
      <c r="A14" s="4" t="inlineStr">
        <is>
          <t>Make whole obligation</t>
        </is>
      </c>
      <c r="B14" s="4" t="inlineStr">
        <is>
          <t xml:space="preserve"> </t>
        </is>
      </c>
      <c r="C14" s="4" t="inlineStr">
        <is>
          <t xml:space="preserve"> </t>
        </is>
      </c>
      <c r="D14" s="4" t="inlineStr">
        <is>
          <t xml:space="preserve"> </t>
        </is>
      </c>
      <c r="E14" s="4" t="inlineStr">
        <is>
          <t xml:space="preserve"> </t>
        </is>
      </c>
      <c r="F14" s="6" t="n">
        <v>272011</v>
      </c>
      <c r="G14" s="4" t="inlineStr">
        <is>
          <t xml:space="preserve"> </t>
        </is>
      </c>
    </row>
    <row r="15">
      <c r="A15" s="4" t="inlineStr">
        <is>
          <t>Net proceeds</t>
        </is>
      </c>
      <c r="B15" s="4" t="inlineStr">
        <is>
          <t xml:space="preserve"> </t>
        </is>
      </c>
      <c r="C15" s="4" t="inlineStr">
        <is>
          <t xml:space="preserve"> </t>
        </is>
      </c>
      <c r="D15" s="4" t="inlineStr">
        <is>
          <t xml:space="preserve"> </t>
        </is>
      </c>
      <c r="E15" s="4" t="inlineStr">
        <is>
          <t xml:space="preserve"> </t>
        </is>
      </c>
      <c r="F15" s="6" t="n">
        <v>10075002</v>
      </c>
      <c r="G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t>
        </is>
      </c>
      <c r="B18" s="5" t="n">
        <v>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urchase agreement</t>
        </is>
      </c>
      <c r="B19" s="4" t="inlineStr">
        <is>
          <t>Under
the applicable NASDAQ rules, the Company may not issue to B. Riley Principal Capital II, LLC  under the Purchase Agreement more than 9,569,701 shares of common
stock, which number of shares is equal to 19.99% of the common shares outstanding immediately prior to the execution of the Purchase
Agreement unless certain exceptions are met (the “Exchange Cap”). The purchase price of the shares of common stock will
be determined by reference to the VWAP of the common stock during the applicable
purchase date, less a fixed 3% discount to such VWAP. Additionally, B. Riley Principal Capital II, LLC cannot acquire shares that would result in its
beneficial ownership exceeding 4.99% of Stardust Power’s outstanding shares. The Exchange Cap does not apply if the average share
price exceeds $7.7020 per share but will remain in place if this threshold is not met and stockholder approval is not
obtained. The Company evaluated this common stock purchase agreement to determine whether they should be accounted for considering
the guidance in ASC 815-40, “Derivatives and Hedging - Contracts on an Entity’s Own Equity” (“ASC 815-40”)
and concluded that it is an equity-linked contract that does not qualify for equity classification, and therefore requires fair value
accounting as a derivative. The Company has analyzed the terms of the freestanding purchased put right and has concluded that it had insignificant
value as of December 31, 2024.</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And Registration Right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t>
        </is>
      </c>
      <c r="B22" s="6" t="n">
        <v>6369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t>
        </is>
      </c>
      <c r="B23" s="8" t="n">
        <v>7.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itment shares</t>
        </is>
      </c>
      <c r="B24" s="5" t="n">
        <v>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e charges</t>
        </is>
      </c>
      <c r="B25" s="6" t="n">
        <v>5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shares</t>
        </is>
      </c>
      <c r="B26" s="6" t="n">
        <v>5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gal fees</t>
        </is>
      </c>
      <c r="B27" s="6" t="n">
        <v>7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id upfront</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id up front with held</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 And Registration Rights Agreement [Member] | B Rile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gal fees</t>
        </is>
      </c>
      <c r="B32" s="4" t="inlineStr">
        <is>
          <t xml:space="preserve"> </t>
        </is>
      </c>
      <c r="C32" s="4" t="inlineStr">
        <is>
          <t xml:space="preserve"> </t>
        </is>
      </c>
      <c r="D32" s="5" t="n">
        <v>5000</v>
      </c>
      <c r="E32" s="4" t="inlineStr">
        <is>
          <t xml:space="preserve"> </t>
        </is>
      </c>
      <c r="F32" s="4" t="inlineStr">
        <is>
          <t xml:space="preserve"> </t>
        </is>
      </c>
      <c r="G32" s="4" t="inlineStr">
        <is>
          <t xml:space="preserve"> </t>
        </is>
      </c>
    </row>
    <row r="33">
      <c r="A33" s="4" t="inlineStr">
        <is>
          <t>Purchase And Registration Rights Agreement [Member] | B Rile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t>
        </is>
      </c>
      <c r="B35" s="9" t="n">
        <v>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And Registration Rights Agreement [Member] | B Rile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shares</t>
        </is>
      </c>
      <c r="B38" s="5" t="n">
        <v>22798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proceeds</t>
        </is>
      </c>
      <c r="B39" s="6" t="n">
        <v>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issuance of common stock above</t>
        </is>
      </c>
      <c r="B40" s="6" t="n">
        <v>5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itment fee value</t>
        </is>
      </c>
      <c r="B41" s="6" t="n">
        <v>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ke whole obligation</t>
        </is>
      </c>
      <c r="B42" s="6" t="n">
        <v>27201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urchase agreement fully with held</t>
        </is>
      </c>
      <c r="B43" s="4" t="inlineStr">
        <is>
          <t xml:space="preserve"> </t>
        </is>
      </c>
      <c r="C43" s="4" t="inlineStr">
        <is>
          <t xml:space="preserve"> </t>
        </is>
      </c>
      <c r="D43" s="4" t="inlineStr">
        <is>
          <t xml:space="preserve"> </t>
        </is>
      </c>
      <c r="E43" s="4" t="inlineStr">
        <is>
          <t xml:space="preserve"> </t>
        </is>
      </c>
      <c r="F43" s="5" t="n">
        <v>50000</v>
      </c>
      <c r="G43" s="4" t="inlineStr">
        <is>
          <t xml:space="preserve"> </t>
        </is>
      </c>
    </row>
    <row r="44">
      <c r="A44" s="4" t="inlineStr">
        <is>
          <t>Purchase And Registration Rights Agreement [Member] | B Riley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itment fee value</t>
        </is>
      </c>
      <c r="B46" s="5" t="n">
        <v>5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6" t="n">
        <v>55826</v>
      </c>
      <c r="G49" s="4" t="inlineStr">
        <is>
          <t xml:space="preserve"> </t>
        </is>
      </c>
    </row>
    <row r="50">
      <c r="A50" s="4" t="inlineStr">
        <is>
          <t>Net proceeds</t>
        </is>
      </c>
      <c r="B50" s="4" t="inlineStr">
        <is>
          <t xml:space="preserve"> </t>
        </is>
      </c>
      <c r="C50" s="4" t="inlineStr">
        <is>
          <t xml:space="preserve"> </t>
        </is>
      </c>
      <c r="D50" s="4" t="inlineStr">
        <is>
          <t xml:space="preserve"> </t>
        </is>
      </c>
      <c r="E50" s="4" t="inlineStr">
        <is>
          <t xml:space="preserve"> </t>
        </is>
      </c>
      <c r="F50" s="5" t="n">
        <v>260927</v>
      </c>
      <c r="G50" s="4" t="inlineStr">
        <is>
          <t xml:space="preserve"> </t>
        </is>
      </c>
    </row>
    <row r="51">
      <c r="A51" s="4" t="inlineStr">
        <is>
          <t>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6" t="n">
        <v>618626</v>
      </c>
      <c r="G53" s="4" t="inlineStr">
        <is>
          <t xml:space="preserve"> </t>
        </is>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6" t="n">
        <v>618626</v>
      </c>
      <c r="G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6" t="n">
        <v>47736279</v>
      </c>
      <c r="G57" s="4" t="inlineStr">
        <is>
          <t xml:space="preserve"> </t>
        </is>
      </c>
    </row>
    <row r="58">
      <c r="A58" s="4" t="inlineStr">
        <is>
          <t>Common stock, shares outstanding</t>
        </is>
      </c>
      <c r="B58" s="4" t="inlineStr">
        <is>
          <t xml:space="preserve"> </t>
        </is>
      </c>
      <c r="C58" s="4" t="inlineStr">
        <is>
          <t xml:space="preserve"> </t>
        </is>
      </c>
      <c r="D58" s="4" t="inlineStr">
        <is>
          <t xml:space="preserve"> </t>
        </is>
      </c>
      <c r="E58" s="4" t="inlineStr">
        <is>
          <t xml:space="preserve"> </t>
        </is>
      </c>
      <c r="F58" s="6" t="n">
        <v>47736279</v>
      </c>
      <c r="G5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SHORT TERM LOAN ARRANGEMENT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t>
        </is>
      </c>
      <c r="B3" s="5" t="n">
        <v>10008552</v>
      </c>
      <c r="C3" s="5" t="n">
        <v>72967</v>
      </c>
    </row>
    <row r="4">
      <c r="A4" s="4" t="inlineStr">
        <is>
          <t>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6" t="n">
        <v>5875000</v>
      </c>
      <c r="C6" s="4" t="inlineStr">
        <is>
          <t xml:space="preserve"> </t>
        </is>
      </c>
    </row>
    <row r="7">
      <c r="A7" s="4" t="inlineStr">
        <is>
          <t>Insurance Funding Loa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6" t="n">
        <v>258552</v>
      </c>
      <c r="C9" s="6" t="n">
        <v>72967</v>
      </c>
    </row>
    <row r="10">
      <c r="A10" s="4" t="inlineStr">
        <is>
          <t>Other Loan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t>
        </is>
      </c>
      <c r="B12" s="5" t="n">
        <v>3875000</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Consolidated Statements of Operations (Parenthetical) - USD ($)</t>
        </is>
      </c>
      <c r="C1" s="2" t="inlineStr">
        <is>
          <t>10 Months Ended</t>
        </is>
      </c>
      <c r="D1" s="2" t="inlineStr">
        <is>
          <t>12 Months Ended</t>
        </is>
      </c>
    </row>
    <row r="2">
      <c r="C2" s="2" t="inlineStr">
        <is>
          <t>Dec. 31, 2023</t>
        </is>
      </c>
      <c r="D2" s="2" t="inlineStr">
        <is>
          <t>Dec. 31, 2024</t>
        </is>
      </c>
    </row>
    <row r="3">
      <c r="A3" s="3" t="inlineStr">
        <is>
          <t>Defined Benefit Plan Disclosure [Line Items]</t>
        </is>
      </c>
      <c r="C3" s="4" t="inlineStr">
        <is>
          <t xml:space="preserve"> </t>
        </is>
      </c>
      <c r="D3" s="4" t="inlineStr">
        <is>
          <t xml:space="preserve"> </t>
        </is>
      </c>
    </row>
    <row r="4">
      <c r="A4" s="4" t="inlineStr">
        <is>
          <t>General and administrative expenses, related party amount</t>
        </is>
      </c>
      <c r="B4" s="4" t="inlineStr">
        <is>
          <t>[1]</t>
        </is>
      </c>
      <c r="C4" s="5" t="n">
        <v>2675698</v>
      </c>
      <c r="D4" s="5" t="n">
        <v>17972828</v>
      </c>
    </row>
    <row r="5">
      <c r="A5" s="4" t="inlineStr">
        <is>
          <t>SAFE notes issuance costs, related party amount</t>
        </is>
      </c>
      <c r="C5" s="6" t="n">
        <v>466302</v>
      </c>
      <c r="D5" s="4" t="inlineStr">
        <is>
          <t xml:space="preserve"> </t>
        </is>
      </c>
    </row>
    <row r="6">
      <c r="A6" s="4" t="inlineStr">
        <is>
          <t>Other transaction costs, related party amount</t>
        </is>
      </c>
      <c r="B6" s="4" t="inlineStr">
        <is>
          <t>[2]</t>
        </is>
      </c>
      <c r="C6" s="6" t="n">
        <v>450113</v>
      </c>
      <c r="D6" s="4" t="inlineStr">
        <is>
          <t xml:space="preserve"> </t>
        </is>
      </c>
    </row>
    <row r="7">
      <c r="A7" s="4" t="inlineStr">
        <is>
          <t>Interest expense including related party amount</t>
        </is>
      </c>
      <c r="B7" s="4" t="inlineStr">
        <is>
          <t>[3]</t>
        </is>
      </c>
      <c r="C7" s="6" t="n">
        <v>7828</v>
      </c>
      <c r="D7" s="6" t="n">
        <v>50454</v>
      </c>
    </row>
    <row r="8">
      <c r="A8" s="4" t="inlineStr">
        <is>
          <t>Finance charge including related party amount</t>
        </is>
      </c>
      <c r="C8" s="4" t="inlineStr">
        <is>
          <t xml:space="preserve"> </t>
        </is>
      </c>
      <c r="D8" s="6" t="n">
        <v>7579713</v>
      </c>
      <c r="E8" s="4" t="inlineStr">
        <is>
          <t>[4]</t>
        </is>
      </c>
    </row>
    <row r="9">
      <c r="A9" s="4" t="inlineStr">
        <is>
          <t>Related Party [Member]</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General and administrative expenses, related party amount</t>
        </is>
      </c>
      <c r="C11" s="6" t="n">
        <v>797019</v>
      </c>
      <c r="D11" s="6" t="n">
        <v>143057</v>
      </c>
    </row>
    <row r="12">
      <c r="A12" s="4" t="inlineStr">
        <is>
          <t>SAFE notes issuance costs, related party amount</t>
        </is>
      </c>
      <c r="C12" s="6" t="n">
        <v>435000</v>
      </c>
      <c r="D12" s="4" t="inlineStr">
        <is>
          <t xml:space="preserve"> </t>
        </is>
      </c>
    </row>
    <row r="13">
      <c r="A13" s="4" t="inlineStr">
        <is>
          <t>Other transaction costs, related party amount</t>
        </is>
      </c>
      <c r="C13" s="6" t="n">
        <v>100000</v>
      </c>
      <c r="D13" s="4" t="inlineStr">
        <is>
          <t xml:space="preserve"> </t>
        </is>
      </c>
    </row>
    <row r="14">
      <c r="A14" s="4" t="inlineStr">
        <is>
          <t>Interest expense including related party amount</t>
        </is>
      </c>
      <c r="C14" s="6" t="n">
        <v>7111</v>
      </c>
      <c r="D14" s="6" t="n">
        <v>20937</v>
      </c>
    </row>
    <row r="15">
      <c r="A15" s="4" t="inlineStr">
        <is>
          <t>Finance charge including related party amount</t>
        </is>
      </c>
      <c r="C15" s="4" t="inlineStr">
        <is>
          <t xml:space="preserve"> </t>
        </is>
      </c>
      <c r="D15" s="5" t="n">
        <v>3875000</v>
      </c>
    </row>
    <row r="16"/>
    <row r="17">
      <c r="A17" s="4" t="inlineStr">
        <is>
          <t>[1]Includes
related party amounts of $ 143,057 797,019 Nil 100,000 20,937 7,111 3,875,000 Nil</t>
        </is>
      </c>
    </row>
  </sheetData>
  <mergeCells count="5">
    <mergeCell ref="A17:D17"/>
    <mergeCell ref="D2:E2"/>
    <mergeCell ref="D1:E1"/>
    <mergeCell ref="A16:D16"/>
    <mergeCell ref="A1:B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1" customWidth="1" min="1" max="1"/>
    <col width="14" customWidth="1" min="2" max="2"/>
    <col width="80" customWidth="1" min="3" max="3"/>
    <col width="79" customWidth="1" min="4" max="4"/>
    <col width="14" customWidth="1" min="5" max="5"/>
    <col width="80" customWidth="1" min="6" max="6"/>
    <col width="16" customWidth="1" min="7" max="7"/>
    <col width="80" customWidth="1" min="8" max="8"/>
    <col width="14" customWidth="1" min="9" max="9"/>
  </cols>
  <sheetData>
    <row r="1">
      <c r="A1" s="1" t="inlineStr">
        <is>
          <t>SHORT-TERM LOAN (Details Narrative) - USD ($)</t>
        </is>
      </c>
      <c r="F1" s="2" t="inlineStr">
        <is>
          <t>1 Months Ended</t>
        </is>
      </c>
      <c r="G1" s="2" t="inlineStr">
        <is>
          <t>10 Months Ended</t>
        </is>
      </c>
      <c r="H1" s="2" t="inlineStr">
        <is>
          <t>12 Months Ended</t>
        </is>
      </c>
    </row>
    <row r="2">
      <c r="B2" s="2" t="inlineStr">
        <is>
          <t>Sep. 18, 2024</t>
        </is>
      </c>
      <c r="C2" s="2" t="inlineStr">
        <is>
          <t>Jul. 18, 2024</t>
        </is>
      </c>
      <c r="D2" s="2" t="inlineStr">
        <is>
          <t>Nov. 19, 2023</t>
        </is>
      </c>
      <c r="E2" s="2" t="inlineStr">
        <is>
          <t>Mar. 15, 2023</t>
        </is>
      </c>
      <c r="F2" s="2" t="inlineStr">
        <is>
          <t>Dec. 31, 2024</t>
        </is>
      </c>
      <c r="G2" s="2" t="inlineStr">
        <is>
          <t>Dec. 31, 2023</t>
        </is>
      </c>
      <c r="H2" s="2" t="inlineStr">
        <is>
          <t>Dec. 31, 2024</t>
        </is>
      </c>
      <c r="I2" s="2" t="inlineStr">
        <is>
          <t>Jan. 10,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5" t="n">
        <v>10008552</v>
      </c>
      <c r="G4" s="5" t="n">
        <v>72967</v>
      </c>
      <c r="H4" s="5" t="n">
        <v>10008552</v>
      </c>
      <c r="I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06</v>
      </c>
      <c r="G5" s="4" t="inlineStr">
        <is>
          <t xml:space="preserve"> </t>
        </is>
      </c>
      <c r="H5" s="9" t="n">
        <v>0.06</v>
      </c>
      <c r="I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62030</v>
      </c>
    </row>
    <row r="7">
      <c r="A7" s="4" t="inlineStr">
        <is>
          <t>Debt Instrument, Maturity Date, Description</t>
        </is>
      </c>
      <c r="B7" s="4" t="inlineStr">
        <is>
          <t xml:space="preserve"> </t>
        </is>
      </c>
      <c r="C7" s="4" t="inlineStr">
        <is>
          <t xml:space="preserve"> </t>
        </is>
      </c>
      <c r="D7" s="4" t="inlineStr">
        <is>
          <t xml:space="preserve"> </t>
        </is>
      </c>
      <c r="E7" s="4" t="inlineStr">
        <is>
          <t xml:space="preserve"> </t>
        </is>
      </c>
      <c r="F7" s="4" t="inlineStr">
        <is>
          <t>March 2025</t>
        </is>
      </c>
      <c r="G7" s="4" t="inlineStr">
        <is>
          <t xml:space="preserve"> </t>
        </is>
      </c>
      <c r="H7" s="4" t="inlineStr">
        <is>
          <t xml:space="preserve"> </t>
        </is>
      </c>
      <c r="I7" s="4" t="inlineStr">
        <is>
          <t xml:space="preserve"> </t>
        </is>
      </c>
    </row>
    <row r="8">
      <c r="A8" s="4" t="inlineStr">
        <is>
          <t>Issuance of common stock</t>
        </is>
      </c>
      <c r="B8" s="4" t="inlineStr">
        <is>
          <t xml:space="preserve"> </t>
        </is>
      </c>
      <c r="C8" s="4" t="inlineStr">
        <is>
          <t xml:space="preserve"> </t>
        </is>
      </c>
      <c r="D8" s="4" t="inlineStr">
        <is>
          <t xml:space="preserve"> </t>
        </is>
      </c>
      <c r="E8" s="5" t="n">
        <v>90</v>
      </c>
      <c r="F8" s="4" t="inlineStr">
        <is>
          <t xml:space="preserve"> </t>
        </is>
      </c>
      <c r="G8" s="4" t="inlineStr">
        <is>
          <t xml:space="preserve"> </t>
        </is>
      </c>
      <c r="H8" s="5" t="n">
        <v>268998</v>
      </c>
      <c r="I8" s="4" t="inlineStr">
        <is>
          <t xml:space="preserve"> </t>
        </is>
      </c>
    </row>
    <row r="9">
      <c r="A9" s="4" t="inlineStr">
        <is>
          <t>Sale of Stock, Description of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Combined
    Company issued one million shares of Newco Stock to the Sponsor as additional merger consideration that vest in the event that prior
    to the eighth anniversary of the closing of the Business Combination. Fifty percent of the Sponsor Earnout Shares will vest when
    the VWAP of the Common Stock price equals or exceeds $12.00 per share for a period
    of 20 trading days in a 30 trading day period, and the remaining fifty percent of the Sponsor Earnout Shares will vest when the VWAP
    of the Common Stock price equals or exceeds $14.00 per share for a period of 20 trading days in a 30 trading day period, or are otherwise
    forfeited. Upon the occurrence of a change in control, any remaining unvested Sponsor Earnout Shares become vested.</t>
        </is>
      </c>
      <c r="I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7111</v>
      </c>
      <c r="H10" s="4" t="inlineStr">
        <is>
          <t xml:space="preserve"> </t>
        </is>
      </c>
      <c r="I10" s="4" t="inlineStr">
        <is>
          <t xml:space="preserve"> </t>
        </is>
      </c>
    </row>
    <row r="11">
      <c r="A11" s="4" t="inlineStr">
        <is>
          <t>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aturity Date, Description</t>
        </is>
      </c>
      <c r="B13" s="4" t="inlineStr">
        <is>
          <t xml:space="preserve"> </t>
        </is>
      </c>
      <c r="C13" s="4" t="inlineStr">
        <is>
          <t xml:space="preserve"> </t>
        </is>
      </c>
      <c r="D13" s="4" t="inlineStr">
        <is>
          <t xml:space="preserve"> </t>
        </is>
      </c>
      <c r="E13" s="4" t="inlineStr">
        <is>
          <t xml:space="preserve"> </t>
        </is>
      </c>
      <c r="F13" s="4" t="inlineStr">
        <is>
          <t>March
2025</t>
        </is>
      </c>
      <c r="G13" s="4" t="inlineStr">
        <is>
          <t xml:space="preserve"> </t>
        </is>
      </c>
      <c r="H13" s="4" t="inlineStr">
        <is>
          <t xml:space="preserve"> </t>
        </is>
      </c>
      <c r="I13" s="4" t="inlineStr">
        <is>
          <t xml:space="preserve"> </t>
        </is>
      </c>
    </row>
    <row r="14">
      <c r="A14" s="4" t="inlineStr">
        <is>
          <t>Debt Instrument, Annual Principal Payment</t>
        </is>
      </c>
      <c r="B14" s="4" t="inlineStr">
        <is>
          <t xml:space="preserve"> </t>
        </is>
      </c>
      <c r="C14" s="4" t="inlineStr">
        <is>
          <t xml:space="preserve"> </t>
        </is>
      </c>
      <c r="D14" s="4" t="inlineStr">
        <is>
          <t xml:space="preserve"> </t>
        </is>
      </c>
      <c r="E14" s="4" t="inlineStr">
        <is>
          <t xml:space="preserve"> </t>
        </is>
      </c>
      <c r="F14" s="5" t="n">
        <v>1800000</v>
      </c>
      <c r="G14" s="4" t="inlineStr">
        <is>
          <t xml:space="preserve"> </t>
        </is>
      </c>
      <c r="H14" s="5" t="n">
        <v>1800000</v>
      </c>
      <c r="I14" s="4" t="inlineStr">
        <is>
          <t xml:space="preserve"> </t>
        </is>
      </c>
    </row>
    <row r="15">
      <c r="A15" s="4" t="inlineStr">
        <is>
          <t>Debt Instrument, Interest Rate During Period</t>
        </is>
      </c>
      <c r="B15" s="4" t="inlineStr">
        <is>
          <t xml:space="preserve"> </t>
        </is>
      </c>
      <c r="C15" s="4" t="inlineStr">
        <is>
          <t xml:space="preserve"> </t>
        </is>
      </c>
      <c r="D15" s="4" t="inlineStr">
        <is>
          <t xml:space="preserve"> </t>
        </is>
      </c>
      <c r="E15" s="4" t="inlineStr">
        <is>
          <t xml:space="preserve"> </t>
        </is>
      </c>
      <c r="F15" s="9" t="n">
        <v>0.15</v>
      </c>
      <c r="G15" s="4" t="inlineStr">
        <is>
          <t xml:space="preserve"> </t>
        </is>
      </c>
      <c r="H15" s="4" t="inlineStr">
        <is>
          <t xml:space="preserve"> </t>
        </is>
      </c>
      <c r="I15" s="4" t="inlineStr">
        <is>
          <t xml:space="preserve"> </t>
        </is>
      </c>
    </row>
    <row r="16">
      <c r="A16" s="4" t="inlineStr">
        <is>
          <t>Stock Issued During Period, Value, Issued for Services</t>
        </is>
      </c>
      <c r="B16" s="4" t="inlineStr">
        <is>
          <t xml:space="preserve"> </t>
        </is>
      </c>
      <c r="C16" s="4" t="inlineStr">
        <is>
          <t xml:space="preserve"> </t>
        </is>
      </c>
      <c r="D16" s="4" t="inlineStr">
        <is>
          <t xml:space="preserve"> </t>
        </is>
      </c>
      <c r="E16" s="4" t="inlineStr">
        <is>
          <t xml:space="preserve"> </t>
        </is>
      </c>
      <c r="F16" s="5" t="n">
        <v>3400000</v>
      </c>
      <c r="G16" s="4" t="inlineStr">
        <is>
          <t xml:space="preserve"> </t>
        </is>
      </c>
      <c r="H16" s="4" t="inlineStr">
        <is>
          <t xml:space="preserve"> </t>
        </is>
      </c>
      <c r="I16" s="4" t="inlineStr">
        <is>
          <t xml:space="preserve"> </t>
        </is>
      </c>
    </row>
    <row r="17">
      <c r="A17" s="4" t="inlineStr">
        <is>
          <t>Debt Instrument, Debt Default, Amount</t>
        </is>
      </c>
      <c r="B17" s="4" t="inlineStr">
        <is>
          <t xml:space="preserve"> </t>
        </is>
      </c>
      <c r="C17" s="4" t="inlineStr">
        <is>
          <t xml:space="preserve"> </t>
        </is>
      </c>
      <c r="D17" s="4" t="inlineStr">
        <is>
          <t xml:space="preserve"> </t>
        </is>
      </c>
      <c r="E17" s="4" t="inlineStr">
        <is>
          <t xml:space="preserve"> </t>
        </is>
      </c>
      <c r="F17" s="5" t="n">
        <v>2700000</v>
      </c>
      <c r="G17" s="4" t="inlineStr">
        <is>
          <t xml:space="preserve"> </t>
        </is>
      </c>
      <c r="H17" s="6" t="n">
        <v>2700000</v>
      </c>
      <c r="I17" s="4" t="inlineStr">
        <is>
          <t xml:space="preserve"> </t>
        </is>
      </c>
    </row>
    <row r="18">
      <c r="A18" s="4" t="inlineStr">
        <is>
          <t>Bridg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3208</v>
      </c>
      <c r="I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Description of Transaction</t>
        </is>
      </c>
      <c r="B23" s="4" t="inlineStr">
        <is>
          <t xml:space="preserve"> </t>
        </is>
      </c>
      <c r="C23" s="4" t="inlineStr">
        <is>
          <t xml:space="preserve"> </t>
        </is>
      </c>
      <c r="D23" s="4" t="inlineStr">
        <is>
          <t xml:space="preserve"> </t>
        </is>
      </c>
      <c r="E23" s="4" t="inlineStr">
        <is>
          <t xml:space="preserve"> </t>
        </is>
      </c>
      <c r="F23" s="4" t="inlineStr">
        <is>
          <t>(i)
the consummation of a private placement offering of Company securities (in which case such issuance shall be on no less favorable terms
than the terms of such private placement) and (ii) the Maturity/ Repayment Date, provided that the minimum number of shares of Common
Stock shall be no less than 500,000 shares.</t>
        </is>
      </c>
      <c r="G23" s="4" t="inlineStr">
        <is>
          <t xml:space="preserve"> </t>
        </is>
      </c>
      <c r="H23" s="4" t="inlineStr">
        <is>
          <t xml:space="preserve"> </t>
        </is>
      </c>
      <c r="I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6" t="n">
        <v>9000000</v>
      </c>
      <c r="F26" s="4" t="inlineStr">
        <is>
          <t xml:space="preserve"> </t>
        </is>
      </c>
      <c r="G26" s="4" t="inlineStr">
        <is>
          <t xml:space="preserve"> </t>
        </is>
      </c>
      <c r="H26" s="6" t="n">
        <v>55826</v>
      </c>
      <c r="I26" s="4" t="inlineStr">
        <is>
          <t xml:space="preserve"> </t>
        </is>
      </c>
    </row>
    <row r="27">
      <c r="A27" s="4" t="inlineStr">
        <is>
          <t>Issuance of common stock</t>
        </is>
      </c>
      <c r="B27" s="4" t="inlineStr">
        <is>
          <t xml:space="preserve"> </t>
        </is>
      </c>
      <c r="C27" s="4" t="inlineStr">
        <is>
          <t xml:space="preserve"> </t>
        </is>
      </c>
      <c r="D27" s="4" t="inlineStr">
        <is>
          <t xml:space="preserve"> </t>
        </is>
      </c>
      <c r="E27" s="5" t="n">
        <v>90</v>
      </c>
      <c r="F27" s="4" t="inlineStr">
        <is>
          <t xml:space="preserve"> </t>
        </is>
      </c>
      <c r="G27" s="4" t="inlineStr">
        <is>
          <t xml:space="preserve"> </t>
        </is>
      </c>
      <c r="H27" s="5" t="n">
        <v>6</v>
      </c>
      <c r="I27" s="4" t="inlineStr">
        <is>
          <t xml:space="preserve"> </t>
        </is>
      </c>
    </row>
    <row r="28">
      <c r="A28" s="4" t="inlineStr">
        <is>
          <t>Endurance Antarctica Partners II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9" t="n">
        <v>0.15</v>
      </c>
      <c r="G30" s="4" t="inlineStr">
        <is>
          <t xml:space="preserve"> </t>
        </is>
      </c>
      <c r="H30" s="9" t="n">
        <v>0.15</v>
      </c>
      <c r="I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5" t="n">
        <v>1750000</v>
      </c>
      <c r="G31" s="4" t="inlineStr">
        <is>
          <t xml:space="preserve"> </t>
        </is>
      </c>
      <c r="H31" s="5" t="n">
        <v>1750000</v>
      </c>
      <c r="I31" s="4" t="inlineStr">
        <is>
          <t xml:space="preserve"> </t>
        </is>
      </c>
    </row>
    <row r="32">
      <c r="A32" s="4" t="inlineStr">
        <is>
          <t>Debt Instrument, Maturity Date, Description</t>
        </is>
      </c>
      <c r="B32" s="4" t="inlineStr">
        <is>
          <t xml:space="preserve"> </t>
        </is>
      </c>
      <c r="C32" s="4" t="inlineStr">
        <is>
          <t xml:space="preserve"> </t>
        </is>
      </c>
      <c r="D32" s="4" t="inlineStr">
        <is>
          <t xml:space="preserve"> </t>
        </is>
      </c>
      <c r="E32" s="4" t="inlineStr">
        <is>
          <t xml:space="preserve"> </t>
        </is>
      </c>
      <c r="F32" s="4" t="inlineStr">
        <is>
          <t>March
2025</t>
        </is>
      </c>
      <c r="G32" s="4" t="inlineStr">
        <is>
          <t xml:space="preserve"> </t>
        </is>
      </c>
      <c r="H32" s="4" t="inlineStr">
        <is>
          <t xml:space="preserve"> </t>
        </is>
      </c>
      <c r="I32" s="4" t="inlineStr">
        <is>
          <t xml:space="preserve"> </t>
        </is>
      </c>
    </row>
    <row r="33">
      <c r="A33" s="4" t="inlineStr">
        <is>
          <t>[custom:ClassOfWarrantOrRighsDescription]</t>
        </is>
      </c>
      <c r="B33" s="4" t="inlineStr">
        <is>
          <t xml:space="preserve"> </t>
        </is>
      </c>
      <c r="C33" s="4" t="inlineStr">
        <is>
          <t xml:space="preserve"> </t>
        </is>
      </c>
      <c r="D33" s="4" t="inlineStr">
        <is>
          <t xml:space="preserve"> </t>
        </is>
      </c>
      <c r="E33" s="4" t="inlineStr">
        <is>
          <t xml:space="preserve"> </t>
        </is>
      </c>
      <c r="F33" s="4" t="inlineStr">
        <is>
          <t>Endurance
will receive warrants representing the right, exercisable within five years of the closing date, of up to 50% of Common Stock issued
as Equity Kicker, with each whole warrant exercisable for one share of Common Stock at an exercise price of $11.50 in accordance with
the Private Placement terms.</t>
        </is>
      </c>
      <c r="G33" s="4" t="inlineStr">
        <is>
          <t xml:space="preserve"> </t>
        </is>
      </c>
      <c r="H33" s="4" t="inlineStr">
        <is>
          <t xml:space="preserve"> </t>
        </is>
      </c>
      <c r="I33" s="4" t="inlineStr">
        <is>
          <t xml:space="preserve"> </t>
        </is>
      </c>
    </row>
    <row r="34">
      <c r="A34" s="4" t="inlineStr">
        <is>
          <t>Endurance Antarctica Partners II LLC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6" t="n">
        <v>5500000</v>
      </c>
      <c r="G36" s="4" t="inlineStr">
        <is>
          <t xml:space="preserve"> </t>
        </is>
      </c>
      <c r="H36" s="4" t="inlineStr">
        <is>
          <t xml:space="preserve"> </t>
        </is>
      </c>
      <c r="I36" s="4" t="inlineStr">
        <is>
          <t xml:space="preserve"> </t>
        </is>
      </c>
    </row>
    <row r="37">
      <c r="A37" s="4" t="inlineStr">
        <is>
          <t>Issuance of common stock</t>
        </is>
      </c>
      <c r="B37" s="4" t="inlineStr">
        <is>
          <t xml:space="preserve"> </t>
        </is>
      </c>
      <c r="C37" s="4" t="inlineStr">
        <is>
          <t xml:space="preserve"> </t>
        </is>
      </c>
      <c r="D37" s="4" t="inlineStr">
        <is>
          <t xml:space="preserve"> </t>
        </is>
      </c>
      <c r="E37" s="4" t="inlineStr">
        <is>
          <t xml:space="preserve"> </t>
        </is>
      </c>
      <c r="F37" s="5" t="n">
        <v>3500000</v>
      </c>
      <c r="G37" s="4" t="inlineStr">
        <is>
          <t xml:space="preserve"> </t>
        </is>
      </c>
      <c r="H37" s="4" t="inlineStr">
        <is>
          <t xml:space="preserve"> </t>
        </is>
      </c>
      <c r="I37" s="4" t="inlineStr">
        <is>
          <t xml:space="preserve"> </t>
        </is>
      </c>
    </row>
    <row r="38">
      <c r="A38" s="4" t="inlineStr">
        <is>
          <t>DRE Chicago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9" t="n">
        <v>0.15</v>
      </c>
      <c r="G40" s="4" t="inlineStr">
        <is>
          <t xml:space="preserve"> </t>
        </is>
      </c>
      <c r="H40" s="9" t="n">
        <v>0.15</v>
      </c>
      <c r="I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5" t="n">
        <v>250000</v>
      </c>
      <c r="G41" s="4" t="inlineStr">
        <is>
          <t xml:space="preserve"> </t>
        </is>
      </c>
      <c r="H41" s="5" t="n">
        <v>250000</v>
      </c>
      <c r="I41" s="4" t="inlineStr">
        <is>
          <t xml:space="preserve"> </t>
        </is>
      </c>
    </row>
    <row r="42">
      <c r="A42" s="4" t="inlineStr">
        <is>
          <t>Debt Instrument, Maturity Date, Description</t>
        </is>
      </c>
      <c r="B42" s="4" t="inlineStr">
        <is>
          <t xml:space="preserve"> </t>
        </is>
      </c>
      <c r="C42" s="4" t="inlineStr">
        <is>
          <t xml:space="preserve"> </t>
        </is>
      </c>
      <c r="D42" s="4" t="inlineStr">
        <is>
          <t xml:space="preserve"> </t>
        </is>
      </c>
      <c r="E42" s="4" t="inlineStr">
        <is>
          <t xml:space="preserve"> </t>
        </is>
      </c>
      <c r="F42" s="4" t="inlineStr">
        <is>
          <t>March
2025</t>
        </is>
      </c>
      <c r="G42" s="4" t="inlineStr">
        <is>
          <t xml:space="preserve"> </t>
        </is>
      </c>
      <c r="H42" s="4" t="inlineStr">
        <is>
          <t xml:space="preserve"> </t>
        </is>
      </c>
      <c r="I42" s="4" t="inlineStr">
        <is>
          <t xml:space="preserve"> </t>
        </is>
      </c>
    </row>
    <row r="43">
      <c r="A43" s="4" t="inlineStr">
        <is>
          <t>Issuance of common stock</t>
        </is>
      </c>
      <c r="B43" s="5" t="n">
        <v>37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 of Stock, Description of Transaction</t>
        </is>
      </c>
      <c r="B44" s="4" t="inlineStr">
        <is>
          <t xml:space="preserve"> </t>
        </is>
      </c>
      <c r="C44" s="4" t="inlineStr">
        <is>
          <t xml:space="preserve"> </t>
        </is>
      </c>
      <c r="D44" s="4" t="inlineStr">
        <is>
          <t xml:space="preserve"> </t>
        </is>
      </c>
      <c r="E44" s="4" t="inlineStr">
        <is>
          <t xml:space="preserve"> </t>
        </is>
      </c>
      <c r="F44" s="4" t="inlineStr">
        <is>
          <t>In addition, the Company has agreed to issue to the Lenders an aggregate of $2,700,000 in Common Stock as an Equity Kicker, with the price
of each share being determined based on terms per the earlier to occur of (i) the consummation of a private placement offering of Company
securities (in which case such issuance shall be on no less favorable terms than the terms of such private placement) and (ii) the Maturity/
Repayment Date, provided that the minimum number of shares of Common Stock issued to the Lenders shall be no less than an aggregate of
360,000 shares. The Company recorded the short-term loan as a liability and evaluated embedded features in accordance with the accounting
guidance and determined that bifurcation is not required for any embedded feature. By analyzing the economic characteristics of the Equity
Kicker terms, the unconditional obligation to transfer variable number of shares where the monetary value of the obligation is a fixed
monetary amount known at inception is akin to a traditional debt arrangement with a principal of $1,800,000,
which will be settled in cash along with a premium of $2,700,000 in
the form of variable number of shares. The Equity Kicker $2,700,000 was
triggered by the private placement that occurred on December 31, 2024. Upon such occurrence, the Company has recorded the accretion impact of this premium of $2,700,000 as
finance charges in the consolidated statements of operations for the year ended December 31, 2024, and has reported the obligation (which
will be settled through issuance of variable number of shares) as short-term loan. In addition, the Lenders will receive warrants representing
the right, exercisable within five years of the closing date, of up to 50% of Common Stock issued as Equity Kicker, with each whole warrant
exercisable for one share of Common Stock at an exercise price of $11.50 in accordance with the Private Placement terms. Subsequent to
year end, the Company has fully repaid the principal amount and accrued interest.</t>
        </is>
      </c>
      <c r="G44" s="4" t="inlineStr">
        <is>
          <t xml:space="preserve"> </t>
        </is>
      </c>
      <c r="H44" s="4" t="inlineStr">
        <is>
          <t xml:space="preserve"> </t>
        </is>
      </c>
      <c r="I44" s="4" t="inlineStr">
        <is>
          <t xml:space="preserve"> </t>
        </is>
      </c>
    </row>
    <row r="45">
      <c r="A45" s="4" t="inlineStr">
        <is>
          <t>DRE Chicago LLC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Period, Shares, New Issues</t>
        </is>
      </c>
      <c r="B47" s="6" t="n">
        <v>47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FCO Insurance Premium Financ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rrying amount</t>
        </is>
      </c>
      <c r="B50" s="4" t="inlineStr">
        <is>
          <t xml:space="preserve"> </t>
        </is>
      </c>
      <c r="C50" s="4" t="inlineStr">
        <is>
          <t xml:space="preserve"> </t>
        </is>
      </c>
      <c r="D50" s="4" t="inlineStr">
        <is>
          <t xml:space="preserve"> </t>
        </is>
      </c>
      <c r="E50" s="4" t="inlineStr">
        <is>
          <t xml:space="preserve"> </t>
        </is>
      </c>
      <c r="F50" s="5" t="n">
        <v>258552</v>
      </c>
      <c r="G50" s="4" t="inlineStr">
        <is>
          <t xml:space="preserve"> </t>
        </is>
      </c>
      <c r="H50" s="6" t="n">
        <v>258552</v>
      </c>
      <c r="I50" s="4" t="inlineStr">
        <is>
          <t xml:space="preserve"> </t>
        </is>
      </c>
    </row>
    <row r="51">
      <c r="A51" s="4" t="inlineStr">
        <is>
          <t>Interest expens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4876</v>
      </c>
      <c r="I51" s="4" t="inlineStr">
        <is>
          <t xml:space="preserve"> </t>
        </is>
      </c>
    </row>
    <row r="52">
      <c r="A52" s="4" t="inlineStr">
        <is>
          <t>First Insurance Fund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rrying amount</t>
        </is>
      </c>
      <c r="B54" s="4" t="inlineStr">
        <is>
          <t xml:space="preserve"> </t>
        </is>
      </c>
      <c r="C54" s="4" t="inlineStr">
        <is>
          <t xml:space="preserve"> </t>
        </is>
      </c>
      <c r="D54" s="4" t="inlineStr">
        <is>
          <t xml:space="preserve"> </t>
        </is>
      </c>
      <c r="E54" s="4" t="inlineStr">
        <is>
          <t xml:space="preserve"> </t>
        </is>
      </c>
      <c r="F54" s="4" t="inlineStr">
        <is>
          <t xml:space="preserve"> </t>
        </is>
      </c>
      <c r="G54" s="6" t="n">
        <v>72967</v>
      </c>
      <c r="H54" s="4" t="inlineStr">
        <is>
          <t xml:space="preserve"> </t>
        </is>
      </c>
      <c r="I54" s="4" t="inlineStr">
        <is>
          <t xml:space="preserve"> </t>
        </is>
      </c>
    </row>
    <row r="55">
      <c r="A55" s="4" t="inlineStr">
        <is>
          <t>Interest expense debt</t>
        </is>
      </c>
      <c r="B55" s="4" t="inlineStr">
        <is>
          <t xml:space="preserve"> </t>
        </is>
      </c>
      <c r="C55" s="4" t="inlineStr">
        <is>
          <t xml:space="preserve"> </t>
        </is>
      </c>
      <c r="D55" s="4" t="inlineStr">
        <is>
          <t xml:space="preserve"> </t>
        </is>
      </c>
      <c r="E55" s="4" t="inlineStr">
        <is>
          <t xml:space="preserve"> </t>
        </is>
      </c>
      <c r="F55" s="4" t="inlineStr">
        <is>
          <t xml:space="preserve"> </t>
        </is>
      </c>
      <c r="G55" s="5" t="n">
        <v>717</v>
      </c>
      <c r="H55" s="5" t="n">
        <v>2369</v>
      </c>
      <c r="I55" s="4" t="inlineStr">
        <is>
          <t xml:space="preserve"> </t>
        </is>
      </c>
    </row>
    <row r="56">
      <c r="A56" s="4" t="inlineStr">
        <is>
          <t>Financing Agreement [Member] | AFCO Insurance Premium Finan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ort-Term Debt</t>
        </is>
      </c>
      <c r="B58" s="4" t="inlineStr">
        <is>
          <t xml:space="preserve"> </t>
        </is>
      </c>
      <c r="C58" s="5" t="n">
        <v>51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ayment terms</t>
        </is>
      </c>
      <c r="B59" s="4" t="inlineStr">
        <is>
          <t xml:space="preserve"> </t>
        </is>
      </c>
      <c r="C59" s="4" t="inlineStr">
        <is>
          <t>The debt is payable in monthly installments of $44,162 per month
for 11 month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ans payable</t>
        </is>
      </c>
      <c r="B60" s="4" t="inlineStr">
        <is>
          <t xml:space="preserve"> </t>
        </is>
      </c>
      <c r="C60" s="5" t="n">
        <v>4416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t>
        </is>
      </c>
      <c r="B61" s="4" t="inlineStr">
        <is>
          <t xml:space="preserve"> </t>
        </is>
      </c>
      <c r="C61" s="10" t="n">
        <v>0.08459999999999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inancing Agreement [Member] | First Insurance Fund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ort-Term Debt</t>
        </is>
      </c>
      <c r="B64" s="4" t="inlineStr">
        <is>
          <t xml:space="preserve"> </t>
        </is>
      </c>
      <c r="C64" s="4" t="inlineStr">
        <is>
          <t xml:space="preserve"> </t>
        </is>
      </c>
      <c r="D64" s="5" t="n">
        <v>808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ayment terms</t>
        </is>
      </c>
      <c r="B65" s="4" t="inlineStr">
        <is>
          <t xml:space="preserve"> </t>
        </is>
      </c>
      <c r="C65" s="4" t="inlineStr">
        <is>
          <t xml:space="preserve"> </t>
        </is>
      </c>
      <c r="D65" s="4" t="inlineStr">
        <is>
          <t>The debt is payable in monthly installments of $8,389 per month for 10 months.</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ans payable</t>
        </is>
      </c>
      <c r="B66" s="4" t="inlineStr">
        <is>
          <t xml:space="preserve"> </t>
        </is>
      </c>
      <c r="C66" s="4" t="inlineStr">
        <is>
          <t xml:space="preserve"> </t>
        </is>
      </c>
      <c r="D66" s="5" t="n">
        <v>838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terest rate</t>
        </is>
      </c>
      <c r="B67" s="4" t="inlineStr">
        <is>
          <t xml:space="preserve"> </t>
        </is>
      </c>
      <c r="C67" s="4" t="inlineStr">
        <is>
          <t xml:space="preserve"> </t>
        </is>
      </c>
      <c r="D67" s="10" t="n">
        <v>0.082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an Agreement [Member] | AFCO Insurance Premium Finan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Short-Term Borrowings</t>
        </is>
      </c>
      <c r="B70" s="4" t="inlineStr">
        <is>
          <t xml:space="preserve"> </t>
        </is>
      </c>
      <c r="C70" s="5" t="n">
        <v>4416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CHEDULE OF RESTRICTED STOCK ACTIVITY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6" t="n">
        <v>313528</v>
      </c>
      <c r="C4" s="4" t="inlineStr">
        <is>
          <t xml:space="preserve"> </t>
        </is>
      </c>
    </row>
    <row r="5">
      <c r="A5" s="4" t="inlineStr">
        <is>
          <t>Weighted Average Grant Date Fair Value - Unvested, Beginning balance</t>
        </is>
      </c>
      <c r="B5" s="12" t="n">
        <v>2e-06</v>
      </c>
      <c r="C5" s="4" t="inlineStr">
        <is>
          <t xml:space="preserve"> </t>
        </is>
      </c>
    </row>
    <row r="6">
      <c r="A6" s="4" t="inlineStr">
        <is>
          <t>Number of shares, Granted</t>
        </is>
      </c>
      <c r="B6" s="4" t="inlineStr">
        <is>
          <t xml:space="preserve"> </t>
        </is>
      </c>
      <c r="C6" s="4" t="inlineStr">
        <is>
          <t xml:space="preserve"> </t>
        </is>
      </c>
    </row>
    <row r="7">
      <c r="A7" s="4" t="inlineStr">
        <is>
          <t>Weighted Average Grant Date Fair Value - Granted</t>
        </is>
      </c>
      <c r="B7" s="4" t="inlineStr">
        <is>
          <t xml:space="preserve"> </t>
        </is>
      </c>
      <c r="C7" s="4" t="inlineStr">
        <is>
          <t xml:space="preserve"> </t>
        </is>
      </c>
    </row>
    <row r="8">
      <c r="A8" s="4" t="inlineStr">
        <is>
          <t>Number of shares, Vested</t>
        </is>
      </c>
      <c r="B8" s="6" t="n">
        <v>-250822</v>
      </c>
      <c r="C8" s="4" t="inlineStr">
        <is>
          <t xml:space="preserve"> </t>
        </is>
      </c>
    </row>
    <row r="9">
      <c r="A9" s="4" t="inlineStr">
        <is>
          <t>Weighted Average Grant Date Fair Value - Vested</t>
        </is>
      </c>
      <c r="B9" s="12" t="n">
        <v>2e-06</v>
      </c>
      <c r="C9" s="4" t="inlineStr">
        <is>
          <t xml:space="preserve"> </t>
        </is>
      </c>
    </row>
    <row r="10">
      <c r="A10" s="4" t="inlineStr">
        <is>
          <t>Number of shares, Forfeited</t>
        </is>
      </c>
      <c r="B10" s="4" t="inlineStr">
        <is>
          <t xml:space="preserve"> </t>
        </is>
      </c>
      <c r="C10" s="4" t="inlineStr">
        <is>
          <t xml:space="preserve"> </t>
        </is>
      </c>
    </row>
    <row r="11">
      <c r="A11" s="4" t="inlineStr">
        <is>
          <t>Weighted Average Grant Date Fair Value - Forfeited</t>
        </is>
      </c>
      <c r="B11" s="4" t="inlineStr">
        <is>
          <t xml:space="preserve"> </t>
        </is>
      </c>
      <c r="C11" s="4" t="inlineStr">
        <is>
          <t xml:space="preserve"> </t>
        </is>
      </c>
    </row>
    <row r="12">
      <c r="A12" s="4" t="inlineStr">
        <is>
          <t>Number of shares, Unvested, Ending balance</t>
        </is>
      </c>
      <c r="B12" s="6" t="n">
        <v>62706</v>
      </c>
      <c r="C12" s="6" t="n">
        <v>313528</v>
      </c>
    </row>
    <row r="13">
      <c r="A13" s="4" t="inlineStr">
        <is>
          <t>Weighted Average Grant Date Fair Value - Unvested, Ending balance</t>
        </is>
      </c>
      <c r="B13" s="12" t="n">
        <v>2e-06</v>
      </c>
      <c r="C13" s="12" t="n">
        <v>2e-06</v>
      </c>
    </row>
    <row r="14">
      <c r="A14" s="4" t="inlineStr">
        <is>
          <t>Weighted average remaining contractual life</t>
        </is>
      </c>
      <c r="B14" s="4" t="inlineStr">
        <is>
          <t>3 months</t>
        </is>
      </c>
      <c r="C14" s="4" t="inlineStr">
        <is>
          <t>3 years 5 months 26 days</t>
        </is>
      </c>
    </row>
    <row r="15">
      <c r="A15" s="4" t="inlineStr">
        <is>
          <t>2024 Equity Incentive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Forfeited</t>
        </is>
      </c>
      <c r="B17" s="6" t="n">
        <v>-172584</v>
      </c>
      <c r="C17" s="4" t="inlineStr">
        <is>
          <t xml:space="preserve"> </t>
        </is>
      </c>
    </row>
    <row r="18">
      <c r="A18" s="4" t="inlineStr">
        <is>
          <t>Restricted Stock Units (RSU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Unvested, Beginning balance</t>
        </is>
      </c>
      <c r="B20" s="4" t="inlineStr">
        <is>
          <t xml:space="preserve"> </t>
        </is>
      </c>
      <c r="C20" s="4" t="inlineStr">
        <is>
          <t xml:space="preserve"> </t>
        </is>
      </c>
    </row>
    <row r="21">
      <c r="A21" s="4" t="inlineStr">
        <is>
          <t>Weighted Average Grant Date Fair Value - Unvested, Beginning balance</t>
        </is>
      </c>
      <c r="B21" s="4" t="inlineStr">
        <is>
          <t xml:space="preserve"> </t>
        </is>
      </c>
      <c r="C21" s="4" t="inlineStr">
        <is>
          <t xml:space="preserve"> </t>
        </is>
      </c>
    </row>
    <row r="22">
      <c r="A22" s="4" t="inlineStr">
        <is>
          <t>Number of shares, Granted</t>
        </is>
      </c>
      <c r="B22" s="6" t="n">
        <v>2024985</v>
      </c>
      <c r="C22" s="4" t="inlineStr">
        <is>
          <t xml:space="preserve"> </t>
        </is>
      </c>
    </row>
    <row r="23">
      <c r="A23" s="4" t="inlineStr">
        <is>
          <t>Weighted Average Grant Date Fair Value - Granted</t>
        </is>
      </c>
      <c r="B23" s="8" t="n">
        <v>8.800000000000001</v>
      </c>
      <c r="C23" s="4" t="inlineStr">
        <is>
          <t xml:space="preserve"> </t>
        </is>
      </c>
    </row>
    <row r="24">
      <c r="A24" s="4" t="inlineStr">
        <is>
          <t>Number of shares, Vested</t>
        </is>
      </c>
      <c r="B24" s="6" t="n">
        <v>-502411</v>
      </c>
      <c r="C24" s="4" t="inlineStr">
        <is>
          <t xml:space="preserve"> </t>
        </is>
      </c>
    </row>
    <row r="25">
      <c r="A25" s="4" t="inlineStr">
        <is>
          <t>Weighted Average Grant Date Fair Value - Vested</t>
        </is>
      </c>
      <c r="B25" s="8" t="n">
        <v>8.67</v>
      </c>
      <c r="C25" s="4" t="inlineStr">
        <is>
          <t xml:space="preserve"> </t>
        </is>
      </c>
    </row>
    <row r="26">
      <c r="A26" s="4" t="inlineStr">
        <is>
          <t>Number of shares, Forfeited</t>
        </is>
      </c>
      <c r="B26" s="6" t="n">
        <v>-517752</v>
      </c>
      <c r="C26" s="4" t="inlineStr">
        <is>
          <t xml:space="preserve"> </t>
        </is>
      </c>
    </row>
    <row r="27">
      <c r="A27" s="4" t="inlineStr">
        <is>
          <t>Weighted Average Grant Date Fair Value - Forfeited</t>
        </is>
      </c>
      <c r="B27" s="8" t="n">
        <v>9.17</v>
      </c>
      <c r="C27" s="4" t="inlineStr">
        <is>
          <t xml:space="preserve"> </t>
        </is>
      </c>
    </row>
    <row r="28">
      <c r="A28" s="4" t="inlineStr">
        <is>
          <t>Number of shares, Unvested, Ending balance</t>
        </is>
      </c>
      <c r="B28" s="6" t="n">
        <v>1004822</v>
      </c>
      <c r="C28" s="4" t="inlineStr">
        <is>
          <t xml:space="preserve"> </t>
        </is>
      </c>
    </row>
    <row r="29">
      <c r="A29" s="4" t="inlineStr">
        <is>
          <t>Weighted Average Grant Date Fair Value - Unvested, Ending balance</t>
        </is>
      </c>
      <c r="B29" s="8" t="n">
        <v>8.67</v>
      </c>
      <c r="C29" s="4" t="inlineStr">
        <is>
          <t xml:space="preserve"> </t>
        </is>
      </c>
    </row>
    <row r="30">
      <c r="A30" s="4" t="inlineStr">
        <is>
          <t>Restricted Stock Units (RSUs) [Member] | 2024 Equity Incentive Plan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shares, Unvested, Beginning balance</t>
        </is>
      </c>
      <c r="B32" s="4" t="inlineStr">
        <is>
          <t xml:space="preserve"> </t>
        </is>
      </c>
      <c r="C32" s="4" t="inlineStr">
        <is>
          <t xml:space="preserve"> </t>
        </is>
      </c>
    </row>
    <row r="33">
      <c r="A33" s="4" t="inlineStr">
        <is>
          <t>Weighted Average Grant Date Fair Value - Unvested, Beginning balance</t>
        </is>
      </c>
      <c r="B33" s="4" t="inlineStr">
        <is>
          <t xml:space="preserve"> </t>
        </is>
      </c>
      <c r="C33" s="4" t="inlineStr">
        <is>
          <t xml:space="preserve"> </t>
        </is>
      </c>
    </row>
    <row r="34">
      <c r="A34" s="4" t="inlineStr">
        <is>
          <t>Number of shares, Granted</t>
        </is>
      </c>
      <c r="B34" s="6" t="n">
        <v>1598296</v>
      </c>
      <c r="C34" s="4" t="inlineStr">
        <is>
          <t xml:space="preserve"> </t>
        </is>
      </c>
    </row>
    <row r="35">
      <c r="A35" s="4" t="inlineStr">
        <is>
          <t>Weighted Average Grant Date Fair Value - Granted</t>
        </is>
      </c>
      <c r="B35" s="8" t="n">
        <v>11.52</v>
      </c>
      <c r="C35" s="4" t="inlineStr">
        <is>
          <t xml:space="preserve"> </t>
        </is>
      </c>
    </row>
    <row r="36">
      <c r="A36" s="4" t="inlineStr">
        <is>
          <t>Number of shares, Vested</t>
        </is>
      </c>
      <c r="B36" s="6" t="n">
        <v>-116215</v>
      </c>
      <c r="C36" s="4" t="inlineStr">
        <is>
          <t xml:space="preserve"> </t>
        </is>
      </c>
    </row>
    <row r="37">
      <c r="A37" s="4" t="inlineStr">
        <is>
          <t>Weighted Average Grant Date Fair Value - Vested</t>
        </is>
      </c>
      <c r="B37" s="8" t="n">
        <v>11.62</v>
      </c>
      <c r="C37" s="4" t="inlineStr">
        <is>
          <t xml:space="preserve"> </t>
        </is>
      </c>
    </row>
    <row r="38">
      <c r="A38" s="4" t="inlineStr">
        <is>
          <t>Number of shares, Forfeited</t>
        </is>
      </c>
      <c r="B38" s="4" t="inlineStr">
        <is>
          <t xml:space="preserve"> </t>
        </is>
      </c>
      <c r="C38" s="4" t="inlineStr">
        <is>
          <t xml:space="preserve"> </t>
        </is>
      </c>
    </row>
    <row r="39">
      <c r="A39" s="4" t="inlineStr">
        <is>
          <t>Weighted Average Grant Date Fair Value - Forfeited</t>
        </is>
      </c>
      <c r="B39" s="4" t="inlineStr">
        <is>
          <t xml:space="preserve"> </t>
        </is>
      </c>
      <c r="C39" s="4" t="inlineStr">
        <is>
          <t xml:space="preserve"> </t>
        </is>
      </c>
    </row>
    <row r="40">
      <c r="A40" s="4" t="inlineStr">
        <is>
          <t>Number of shares, Unvested, Ending balance</t>
        </is>
      </c>
      <c r="B40" s="6" t="n">
        <v>1482081</v>
      </c>
      <c r="C40" s="4" t="inlineStr">
        <is>
          <t xml:space="preserve"> </t>
        </is>
      </c>
    </row>
    <row r="41">
      <c r="A41" s="4" t="inlineStr">
        <is>
          <t>Weighted Average Grant Date Fair Value - Unvested, Ending balance</t>
        </is>
      </c>
      <c r="B41" s="8" t="n">
        <v>11.51</v>
      </c>
      <c r="C4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25" customWidth="1" min="4" max="4"/>
    <col width="25" customWidth="1" min="5" max="5"/>
  </cols>
  <sheetData>
    <row r="1">
      <c r="A1" s="1" t="inlineStr">
        <is>
          <t>SCHEDULE OF STOCK OPTION ACTIVITY (Details) - USD ($)</t>
        </is>
      </c>
      <c r="B1" s="2" t="inlineStr">
        <is>
          <t>1 Months Ended</t>
        </is>
      </c>
      <c r="D1" s="2" t="inlineStr">
        <is>
          <t>12 Months Ended</t>
        </is>
      </c>
    </row>
    <row r="2">
      <c r="B2" s="2" t="inlineStr">
        <is>
          <t>Nov. 30, 2023</t>
        </is>
      </c>
      <c r="C2" s="2" t="inlineStr">
        <is>
          <t>Oct. 31, 2023</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Unvested</t>
        </is>
      </c>
      <c r="B4" s="4" t="inlineStr">
        <is>
          <t xml:space="preserve"> </t>
        </is>
      </c>
      <c r="C4" s="4" t="inlineStr">
        <is>
          <t xml:space="preserve"> </t>
        </is>
      </c>
      <c r="D4" s="6" t="n">
        <v>1326982</v>
      </c>
      <c r="E4" s="4" t="inlineStr">
        <is>
          <t xml:space="preserve"> </t>
        </is>
      </c>
    </row>
    <row r="5">
      <c r="A5" s="4" t="inlineStr">
        <is>
          <t>Weighted Average Grant Date Fair Value - Unvested</t>
        </is>
      </c>
      <c r="B5" s="4" t="inlineStr">
        <is>
          <t xml:space="preserve"> </t>
        </is>
      </c>
      <c r="C5" s="4" t="inlineStr">
        <is>
          <t xml:space="preserve"> </t>
        </is>
      </c>
      <c r="D5" s="8" t="n">
        <v>0.57</v>
      </c>
      <c r="E5" s="4" t="inlineStr">
        <is>
          <t xml:space="preserve"> </t>
        </is>
      </c>
    </row>
    <row r="6">
      <c r="A6" s="4" t="inlineStr">
        <is>
          <t>Weighted average remaining contractual life</t>
        </is>
      </c>
      <c r="B6" s="4" t="inlineStr">
        <is>
          <t xml:space="preserve"> </t>
        </is>
      </c>
      <c r="C6" s="4" t="inlineStr">
        <is>
          <t xml:space="preserve"> </t>
        </is>
      </c>
      <c r="D6" s="4" t="inlineStr">
        <is>
          <t>3 months</t>
        </is>
      </c>
      <c r="E6" s="4" t="inlineStr">
        <is>
          <t>3 years 5 months 26 days</t>
        </is>
      </c>
    </row>
    <row r="7">
      <c r="A7" s="4" t="inlineStr">
        <is>
          <t>Aggregate intrinsic value</t>
        </is>
      </c>
      <c r="B7" s="4" t="inlineStr">
        <is>
          <t xml:space="preserve"> </t>
        </is>
      </c>
      <c r="C7" s="4" t="inlineStr">
        <is>
          <t xml:space="preserve"> </t>
        </is>
      </c>
      <c r="D7" s="5" t="n">
        <v>7998367</v>
      </c>
      <c r="E7" s="4" t="inlineStr">
        <is>
          <t xml:space="preserve"> </t>
        </is>
      </c>
    </row>
    <row r="8">
      <c r="A8" s="4" t="inlineStr">
        <is>
          <t>Number of shares, Granted</t>
        </is>
      </c>
      <c r="B8" s="6" t="n">
        <v>2278108</v>
      </c>
      <c r="C8" s="6" t="n">
        <v>2278108</v>
      </c>
      <c r="D8" s="4" t="inlineStr">
        <is>
          <t xml:space="preserve"> </t>
        </is>
      </c>
      <c r="E8" s="4" t="inlineStr">
        <is>
          <t xml:space="preserve"> </t>
        </is>
      </c>
    </row>
    <row r="9">
      <c r="A9" s="4" t="inlineStr">
        <is>
          <t>Weighted Average Grant Date Fair Value - Granted</t>
        </is>
      </c>
      <c r="B9" s="4" t="inlineStr">
        <is>
          <t xml:space="preserve"> </t>
        </is>
      </c>
      <c r="C9" s="4" t="inlineStr">
        <is>
          <t xml:space="preserve"> </t>
        </is>
      </c>
      <c r="D9" s="4" t="inlineStr">
        <is>
          <t xml:space="preserve"> </t>
        </is>
      </c>
      <c r="E9" s="4" t="inlineStr">
        <is>
          <t xml:space="preserve"> </t>
        </is>
      </c>
    </row>
    <row r="10">
      <c r="A10" s="4" t="inlineStr">
        <is>
          <t>Number of shares, Vested</t>
        </is>
      </c>
      <c r="B10" s="4" t="inlineStr">
        <is>
          <t xml:space="preserve"> </t>
        </is>
      </c>
      <c r="C10" s="4" t="inlineStr">
        <is>
          <t xml:space="preserve"> </t>
        </is>
      </c>
      <c r="D10" s="6" t="n">
        <v>-361303</v>
      </c>
      <c r="E10" s="4" t="inlineStr">
        <is>
          <t xml:space="preserve"> </t>
        </is>
      </c>
    </row>
    <row r="11">
      <c r="A11" s="4" t="inlineStr">
        <is>
          <t>Weighted Average Grant Date Fair Value - Vested</t>
        </is>
      </c>
      <c r="B11" s="4" t="inlineStr">
        <is>
          <t xml:space="preserve"> </t>
        </is>
      </c>
      <c r="C11" s="4" t="inlineStr">
        <is>
          <t xml:space="preserve"> </t>
        </is>
      </c>
      <c r="D11" s="8" t="n">
        <v>0.57</v>
      </c>
      <c r="E11" s="4" t="inlineStr">
        <is>
          <t xml:space="preserve"> </t>
        </is>
      </c>
    </row>
    <row r="12">
      <c r="A12" s="4" t="inlineStr">
        <is>
          <t>Number of shares, Forfeited</t>
        </is>
      </c>
      <c r="B12" s="4" t="inlineStr">
        <is>
          <t xml:space="preserve"> </t>
        </is>
      </c>
      <c r="C12" s="4" t="inlineStr">
        <is>
          <t xml:space="preserve"> </t>
        </is>
      </c>
      <c r="D12" s="6" t="n">
        <v>-255687</v>
      </c>
      <c r="E12" s="4" t="inlineStr">
        <is>
          <t xml:space="preserve"> </t>
        </is>
      </c>
    </row>
    <row r="13">
      <c r="A13" s="4" t="inlineStr">
        <is>
          <t>Weighted Average Grant Date Fair Value - Forfeited</t>
        </is>
      </c>
      <c r="B13" s="4" t="inlineStr">
        <is>
          <t xml:space="preserve"> </t>
        </is>
      </c>
      <c r="C13" s="4" t="inlineStr">
        <is>
          <t xml:space="preserve"> </t>
        </is>
      </c>
      <c r="D13" s="8" t="n">
        <v>0.6</v>
      </c>
      <c r="E13" s="4" t="inlineStr">
        <is>
          <t xml:space="preserve"> </t>
        </is>
      </c>
    </row>
    <row r="14">
      <c r="A14" s="4" t="inlineStr">
        <is>
          <t>Number of shares, Unvested</t>
        </is>
      </c>
      <c r="B14" s="4" t="inlineStr">
        <is>
          <t xml:space="preserve"> </t>
        </is>
      </c>
      <c r="C14" s="4" t="inlineStr">
        <is>
          <t xml:space="preserve"> </t>
        </is>
      </c>
      <c r="D14" s="6" t="n">
        <v>709992</v>
      </c>
      <c r="E14" s="6" t="n">
        <v>1326982</v>
      </c>
    </row>
    <row r="15">
      <c r="A15" s="4" t="inlineStr">
        <is>
          <t>Weighted Average Grant Date Fair Value - Unvested</t>
        </is>
      </c>
      <c r="B15" s="4" t="inlineStr">
        <is>
          <t xml:space="preserve"> </t>
        </is>
      </c>
      <c r="C15" s="4" t="inlineStr">
        <is>
          <t xml:space="preserve"> </t>
        </is>
      </c>
      <c r="D15" s="8" t="n">
        <v>0.5600000000000001</v>
      </c>
      <c r="E15" s="8" t="n">
        <v>0.57</v>
      </c>
    </row>
    <row r="16">
      <c r="A16" s="4" t="inlineStr">
        <is>
          <t>Weighted average remaining contractual life</t>
        </is>
      </c>
      <c r="B16" s="4" t="inlineStr">
        <is>
          <t xml:space="preserve"> </t>
        </is>
      </c>
      <c r="C16" s="4" t="inlineStr">
        <is>
          <t xml:space="preserve"> </t>
        </is>
      </c>
      <c r="D16" s="4" t="inlineStr">
        <is>
          <t>2 years 6 months 29 days</t>
        </is>
      </c>
      <c r="E16" s="4" t="inlineStr">
        <is>
          <t xml:space="preserve"> </t>
        </is>
      </c>
    </row>
    <row r="17">
      <c r="A17" s="4" t="inlineStr">
        <is>
          <t>Aggregate intrinsic value</t>
        </is>
      </c>
      <c r="B17" s="4" t="inlineStr">
        <is>
          <t xml:space="preserve"> </t>
        </is>
      </c>
      <c r="C17" s="4" t="inlineStr">
        <is>
          <t xml:space="preserve"> </t>
        </is>
      </c>
      <c r="D17" s="5" t="n">
        <v>2537156</v>
      </c>
      <c r="E17" s="5" t="n">
        <v>7998367</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6" customWidth="1" min="3" max="3"/>
    <col width="25" customWidth="1" min="4" max="4"/>
  </cols>
  <sheetData>
    <row r="1">
      <c r="A1" s="1" t="inlineStr">
        <is>
          <t>SCHEDULE OF FAIR VALUE ASSUMPTIONS (Details)</t>
        </is>
      </c>
      <c r="B1" s="2" t="inlineStr">
        <is>
          <t>10 Months Ended</t>
        </is>
      </c>
      <c r="C1" s="2" t="inlineStr">
        <is>
          <t>12 Months Ended</t>
        </is>
      </c>
    </row>
    <row r="2">
      <c r="B2" s="2" t="inlineStr">
        <is>
          <t>Dec. 31,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option life (years)</t>
        </is>
      </c>
      <c r="B4" s="4" t="inlineStr">
        <is>
          <t xml:space="preserve"> </t>
        </is>
      </c>
      <c r="C4" s="4" t="inlineStr">
        <is>
          <t>3 months</t>
        </is>
      </c>
      <c r="D4" s="4" t="inlineStr">
        <is>
          <t>3 years 5 months 26 days</t>
        </is>
      </c>
    </row>
    <row r="5">
      <c r="A5" s="4" t="inlineStr">
        <is>
          <t>Expected volatility minimum</t>
        </is>
      </c>
      <c r="B5" s="9" t="n">
        <v>0.6</v>
      </c>
      <c r="C5" s="4" t="inlineStr">
        <is>
          <t xml:space="preserve"> </t>
        </is>
      </c>
      <c r="D5" s="4" t="inlineStr">
        <is>
          <t xml:space="preserve"> </t>
        </is>
      </c>
    </row>
    <row r="6">
      <c r="A6" s="4" t="inlineStr">
        <is>
          <t>Expected volatility maximum</t>
        </is>
      </c>
      <c r="B6" s="9" t="n">
        <v>0.7</v>
      </c>
      <c r="C6" s="4" t="inlineStr">
        <is>
          <t xml:space="preserve"> </t>
        </is>
      </c>
      <c r="D6" s="4" t="inlineStr">
        <is>
          <t xml:space="preserve"> </t>
        </is>
      </c>
    </row>
    <row r="7">
      <c r="A7" s="4" t="inlineStr">
        <is>
          <t>Risk-free interest rate at grant date minimum</t>
        </is>
      </c>
      <c r="B7" s="10" t="n">
        <v>0.0384</v>
      </c>
      <c r="C7" s="4" t="inlineStr">
        <is>
          <t xml:space="preserve"> </t>
        </is>
      </c>
      <c r="D7" s="4" t="inlineStr">
        <is>
          <t xml:space="preserve"> </t>
        </is>
      </c>
    </row>
    <row r="8">
      <c r="A8" s="4" t="inlineStr">
        <is>
          <t>Risk-free interest rate at grant date maximum</t>
        </is>
      </c>
      <c r="B8" s="10" t="n">
        <v>0.0386</v>
      </c>
      <c r="C8" s="4" t="inlineStr">
        <is>
          <t xml:space="preserve"> </t>
        </is>
      </c>
      <c r="D8" s="4" t="inlineStr">
        <is>
          <t xml:space="preserve"> </t>
        </is>
      </c>
    </row>
    <row r="9">
      <c r="A9" s="4" t="inlineStr">
        <is>
          <t>Dividend yeild</t>
        </is>
      </c>
      <c r="B9" s="9" t="n">
        <v>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option life (years)</t>
        </is>
      </c>
      <c r="B12" s="4" t="inlineStr">
        <is>
          <t>5 years 25 day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option life (years)</t>
        </is>
      </c>
      <c r="B15" s="4" t="inlineStr">
        <is>
          <t>5 years 11 months 4 days</t>
        </is>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25" customWidth="1" min="3" max="3"/>
    <col width="14" customWidth="1" min="4" max="4"/>
  </cols>
  <sheetData>
    <row r="1">
      <c r="A1" s="1" t="inlineStr">
        <is>
          <t>SCHEDULE OF ESTIMATED GRANT DATE FAIR VALUE OF PSU (Details) - $ / shares</t>
        </is>
      </c>
      <c r="B1" s="2" t="inlineStr">
        <is>
          <t>12 Months Ended</t>
        </is>
      </c>
    </row>
    <row r="2">
      <c r="B2" s="2" t="inlineStr">
        <is>
          <t>Dec. 31, 2024</t>
        </is>
      </c>
      <c r="C2" s="2" t="inlineStr">
        <is>
          <t>Dec. 31, 2023</t>
        </is>
      </c>
      <c r="D2" s="2" t="inlineStr">
        <is>
          <t>Jul. 08,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Common Stock</t>
        </is>
      </c>
      <c r="B4" s="4" t="inlineStr">
        <is>
          <t xml:space="preserve"> </t>
        </is>
      </c>
      <c r="C4" s="4" t="inlineStr">
        <is>
          <t xml:space="preserve"> </t>
        </is>
      </c>
      <c r="D4" s="5" t="n">
        <v>10</v>
      </c>
    </row>
    <row r="5">
      <c r="A5" s="4" t="inlineStr">
        <is>
          <t>Contractual terms (years)</t>
        </is>
      </c>
      <c r="B5" s="4" t="inlineStr">
        <is>
          <t>3 months</t>
        </is>
      </c>
      <c r="C5" s="4" t="inlineStr">
        <is>
          <t>3 years 5 months 26 days</t>
        </is>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Common Stock</t>
        </is>
      </c>
      <c r="B8" s="8" t="n">
        <v>11.62</v>
      </c>
      <c r="C8" s="4" t="inlineStr">
        <is>
          <t xml:space="preserve"> </t>
        </is>
      </c>
      <c r="D8" s="4" t="inlineStr">
        <is>
          <t xml:space="preserve"> </t>
        </is>
      </c>
    </row>
    <row r="9">
      <c r="A9" s="4" t="inlineStr">
        <is>
          <t>Selected Volatility</t>
        </is>
      </c>
      <c r="B9" s="9" t="n">
        <v>0.6</v>
      </c>
      <c r="C9" s="4" t="inlineStr">
        <is>
          <t xml:space="preserve"> </t>
        </is>
      </c>
      <c r="D9" s="4" t="inlineStr">
        <is>
          <t xml:space="preserve"> </t>
        </is>
      </c>
    </row>
    <row r="10">
      <c r="A10" s="4" t="inlineStr">
        <is>
          <t>Risk-free interest rate</t>
        </is>
      </c>
      <c r="B10" s="10" t="n">
        <v>0.0342</v>
      </c>
      <c r="C10" s="4" t="inlineStr">
        <is>
          <t xml:space="preserve"> </t>
        </is>
      </c>
      <c r="D10" s="4" t="inlineStr">
        <is>
          <t xml:space="preserve"> </t>
        </is>
      </c>
    </row>
    <row r="11">
      <c r="A11" s="4" t="inlineStr">
        <is>
          <t>Contractual terms (years)</t>
        </is>
      </c>
      <c r="B11" s="4" t="inlineStr">
        <is>
          <t>3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CHEDULE OF PERFORMANCE SHARES UNITS ACTIVITY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Unvested, Beginning balance</t>
        </is>
      </c>
      <c r="B4" s="6" t="n">
        <v>313528</v>
      </c>
    </row>
    <row r="5">
      <c r="A5" s="4" t="inlineStr">
        <is>
          <t>Weighted Average Grant Date Fair Value - Unvested, Beginning balance | $ / shares</t>
        </is>
      </c>
      <c r="B5" s="12" t="n">
        <v>2e-06</v>
      </c>
    </row>
    <row r="6">
      <c r="A6" s="4" t="inlineStr">
        <is>
          <t>Number of shares, Granted</t>
        </is>
      </c>
      <c r="B6" s="4" t="inlineStr">
        <is>
          <t xml:space="preserve"> </t>
        </is>
      </c>
    </row>
    <row r="7">
      <c r="A7" s="4" t="inlineStr">
        <is>
          <t>Weighted Average Grant Date Fair Value - Granted | $ / shares</t>
        </is>
      </c>
      <c r="B7" s="4" t="inlineStr">
        <is>
          <t xml:space="preserve"> </t>
        </is>
      </c>
    </row>
    <row r="8">
      <c r="A8" s="4" t="inlineStr">
        <is>
          <t>Number of shares, Vested</t>
        </is>
      </c>
      <c r="B8" s="6" t="n">
        <v>-250822</v>
      </c>
    </row>
    <row r="9">
      <c r="A9" s="4" t="inlineStr">
        <is>
          <t>Weighted Average Grant Date Fair Value - Vested | $ / shares</t>
        </is>
      </c>
      <c r="B9" s="12" t="n">
        <v>2e-06</v>
      </c>
    </row>
    <row r="10">
      <c r="A10" s="4" t="inlineStr">
        <is>
          <t>Number of shares, Forfeited</t>
        </is>
      </c>
      <c r="B10" s="4" t="inlineStr">
        <is>
          <t xml:space="preserve"> </t>
        </is>
      </c>
    </row>
    <row r="11">
      <c r="A11" s="4" t="inlineStr">
        <is>
          <t>Weighted Average Grant Date Fair Value - Forfeited | $ / shares</t>
        </is>
      </c>
      <c r="B11" s="4" t="inlineStr">
        <is>
          <t xml:space="preserve"> </t>
        </is>
      </c>
    </row>
    <row r="12">
      <c r="A12" s="4" t="inlineStr">
        <is>
          <t>Number of shares, Unvested, Ending balance</t>
        </is>
      </c>
      <c r="B12" s="6" t="n">
        <v>62706</v>
      </c>
    </row>
    <row r="13">
      <c r="A13" s="4" t="inlineStr">
        <is>
          <t>Weighted Average Grant Date Fair Value - Unvested, Ending balance | $ / shares</t>
        </is>
      </c>
      <c r="B13" s="12" t="n">
        <v>2e-06</v>
      </c>
    </row>
    <row r="14">
      <c r="A14" s="4" t="inlineStr">
        <is>
          <t>2024 Equity Incentive Plan [Member]</t>
        </is>
      </c>
      <c r="B14" s="4" t="inlineStr">
        <is>
          <t xml:space="preserve"> </t>
        </is>
      </c>
    </row>
    <row r="15">
      <c r="A15" s="3" t="inlineStr">
        <is>
          <t>Share-Based Compensation Arrangement by Share-Based Payment Award [Line Items]</t>
        </is>
      </c>
      <c r="B15" s="4" t="inlineStr">
        <is>
          <t xml:space="preserve"> </t>
        </is>
      </c>
    </row>
    <row r="16">
      <c r="A16" s="4" t="inlineStr">
        <is>
          <t>Number of shares, Forfeited</t>
        </is>
      </c>
      <c r="B16" s="6" t="n">
        <v>-172584</v>
      </c>
    </row>
    <row r="17">
      <c r="A17" s="4" t="inlineStr">
        <is>
          <t>2024 Equity Incentive Plan [Member] | Performance Shares [Member]</t>
        </is>
      </c>
      <c r="B17" s="4" t="inlineStr">
        <is>
          <t xml:space="preserve"> </t>
        </is>
      </c>
    </row>
    <row r="18">
      <c r="A18" s="3" t="inlineStr">
        <is>
          <t>Share-Based Compensation Arrangement by Share-Based Payment Award [Line Items]</t>
        </is>
      </c>
      <c r="B18" s="4" t="inlineStr">
        <is>
          <t xml:space="preserve"> </t>
        </is>
      </c>
    </row>
    <row r="19">
      <c r="A19" s="4" t="inlineStr">
        <is>
          <t>Number of shares, Unvested, Beginning balance</t>
        </is>
      </c>
      <c r="B19" s="4" t="inlineStr">
        <is>
          <t xml:space="preserve"> </t>
        </is>
      </c>
    </row>
    <row r="20">
      <c r="A20" s="4" t="inlineStr">
        <is>
          <t>Weighted Average Grant Date Fair Value - Unvested, Beginning balance | $ / shares</t>
        </is>
      </c>
      <c r="B20" s="4" t="inlineStr">
        <is>
          <t xml:space="preserve"> </t>
        </is>
      </c>
    </row>
    <row r="21">
      <c r="A21" s="4" t="inlineStr">
        <is>
          <t>Number of shares, Granted</t>
        </is>
      </c>
      <c r="B21" s="6" t="n">
        <v>506596</v>
      </c>
    </row>
    <row r="22">
      <c r="A22" s="4" t="inlineStr">
        <is>
          <t>Weighted Average Grant Date Fair Value - Granted | $ / shares</t>
        </is>
      </c>
      <c r="B22" s="8" t="n">
        <v>6.73</v>
      </c>
    </row>
    <row r="23">
      <c r="A23" s="4" t="inlineStr">
        <is>
          <t>Number of shares, Vested</t>
        </is>
      </c>
      <c r="B23" s="4" t="inlineStr">
        <is>
          <t xml:space="preserve"> </t>
        </is>
      </c>
    </row>
    <row r="24">
      <c r="A24" s="4" t="inlineStr">
        <is>
          <t>Weighted Average Grant Date Fair Value - Vested | $ / shares</t>
        </is>
      </c>
      <c r="B24" s="4" t="inlineStr">
        <is>
          <t xml:space="preserve"> </t>
        </is>
      </c>
    </row>
    <row r="25">
      <c r="A25" s="4" t="inlineStr">
        <is>
          <t>Number of shares, Forfeited</t>
        </is>
      </c>
      <c r="B25" s="4" t="inlineStr">
        <is>
          <t xml:space="preserve"> </t>
        </is>
      </c>
    </row>
    <row r="26">
      <c r="A26" s="4" t="inlineStr">
        <is>
          <t>Weighted Average Grant Date Fair Value - Forfeited | $ / shares</t>
        </is>
      </c>
      <c r="B26" s="4" t="inlineStr">
        <is>
          <t xml:space="preserve"> </t>
        </is>
      </c>
    </row>
    <row r="27">
      <c r="A27" s="4" t="inlineStr">
        <is>
          <t>Number of shares, Unvested, Ending balance</t>
        </is>
      </c>
      <c r="B27" s="6" t="n">
        <v>506596</v>
      </c>
    </row>
    <row r="28">
      <c r="A28" s="4" t="inlineStr">
        <is>
          <t>Weighted Average Grant Date Fair Value - Unvested, Ending balance | $ / shares</t>
        </is>
      </c>
      <c r="B28" s="8" t="n">
        <v>6.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25" customWidth="1" min="9" max="9"/>
    <col width="25" customWidth="1" min="10" max="10"/>
    <col width="25" customWidth="1" min="11" max="11"/>
    <col width="14" customWidth="1" min="12" max="12"/>
  </cols>
  <sheetData>
    <row r="1">
      <c r="A1" s="1" t="inlineStr">
        <is>
          <t>STOCK BASED COMPENSATION (Details Narrative) - USD ($)</t>
        </is>
      </c>
      <c r="E1" s="2" t="inlineStr">
        <is>
          <t>1 Months Ended</t>
        </is>
      </c>
      <c r="I1" s="2" t="inlineStr">
        <is>
          <t>10 Months Ended</t>
        </is>
      </c>
      <c r="J1" s="2" t="inlineStr">
        <is>
          <t>12 Months Ended</t>
        </is>
      </c>
    </row>
    <row r="2">
      <c r="C2" s="2" t="inlineStr">
        <is>
          <t>Dec. 14, 2023</t>
        </is>
      </c>
      <c r="D2" s="2" t="inlineStr">
        <is>
          <t>Mar. 16, 2023</t>
        </is>
      </c>
      <c r="E2" s="2" t="inlineStr">
        <is>
          <t>Jun. 30, 2024</t>
        </is>
      </c>
      <c r="F2" s="2" t="inlineStr">
        <is>
          <t>Apr. 30, 2024</t>
        </is>
      </c>
      <c r="G2" s="2" t="inlineStr">
        <is>
          <t>Nov. 30, 2023</t>
        </is>
      </c>
      <c r="H2" s="2" t="inlineStr">
        <is>
          <t>Oct. 31, 2023</t>
        </is>
      </c>
      <c r="I2" s="2" t="inlineStr">
        <is>
          <t>Dec. 31, 2023</t>
        </is>
      </c>
      <c r="J2" s="2" t="inlineStr">
        <is>
          <t>Dec. 31, 2024</t>
        </is>
      </c>
      <c r="K2" s="2" t="inlineStr">
        <is>
          <t>Dec. 31, 2023</t>
        </is>
      </c>
      <c r="L2" s="2" t="inlineStr">
        <is>
          <t>Nov. 2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shares restricted stock award gross</t>
        </is>
      </c>
      <c r="C4" s="4" t="inlineStr">
        <is>
          <t xml:space="preserve"> </t>
        </is>
      </c>
      <c r="D4" s="6" t="n">
        <v>253123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n vested</t>
        </is>
      </c>
      <c r="C5" s="4" t="inlineStr">
        <is>
          <t xml:space="preserve"> </t>
        </is>
      </c>
      <c r="D5" s="6" t="n">
        <v>1191980</v>
      </c>
      <c r="E5" s="4" t="inlineStr">
        <is>
          <t xml:space="preserve"> </t>
        </is>
      </c>
      <c r="F5" s="4" t="inlineStr">
        <is>
          <t xml:space="preserve"> </t>
        </is>
      </c>
      <c r="G5" s="4" t="inlineStr">
        <is>
          <t xml:space="preserve"> </t>
        </is>
      </c>
      <c r="H5" s="4" t="inlineStr">
        <is>
          <t xml:space="preserve"> </t>
        </is>
      </c>
      <c r="I5" s="6" t="n">
        <v>313528</v>
      </c>
      <c r="J5" s="6" t="n">
        <v>62706</v>
      </c>
      <c r="K5" s="6" t="n">
        <v>313528</v>
      </c>
      <c r="L5" s="4" t="inlineStr">
        <is>
          <t xml:space="preserve"> </t>
        </is>
      </c>
    </row>
    <row r="6">
      <c r="A6" s="4" t="inlineStr">
        <is>
          <t>Shares vesting period</t>
        </is>
      </c>
      <c r="C6" s="4" t="inlineStr">
        <is>
          <t xml:space="preserve"> </t>
        </is>
      </c>
      <c r="D6" s="4" t="inlineStr">
        <is>
          <t>24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remaining contractual lif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 months</t>
        </is>
      </c>
      <c r="K7" s="4" t="inlineStr">
        <is>
          <t>3 years 5 months 26 days</t>
        </is>
      </c>
      <c r="L7" s="4" t="inlineStr">
        <is>
          <t xml:space="preserve"> </t>
        </is>
      </c>
    </row>
    <row r="8">
      <c r="A8" s="4" t="inlineStr">
        <is>
          <t>Shares reserved for future issuance</t>
        </is>
      </c>
      <c r="C8" s="4" t="inlineStr">
        <is>
          <t xml:space="preserve"> </t>
        </is>
      </c>
      <c r="D8" s="6" t="n">
        <v>2301120</v>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row>
    <row r="9">
      <c r="A9" s="4" t="inlineStr">
        <is>
          <t>Granted</t>
        </is>
      </c>
      <c r="C9" s="4" t="inlineStr">
        <is>
          <t xml:space="preserve"> </t>
        </is>
      </c>
      <c r="D9" s="4" t="inlineStr">
        <is>
          <t xml:space="preserve"> </t>
        </is>
      </c>
      <c r="E9" s="4" t="inlineStr">
        <is>
          <t xml:space="preserve"> </t>
        </is>
      </c>
      <c r="F9" s="4" t="inlineStr">
        <is>
          <t xml:space="preserve"> </t>
        </is>
      </c>
      <c r="G9" s="6" t="n">
        <v>2278108</v>
      </c>
      <c r="H9" s="6" t="n">
        <v>2278108</v>
      </c>
      <c r="I9" s="4" t="inlineStr">
        <is>
          <t xml:space="preserve"> </t>
        </is>
      </c>
      <c r="J9" s="4" t="inlineStr">
        <is>
          <t xml:space="preserve"> </t>
        </is>
      </c>
      <c r="K9" s="4" t="inlineStr">
        <is>
          <t xml:space="preserve"> </t>
        </is>
      </c>
      <c r="L9" s="4" t="inlineStr">
        <is>
          <t xml:space="preserve"> </t>
        </is>
      </c>
    </row>
    <row r="10">
      <c r="A10" s="4" t="inlineStr">
        <is>
          <t>Shares granted exercise price</t>
        </is>
      </c>
      <c r="C10" s="4" t="inlineStr">
        <is>
          <t xml:space="preserve"> </t>
        </is>
      </c>
      <c r="D10" s="4" t="inlineStr">
        <is>
          <t xml:space="preserve"> </t>
        </is>
      </c>
      <c r="E10" s="4" t="inlineStr">
        <is>
          <t xml:space="preserve"> </t>
        </is>
      </c>
      <c r="F10" s="4" t="inlineStr">
        <is>
          <t xml:space="preserve"> </t>
        </is>
      </c>
      <c r="G10" s="7" t="n">
        <v>0.0065</v>
      </c>
      <c r="H10" s="7" t="n">
        <v>0.0065</v>
      </c>
      <c r="I10" s="4" t="inlineStr">
        <is>
          <t xml:space="preserve"> </t>
        </is>
      </c>
      <c r="J10" s="4" t="inlineStr">
        <is>
          <t xml:space="preserve"> </t>
        </is>
      </c>
      <c r="K10" s="4" t="inlineStr">
        <is>
          <t xml:space="preserve"> </t>
        </is>
      </c>
      <c r="L10" s="4" t="inlineStr">
        <is>
          <t xml:space="preserve"> </t>
        </is>
      </c>
    </row>
    <row r="11">
      <c r="A11" s="4" t="inlineStr">
        <is>
          <t>Options exerci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850</v>
      </c>
      <c r="J11" s="4" t="inlineStr">
        <is>
          <t xml:space="preserve"> </t>
        </is>
      </c>
      <c r="K11" s="4" t="inlineStr">
        <is>
          <t xml:space="preserve"> </t>
        </is>
      </c>
      <c r="L11" s="4" t="inlineStr">
        <is>
          <t xml:space="preserve"> </t>
        </is>
      </c>
    </row>
    <row r="12">
      <c r="A12" s="4" t="inlineStr">
        <is>
          <t>Shares repurchased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v>
      </c>
      <c r="J12" s="4" t="inlineStr">
        <is>
          <t xml:space="preserve"> </t>
        </is>
      </c>
      <c r="K12" s="4" t="inlineStr">
        <is>
          <t xml:space="preserve"> </t>
        </is>
      </c>
      <c r="L12" s="4" t="inlineStr">
        <is>
          <t xml:space="preserve"> </t>
        </is>
      </c>
    </row>
    <row r="13">
      <c r="A13" s="4" t="inlineStr">
        <is>
          <t>Shares exercised outstand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28</v>
      </c>
      <c r="K13" s="5" t="n">
        <v>8650</v>
      </c>
      <c r="L13" s="4" t="inlineStr">
        <is>
          <t xml:space="preserve"> </t>
        </is>
      </c>
    </row>
    <row r="14">
      <c r="A14" s="4" t="inlineStr">
        <is>
          <t>General and administrative expens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675698</v>
      </c>
      <c r="J14" s="5" t="n">
        <v>17972828</v>
      </c>
      <c r="K14" s="4" t="inlineStr">
        <is>
          <t xml:space="preserve"> </t>
        </is>
      </c>
      <c r="L14" s="4" t="inlineStr">
        <is>
          <t xml:space="preserve"> </t>
        </is>
      </c>
    </row>
    <row r="15">
      <c r="A15" s="4" t="inlineStr">
        <is>
          <t>Forfeited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ognition of stock based compensation expen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17851</v>
      </c>
      <c r="K16" s="4" t="inlineStr">
        <is>
          <t xml:space="preserve"> </t>
        </is>
      </c>
      <c r="L16" s="4" t="inlineStr">
        <is>
          <t xml:space="preserve"> </t>
        </is>
      </c>
    </row>
    <row r="17">
      <c r="A17" s="4" t="inlineStr">
        <is>
          <t>Reversal of stock based compensation expen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90220</v>
      </c>
      <c r="K17" s="4" t="inlineStr">
        <is>
          <t xml:space="preserve"> </t>
        </is>
      </c>
      <c r="L17" s="4" t="inlineStr">
        <is>
          <t xml:space="preserve"> </t>
        </is>
      </c>
    </row>
    <row r="18">
      <c r="A18" s="4" t="inlineStr">
        <is>
          <t>2024 Equity Incentive Pl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reserved for future issuanc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673665</v>
      </c>
      <c r="K20" s="4" t="inlineStr">
        <is>
          <t xml:space="preserve"> </t>
        </is>
      </c>
      <c r="L20" s="4" t="inlineStr">
        <is>
          <t xml:space="preserve"> </t>
        </is>
      </c>
    </row>
    <row r="21">
      <c r="A21" s="4" t="inlineStr">
        <is>
          <t>Forfeited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2584</v>
      </c>
      <c r="K21" s="4" t="inlineStr">
        <is>
          <t xml:space="preserve"> </t>
        </is>
      </c>
      <c r="L21" s="4" t="inlineStr">
        <is>
          <t xml:space="preserve"> </t>
        </is>
      </c>
    </row>
    <row r="22">
      <c r="A22" s="4" t="inlineStr">
        <is>
          <t>Employee benefits and share based compens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50418</v>
      </c>
      <c r="K22" s="4" t="inlineStr">
        <is>
          <t xml:space="preserve"> </t>
        </is>
      </c>
      <c r="L22" s="4" t="inlineStr">
        <is>
          <t xml:space="preserve"> </t>
        </is>
      </c>
    </row>
    <row r="23">
      <c r="A23" s="4" t="inlineStr">
        <is>
          <t>Share-Based Payment Arrangement, Op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unvested repurchased</t>
        </is>
      </c>
      <c r="C25" s="6" t="n">
        <v>92044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t>
        </is>
      </c>
      <c r="C26" s="7" t="n">
        <v>0.00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repurchased value</t>
        </is>
      </c>
      <c r="C27" s="5" t="n">
        <v>6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eneral and administrative expens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8536</v>
      </c>
      <c r="J28" s="5" t="n">
        <v>177942</v>
      </c>
      <c r="K28" s="4" t="inlineStr">
        <is>
          <t xml:space="preserve"> </t>
        </is>
      </c>
      <c r="L28" s="4" t="inlineStr">
        <is>
          <t xml:space="preserve"> </t>
        </is>
      </c>
    </row>
    <row r="29">
      <c r="A29" s="4" t="inlineStr">
        <is>
          <t>Restricted Stock Units (RSU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 vest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4822</v>
      </c>
      <c r="K31" s="4" t="inlineStr">
        <is>
          <t xml:space="preserve"> </t>
        </is>
      </c>
      <c r="L31" s="4" t="inlineStr">
        <is>
          <t xml:space="preserve"> </t>
        </is>
      </c>
    </row>
    <row r="32">
      <c r="A32" s="4" t="inlineStr">
        <is>
          <t>General and administrative expens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789594</v>
      </c>
      <c r="K32" s="4" t="inlineStr">
        <is>
          <t xml:space="preserve"> </t>
        </is>
      </c>
      <c r="L32" s="4" t="inlineStr">
        <is>
          <t xml:space="preserve"> </t>
        </is>
      </c>
    </row>
    <row r="33">
      <c r="A33" s="4" t="inlineStr">
        <is>
          <t>Fair value of restricted stock units vest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356440</v>
      </c>
      <c r="K33" s="4" t="inlineStr">
        <is>
          <t xml:space="preserve"> </t>
        </is>
      </c>
      <c r="L33" s="4" t="inlineStr">
        <is>
          <t xml:space="preserve"> </t>
        </is>
      </c>
    </row>
    <row r="34">
      <c r="A34" s="4" t="inlineStr">
        <is>
          <t>Forfeited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17752</v>
      </c>
      <c r="K34" s="4" t="inlineStr">
        <is>
          <t xml:space="preserve"> </t>
        </is>
      </c>
      <c r="L34" s="4" t="inlineStr">
        <is>
          <t xml:space="preserve"> </t>
        </is>
      </c>
    </row>
    <row r="35">
      <c r="A35" s="4" t="inlineStr">
        <is>
          <t>Restricted Stock Units (RSUs) [Member] | 2024 Equity Incentive Pla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n vest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82081</v>
      </c>
      <c r="K37" s="4" t="inlineStr">
        <is>
          <t xml:space="preserve"> </t>
        </is>
      </c>
      <c r="L37" s="4" t="inlineStr">
        <is>
          <t xml:space="preserve"> </t>
        </is>
      </c>
    </row>
    <row r="38">
      <c r="A38" s="4" t="inlineStr">
        <is>
          <t>Granted</t>
        </is>
      </c>
      <c r="C38" s="4" t="inlineStr">
        <is>
          <t xml:space="preserve"> </t>
        </is>
      </c>
      <c r="D38" s="4" t="inlineStr">
        <is>
          <t xml:space="preserve"> </t>
        </is>
      </c>
      <c r="E38" s="6" t="n">
        <v>2024985</v>
      </c>
      <c r="F38" s="6" t="n">
        <v>2024985</v>
      </c>
      <c r="G38" s="4" t="inlineStr">
        <is>
          <t xml:space="preserve"> </t>
        </is>
      </c>
      <c r="H38" s="4" t="inlineStr">
        <is>
          <t xml:space="preserve"> </t>
        </is>
      </c>
      <c r="I38" s="4" t="inlineStr">
        <is>
          <t xml:space="preserve"> </t>
        </is>
      </c>
      <c r="J38" s="6" t="n">
        <v>1524296</v>
      </c>
      <c r="K38" s="4" t="inlineStr">
        <is>
          <t xml:space="preserve"> </t>
        </is>
      </c>
      <c r="L38" s="4" t="inlineStr">
        <is>
          <t xml:space="preserve"> </t>
        </is>
      </c>
    </row>
    <row r="39">
      <c r="A39" s="4" t="inlineStr">
        <is>
          <t>General and administrative expens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450003</v>
      </c>
      <c r="K39" s="4" t="inlineStr">
        <is>
          <t xml:space="preserve"> </t>
        </is>
      </c>
      <c r="L39" s="4" t="inlineStr">
        <is>
          <t xml:space="preserve"> </t>
        </is>
      </c>
    </row>
    <row r="40">
      <c r="A40" s="4" t="inlineStr">
        <is>
          <t>Forfeited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4000</v>
      </c>
      <c r="K41" s="4" t="inlineStr">
        <is>
          <t xml:space="preserve"> </t>
        </is>
      </c>
      <c r="L41" s="4" t="inlineStr">
        <is>
          <t xml:space="preserve"> </t>
        </is>
      </c>
    </row>
    <row r="42">
      <c r="A42" s="4" t="inlineStr">
        <is>
          <t>Weighted average exercise pric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v>
      </c>
      <c r="K42" s="4" t="inlineStr">
        <is>
          <t xml:space="preserve"> </t>
        </is>
      </c>
      <c r="L42" s="4" t="inlineStr">
        <is>
          <t xml:space="preserve"> </t>
        </is>
      </c>
    </row>
    <row r="43">
      <c r="A43" s="4" t="inlineStr">
        <is>
          <t>Performance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 average remaining contractual lif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3 years</t>
        </is>
      </c>
      <c r="K45" s="4" t="inlineStr">
        <is>
          <t xml:space="preserve"> </t>
        </is>
      </c>
      <c r="L45" s="4" t="inlineStr">
        <is>
          <t xml:space="preserve"> </t>
        </is>
      </c>
    </row>
    <row r="46">
      <c r="A46" s="4" t="inlineStr">
        <is>
          <t>Performance Shares [Member] | 2024 Equity Incentive Pla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n vest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06596</v>
      </c>
      <c r="K48" s="4" t="inlineStr">
        <is>
          <t xml:space="preserve"> </t>
        </is>
      </c>
      <c r="L48" s="4" t="inlineStr">
        <is>
          <t xml:space="preserve"> </t>
        </is>
      </c>
    </row>
    <row r="49">
      <c r="A49" s="4" t="inlineStr">
        <is>
          <t>Grant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6596</v>
      </c>
      <c r="K49" s="4" t="inlineStr">
        <is>
          <t xml:space="preserve"> </t>
        </is>
      </c>
      <c r="L49" s="4" t="inlineStr">
        <is>
          <t xml:space="preserve"> </t>
        </is>
      </c>
    </row>
    <row r="50">
      <c r="A50" s="4" t="inlineStr">
        <is>
          <t>General and administrative expens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32971</v>
      </c>
      <c r="K50" s="4" t="inlineStr">
        <is>
          <t xml:space="preserve"> </t>
        </is>
      </c>
      <c r="L50" s="4" t="inlineStr">
        <is>
          <t xml:space="preserve"> </t>
        </is>
      </c>
    </row>
    <row r="51">
      <c r="A51" s="4" t="inlineStr">
        <is>
          <t>Forfeited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in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vesting period</t>
        </is>
      </c>
      <c r="C54" s="4" t="inlineStr">
        <is>
          <t xml:space="preserve"> </t>
        </is>
      </c>
      <c r="D54" s="4" t="inlineStr">
        <is>
          <t xml:space="preserve"> </t>
        </is>
      </c>
      <c r="E54" s="4" t="inlineStr">
        <is>
          <t xml:space="preserve"> </t>
        </is>
      </c>
      <c r="F54" s="4" t="inlineStr">
        <is>
          <t xml:space="preserve"> </t>
        </is>
      </c>
      <c r="G54" s="4" t="inlineStr">
        <is>
          <t>3 years</t>
        </is>
      </c>
      <c r="H54" s="4" t="inlineStr">
        <is>
          <t>3 years</t>
        </is>
      </c>
      <c r="I54" s="4" t="inlineStr">
        <is>
          <t xml:space="preserve"> </t>
        </is>
      </c>
      <c r="J54" s="4" t="inlineStr">
        <is>
          <t xml:space="preserve"> </t>
        </is>
      </c>
      <c r="K54" s="4" t="inlineStr">
        <is>
          <t xml:space="preserve"> </t>
        </is>
      </c>
      <c r="L54" s="4" t="inlineStr">
        <is>
          <t xml:space="preserve"> </t>
        </is>
      </c>
    </row>
    <row r="55">
      <c r="A55" s="4" t="inlineStr">
        <is>
          <t>Weighted average remaining contractual lif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5 years 25 days</t>
        </is>
      </c>
      <c r="J55" s="4" t="inlineStr">
        <is>
          <t xml:space="preserve"> </t>
        </is>
      </c>
      <c r="K55" s="4" t="inlineStr">
        <is>
          <t xml:space="preserve"> </t>
        </is>
      </c>
      <c r="L55" s="4" t="inlineStr">
        <is>
          <t xml:space="preserve"> </t>
        </is>
      </c>
    </row>
    <row r="56">
      <c r="A56" s="4" t="inlineStr">
        <is>
          <t>Max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vesting period</t>
        </is>
      </c>
      <c r="C58" s="4" t="inlineStr">
        <is>
          <t xml:space="preserve"> </t>
        </is>
      </c>
      <c r="D58" s="4" t="inlineStr">
        <is>
          <t xml:space="preserve"> </t>
        </is>
      </c>
      <c r="E58" s="4" t="inlineStr">
        <is>
          <t xml:space="preserve"> </t>
        </is>
      </c>
      <c r="F58" s="4" t="inlineStr">
        <is>
          <t xml:space="preserve"> </t>
        </is>
      </c>
      <c r="G58" s="4" t="inlineStr">
        <is>
          <t>5 years</t>
        </is>
      </c>
      <c r="H58" s="4" t="inlineStr">
        <is>
          <t>5 years</t>
        </is>
      </c>
      <c r="I58" s="4" t="inlineStr">
        <is>
          <t xml:space="preserve"> </t>
        </is>
      </c>
      <c r="J58" s="4" t="inlineStr">
        <is>
          <t xml:space="preserve"> </t>
        </is>
      </c>
      <c r="K58" s="4" t="inlineStr">
        <is>
          <t xml:space="preserve"> </t>
        </is>
      </c>
      <c r="L58" s="4" t="inlineStr">
        <is>
          <t xml:space="preserve"> </t>
        </is>
      </c>
    </row>
    <row r="59">
      <c r="A59" s="4" t="inlineStr">
        <is>
          <t>Weighted average remaining contractual lif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5 years 11 months 4 days</t>
        </is>
      </c>
      <c r="J59" s="4" t="inlineStr">
        <is>
          <t xml:space="preserve"> </t>
        </is>
      </c>
      <c r="K59" s="4" t="inlineStr">
        <is>
          <t xml:space="preserve"> </t>
        </is>
      </c>
      <c r="L59" s="4" t="inlineStr">
        <is>
          <t xml:space="preserve"> </t>
        </is>
      </c>
    </row>
    <row r="60">
      <c r="A60" s="4" t="inlineStr">
        <is>
          <t>Employe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Granted</t>
        </is>
      </c>
      <c r="C62" s="4" t="inlineStr">
        <is>
          <t xml:space="preserve"> </t>
        </is>
      </c>
      <c r="D62" s="4" t="inlineStr">
        <is>
          <t xml:space="preserve"> </t>
        </is>
      </c>
      <c r="E62" s="4" t="inlineStr">
        <is>
          <t xml:space="preserve"> </t>
        </is>
      </c>
      <c r="F62" s="4" t="inlineStr">
        <is>
          <t xml:space="preserve"> </t>
        </is>
      </c>
      <c r="G62" s="6" t="n">
        <v>2186064</v>
      </c>
      <c r="H62" s="6" t="n">
        <v>2186064</v>
      </c>
      <c r="I62" s="4" t="inlineStr">
        <is>
          <t xml:space="preserve"> </t>
        </is>
      </c>
      <c r="J62" s="4" t="inlineStr">
        <is>
          <t xml:space="preserve"> </t>
        </is>
      </c>
      <c r="K62" s="4" t="inlineStr">
        <is>
          <t xml:space="preserve"> </t>
        </is>
      </c>
      <c r="L62" s="4" t="inlineStr">
        <is>
          <t xml:space="preserve"> </t>
        </is>
      </c>
    </row>
    <row r="63">
      <c r="A63" s="4" t="inlineStr">
        <is>
          <t>Shares unvested repurchas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30112</v>
      </c>
      <c r="K63" s="4" t="inlineStr">
        <is>
          <t xml:space="preserve"> </t>
        </is>
      </c>
      <c r="L63" s="4" t="inlineStr">
        <is>
          <t xml:space="preserve"> </t>
        </is>
      </c>
    </row>
    <row r="64">
      <c r="A64" s="4" t="inlineStr">
        <is>
          <t>Share pric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0.0065</v>
      </c>
      <c r="K64" s="4" t="inlineStr">
        <is>
          <t xml:space="preserve"> </t>
        </is>
      </c>
      <c r="L64" s="4" t="inlineStr">
        <is>
          <t xml:space="preserve"> </t>
        </is>
      </c>
    </row>
    <row r="65">
      <c r="A65" s="4" t="inlineStr">
        <is>
          <t>Consulta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vesting period</t>
        </is>
      </c>
      <c r="C67" s="4" t="inlineStr">
        <is>
          <t xml:space="preserve"> </t>
        </is>
      </c>
      <c r="D67" s="4" t="inlineStr">
        <is>
          <t xml:space="preserve"> </t>
        </is>
      </c>
      <c r="E67" s="4" t="inlineStr">
        <is>
          <t xml:space="preserve"> </t>
        </is>
      </c>
      <c r="F67" s="4" t="inlineStr">
        <is>
          <t xml:space="preserve"> </t>
        </is>
      </c>
      <c r="G67" s="4" t="inlineStr">
        <is>
          <t>18 months</t>
        </is>
      </c>
      <c r="H67" s="4" t="inlineStr">
        <is>
          <t>18 months</t>
        </is>
      </c>
      <c r="I67" s="4" t="inlineStr">
        <is>
          <t xml:space="preserve"> </t>
        </is>
      </c>
      <c r="J67" s="4" t="inlineStr">
        <is>
          <t xml:space="preserve"> </t>
        </is>
      </c>
      <c r="K67" s="4" t="inlineStr">
        <is>
          <t xml:space="preserve"> </t>
        </is>
      </c>
      <c r="L67" s="4" t="inlineStr">
        <is>
          <t xml:space="preserve"> </t>
        </is>
      </c>
    </row>
    <row r="68">
      <c r="A68" s="4" t="inlineStr">
        <is>
          <t>Granted</t>
        </is>
      </c>
      <c r="C68" s="4" t="inlineStr">
        <is>
          <t xml:space="preserve"> </t>
        </is>
      </c>
      <c r="D68" s="4" t="inlineStr">
        <is>
          <t xml:space="preserve"> </t>
        </is>
      </c>
      <c r="E68" s="4" t="inlineStr">
        <is>
          <t xml:space="preserve"> </t>
        </is>
      </c>
      <c r="F68" s="4" t="inlineStr">
        <is>
          <t xml:space="preserve"> </t>
        </is>
      </c>
      <c r="G68" s="6" t="n">
        <v>92045</v>
      </c>
      <c r="H68" s="6" t="n">
        <v>92045</v>
      </c>
      <c r="I68" s="4" t="inlineStr">
        <is>
          <t xml:space="preserve"> </t>
        </is>
      </c>
      <c r="J68" s="4" t="inlineStr">
        <is>
          <t xml:space="preserve"> </t>
        </is>
      </c>
      <c r="K68" s="4" t="inlineStr">
        <is>
          <t xml:space="preserve"> </t>
        </is>
      </c>
      <c r="L68" s="4" t="inlineStr">
        <is>
          <t xml:space="preserve"> </t>
        </is>
      </c>
    </row>
    <row r="69">
      <c r="A69" s="4" t="inlineStr">
        <is>
          <t>Shares unvested repurchas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5575</v>
      </c>
      <c r="K69" s="4" t="inlineStr">
        <is>
          <t xml:space="preserve"> </t>
        </is>
      </c>
      <c r="L69" s="4" t="inlineStr">
        <is>
          <t xml:space="preserve"> </t>
        </is>
      </c>
    </row>
    <row r="70">
      <c r="A70" s="4" t="inlineStr">
        <is>
          <t>Consultant [Member] | 2024 Equity Incentive Plan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pensation not yet recogniz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637715</v>
      </c>
      <c r="K72" s="4" t="inlineStr">
        <is>
          <t xml:space="preserve"> </t>
        </is>
      </c>
      <c r="L72" s="4" t="inlineStr">
        <is>
          <t xml:space="preserve"> </t>
        </is>
      </c>
    </row>
    <row r="73">
      <c r="A73" s="4" t="inlineStr">
        <is>
          <t>Stock based compensation term</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3 years 8 months 15 days</t>
        </is>
      </c>
      <c r="K73" s="4" t="inlineStr">
        <is>
          <t xml:space="preserve"> </t>
        </is>
      </c>
      <c r="L73" s="4" t="inlineStr">
        <is>
          <t xml:space="preserve"> </t>
        </is>
      </c>
    </row>
    <row r="74">
      <c r="A74" s="4" t="inlineStr">
        <is>
          <t>Employe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pensation not yet recogniz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86927</v>
      </c>
      <c r="K76" s="4" t="inlineStr">
        <is>
          <t xml:space="preserve"> </t>
        </is>
      </c>
      <c r="L76" s="4" t="inlineStr">
        <is>
          <t xml:space="preserve"> </t>
        </is>
      </c>
    </row>
    <row r="77">
      <c r="A77" s="4" t="inlineStr">
        <is>
          <t>Stock based compensation term</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2 years 6 months 29 days</t>
        </is>
      </c>
      <c r="K77" s="4" t="inlineStr">
        <is>
          <t xml:space="preserve"> </t>
        </is>
      </c>
      <c r="L77" s="4" t="inlineStr">
        <is>
          <t xml:space="preserve"> </t>
        </is>
      </c>
    </row>
    <row r="78">
      <c r="A78" s="4" t="inlineStr">
        <is>
          <t>Employees [Member] | Restricted Stock Units (RSU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pensation not yet recogniz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314982</v>
      </c>
      <c r="K80" s="4" t="inlineStr">
        <is>
          <t xml:space="preserve"> </t>
        </is>
      </c>
      <c r="L80" s="4" t="inlineStr">
        <is>
          <t xml:space="preserve"> </t>
        </is>
      </c>
    </row>
    <row r="81">
      <c r="A81" s="4" t="inlineStr">
        <is>
          <t>Stock based compensation term</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2 years 5 months 19 days</t>
        </is>
      </c>
      <c r="K81" s="4" t="inlineStr">
        <is>
          <t xml:space="preserve"> </t>
        </is>
      </c>
      <c r="L81" s="4" t="inlineStr">
        <is>
          <t xml:space="preserve"> </t>
        </is>
      </c>
    </row>
    <row r="82">
      <c r="A82" s="4" t="inlineStr">
        <is>
          <t>Employees and Non Employee Directors [Member] | 2024 Equity Incentive Plan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pensation not yet recognized</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323682</v>
      </c>
      <c r="K84" s="4" t="inlineStr">
        <is>
          <t xml:space="preserve"> </t>
        </is>
      </c>
      <c r="L84" s="4" t="inlineStr">
        <is>
          <t xml:space="preserve"> </t>
        </is>
      </c>
    </row>
    <row r="85">
      <c r="A85" s="4" t="inlineStr">
        <is>
          <t>Stock based compensation term</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2 years 8 months 8 days</t>
        </is>
      </c>
      <c r="K85" s="4" t="inlineStr">
        <is>
          <t xml:space="preserve"> </t>
        </is>
      </c>
      <c r="L85" s="4" t="inlineStr">
        <is>
          <t xml:space="preserve"> </t>
        </is>
      </c>
    </row>
    <row r="86">
      <c r="A86" s="4" t="inlineStr">
        <is>
          <t>Performance Shares [Member] | 2024 Equity Incentive Plan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pensation not yet recogniz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077636</v>
      </c>
      <c r="K88" s="4" t="inlineStr">
        <is>
          <t xml:space="preserve"> </t>
        </is>
      </c>
      <c r="L88" s="4" t="inlineStr">
        <is>
          <t xml:space="preserve"> </t>
        </is>
      </c>
    </row>
    <row r="89">
      <c r="A89" s="4" t="inlineStr">
        <is>
          <t>Stock based compensation term</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2 years 8 months 15 days</t>
        </is>
      </c>
      <c r="K89" s="4" t="inlineStr">
        <is>
          <t xml:space="preserve"> </t>
        </is>
      </c>
      <c r="L89" s="4" t="inlineStr">
        <is>
          <t xml:space="preserve"> </t>
        </is>
      </c>
    </row>
    <row r="90">
      <c r="A90" s="4" t="inlineStr">
        <is>
          <t>Common Stock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Based Compensation Arrangement by Share-Based Payment Award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s reserved for future issuanc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150560</v>
      </c>
      <c r="K92" s="4" t="inlineStr">
        <is>
          <t xml:space="preserve"> </t>
        </is>
      </c>
      <c r="L92" s="4" t="inlineStr">
        <is>
          <t xml:space="preserve"> </t>
        </is>
      </c>
    </row>
    <row r="93">
      <c r="A93" s="4" t="inlineStr">
        <is>
          <t>Shares unvested repurchas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278042</v>
      </c>
      <c r="J93" s="4" t="inlineStr">
        <is>
          <t xml:space="preserve"> </t>
        </is>
      </c>
      <c r="K93" s="4" t="inlineStr">
        <is>
          <t xml:space="preserve"> </t>
        </is>
      </c>
      <c r="L93" s="4" t="inlineStr">
        <is>
          <t xml:space="preserve"> </t>
        </is>
      </c>
    </row>
    <row r="94">
      <c r="A94" s="4" t="inlineStr">
        <is>
          <t>Share pric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2</v>
      </c>
    </row>
    <row r="95">
      <c r="A95" s="4" t="inlineStr">
        <is>
          <t>Shares repurchased valu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19</v>
      </c>
      <c r="J95" s="4" t="inlineStr">
        <is>
          <t xml:space="preserve"> </t>
        </is>
      </c>
      <c r="K95" s="4" t="inlineStr">
        <is>
          <t xml:space="preserve"> </t>
        </is>
      </c>
      <c r="L95" s="4" t="inlineStr">
        <is>
          <t xml:space="preserve"> </t>
        </is>
      </c>
    </row>
    <row r="96"/>
    <row r="97">
      <c r="A97" s="4" t="inlineStr">
        <is>
          <t>[1]Includes
related party amounts of $ 143,057 797,019</t>
        </is>
      </c>
    </row>
  </sheetData>
  <mergeCells count="5">
    <mergeCell ref="A97:K97"/>
    <mergeCell ref="A96:K96"/>
    <mergeCell ref="J1:K1"/>
    <mergeCell ref="E1:H1"/>
    <mergeCell ref="A1:B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CHEDULE OF WARRANT LIABILITIES THAT ARE MEASURED AT FAIR VALUE ON A RECURRING BASIS (Details) - Fair Value, Recurring [Member]</t>
        </is>
      </c>
      <c r="B1" s="2" t="inlineStr">
        <is>
          <t>Dec. 31, 2024 USD ($)</t>
        </is>
      </c>
    </row>
    <row r="2">
      <c r="A2" s="3" t="inlineStr">
        <is>
          <t>Fair Value, Assets and Liabilities Measured on Recurring and Nonrecurring Basis [Line Items]</t>
        </is>
      </c>
      <c r="B2" s="4" t="inlineStr">
        <is>
          <t xml:space="preserve"> </t>
        </is>
      </c>
    </row>
    <row r="3">
      <c r="A3" s="4" t="inlineStr">
        <is>
          <t>Warrant liability</t>
        </is>
      </c>
      <c r="B3" s="5" t="n">
        <v>2451237</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Warrant liability</t>
        </is>
      </c>
      <c r="B6" s="6" t="n">
        <v>1143071</v>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Warrant liability</t>
        </is>
      </c>
      <c r="B9" s="6" t="n">
        <v>1308166</v>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Warrant liability</t>
        </is>
      </c>
      <c r="B12" s="4" t="inlineStr">
        <is>
          <t xml:space="preserve"> </t>
        </is>
      </c>
    </row>
    <row r="13">
      <c r="A13" s="4" t="inlineStr">
        <is>
          <t>Public Warrant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Warrant liability</t>
        </is>
      </c>
      <c r="B15" s="6" t="n">
        <v>1143071</v>
      </c>
    </row>
    <row r="16">
      <c r="A16" s="4" t="inlineStr">
        <is>
          <t>Public Warrants [Member] | Fair Value, Inputs, Level 1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Warrant liability</t>
        </is>
      </c>
      <c r="B18" s="6" t="n">
        <v>1143071</v>
      </c>
    </row>
    <row r="19">
      <c r="A19" s="4" t="inlineStr">
        <is>
          <t>Public Warrants [Member] | Fair Value, Inputs, Level 2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Warrant liability</t>
        </is>
      </c>
      <c r="B21" s="4" t="inlineStr">
        <is>
          <t xml:space="preserve"> </t>
        </is>
      </c>
    </row>
    <row r="22">
      <c r="A22" s="4" t="inlineStr">
        <is>
          <t>Public Warrants [Member] | Fair Value, Inputs, Level 3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Warrant liability</t>
        </is>
      </c>
      <c r="B24" s="4" t="inlineStr">
        <is>
          <t xml:space="preserve"> </t>
        </is>
      </c>
    </row>
    <row r="25">
      <c r="A25" s="4" t="inlineStr">
        <is>
          <t>Private Placement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Warrant liability</t>
        </is>
      </c>
      <c r="B27" s="6" t="n">
        <v>1308166</v>
      </c>
    </row>
    <row r="28">
      <c r="A28" s="4" t="inlineStr">
        <is>
          <t>Private Placement [Member] | Fair Value, Inputs, Level 1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Warrant liability</t>
        </is>
      </c>
      <c r="B30" s="4" t="inlineStr">
        <is>
          <t xml:space="preserve"> </t>
        </is>
      </c>
    </row>
    <row r="31">
      <c r="A31" s="4" t="inlineStr">
        <is>
          <t>Private Placement [Member] | Fair Value, Inputs, Level 2 [Member]</t>
        </is>
      </c>
      <c r="B31" s="4" t="inlineStr">
        <is>
          <t xml:space="preserve"> </t>
        </is>
      </c>
    </row>
    <row r="32">
      <c r="A32" s="3" t="inlineStr">
        <is>
          <t>Fair Value, Assets and Liabilities Measured on Recurring and Nonrecurring Basis [Line Items]</t>
        </is>
      </c>
      <c r="B32" s="4" t="inlineStr">
        <is>
          <t xml:space="preserve"> </t>
        </is>
      </c>
    </row>
    <row r="33">
      <c r="A33" s="4" t="inlineStr">
        <is>
          <t>Warrant liability</t>
        </is>
      </c>
      <c r="B33" s="6" t="n">
        <v>1308166</v>
      </c>
    </row>
    <row r="34">
      <c r="A34" s="4" t="inlineStr">
        <is>
          <t>Private Placement [Member] | Fair Value, Inputs, Level 3 [Member]</t>
        </is>
      </c>
      <c r="B34" s="4" t="inlineStr">
        <is>
          <t xml:space="preserve"> </t>
        </is>
      </c>
    </row>
    <row r="35">
      <c r="A35" s="3" t="inlineStr">
        <is>
          <t>Fair Value, Assets and Liabilities Measured on Recurring and Nonrecurring Basis [Line Items]</t>
        </is>
      </c>
      <c r="B35" s="4" t="inlineStr">
        <is>
          <t xml:space="preserve"> </t>
        </is>
      </c>
    </row>
    <row r="36">
      <c r="A36" s="4" t="inlineStr">
        <is>
          <t>Warrant liability</t>
        </is>
      </c>
      <c r="B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80" customWidth="1" min="3" max="3"/>
  </cols>
  <sheetData>
    <row r="1">
      <c r="A1" s="1" t="inlineStr">
        <is>
          <t>ACCOUNTING FOR WARRANT LIABILITY (Details Narrative) - USD ($)</t>
        </is>
      </c>
      <c r="B1" s="2" t="inlineStr">
        <is>
          <t>10 Months Ended</t>
        </is>
      </c>
      <c r="C1" s="2" t="inlineStr">
        <is>
          <t>12 Months Ended</t>
        </is>
      </c>
    </row>
    <row r="2">
      <c r="B2" s="2" t="inlineStr">
        <is>
          <t>Dec. 31, 2023</t>
        </is>
      </c>
      <c r="C2" s="2" t="inlineStr">
        <is>
          <t>Dec. 31, 2024</t>
        </is>
      </c>
    </row>
    <row r="3">
      <c r="A3" s="3" t="inlineStr">
        <is>
          <t>Subsidiary, Sale of Stock [Line Items]</t>
        </is>
      </c>
      <c r="B3" s="4" t="inlineStr">
        <is>
          <t xml:space="preserve"> </t>
        </is>
      </c>
      <c r="C3" s="4" t="inlineStr">
        <is>
          <t xml:space="preserve"> </t>
        </is>
      </c>
    </row>
    <row r="4">
      <c r="A4" s="4" t="inlineStr">
        <is>
          <t>Warrants exercise price</t>
        </is>
      </c>
      <c r="B4" s="4" t="inlineStr">
        <is>
          <t xml:space="preserve"> </t>
        </is>
      </c>
      <c r="C4" s="8" t="n">
        <v>11.5</v>
      </c>
    </row>
    <row r="5">
      <c r="A5" s="4" t="inlineStr">
        <is>
          <t>Warrants outstanding</t>
        </is>
      </c>
      <c r="B5" s="4" t="inlineStr">
        <is>
          <t xml:space="preserve"> </t>
        </is>
      </c>
      <c r="C5" s="6" t="n">
        <v>10430800</v>
      </c>
    </row>
    <row r="6">
      <c r="A6" s="4" t="inlineStr">
        <is>
          <t>Proceeds from warrants exercises</t>
        </is>
      </c>
      <c r="B6" s="4" t="inlineStr">
        <is>
          <t xml:space="preserve"> </t>
        </is>
      </c>
      <c r="C6" s="5" t="n">
        <v>1561655</v>
      </c>
    </row>
    <row r="7">
      <c r="A7" s="4" t="inlineStr">
        <is>
          <t>Warrants description</t>
        </is>
      </c>
      <c r="B7" s="4" t="inlineStr">
        <is>
          <t xml:space="preserve"> </t>
        </is>
      </c>
      <c r="C7" s="4" t="inlineStr">
        <is>
          <t>Once the Public Warrants become exercisable, the
Company may redeem the outstanding Public Warrants in whole and not in part at a price of $0.01 per warrant upon a minimum of 30 days’
prior written notice of redemption, only in the event that the last sale price of the Common Stock equals or exceeds $18.00 per share
for any 20 trading days within the 30-trading day period ending on the third trading day before the Company sends the notice of redemption
to the Public Warrant holders, and that certain other conditions are met. Once the Public Warrants become exercisable, the Company may
also redeem the outstanding Public Warrants in whole and not in part at a price of $0.10 per warrant upon a minimum of 30 days’
prior written notice of redemption, only in the event that the closing price of the common stock equals or exceeds $10.00 per share on
the trading day prior to the date on which the Company sends the notice of redemption, and that certain other conditions are met. If
the closing price of the common stock is less than $18.00 per share (as adjusted) for any 20 trading days within a 30-trading day period
ending three trading days before the Company sends the notice of redemption to the warrant holders, the Private Placement Warrants must
also concurrently be called for redemption on the same terms as the outstanding Public Warrants.</t>
        </is>
      </c>
    </row>
    <row r="8">
      <c r="A8" s="4" t="inlineStr">
        <is>
          <t>Public Warrants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Warrants exercise price</t>
        </is>
      </c>
      <c r="B10" s="4" t="inlineStr">
        <is>
          <t xml:space="preserve"> </t>
        </is>
      </c>
      <c r="C10" s="8" t="n">
        <v>11.5</v>
      </c>
    </row>
    <row r="11">
      <c r="A11" s="4" t="inlineStr">
        <is>
          <t>Warrants outstanding</t>
        </is>
      </c>
      <c r="B11" s="4" t="inlineStr">
        <is>
          <t xml:space="preserve"> </t>
        </is>
      </c>
      <c r="C11" s="6" t="n">
        <v>4864133</v>
      </c>
    </row>
    <row r="12">
      <c r="A12" s="4" t="inlineStr">
        <is>
          <t>Warrants exercised</t>
        </is>
      </c>
      <c r="B12" s="4" t="inlineStr">
        <is>
          <t xml:space="preserve"> </t>
        </is>
      </c>
      <c r="C12" s="6" t="n">
        <v>135796</v>
      </c>
    </row>
    <row r="13">
      <c r="A13" s="4" t="inlineStr">
        <is>
          <t>Proceeds from warrants exercises</t>
        </is>
      </c>
      <c r="B13" s="4" t="inlineStr">
        <is>
          <t xml:space="preserve"> </t>
        </is>
      </c>
      <c r="C13" s="5" t="n">
        <v>1561655</v>
      </c>
    </row>
    <row r="14">
      <c r="A14" s="4" t="inlineStr">
        <is>
          <t>Private Placement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Warrants outstanding</t>
        </is>
      </c>
      <c r="B16" s="4" t="inlineStr">
        <is>
          <t xml:space="preserve"> </t>
        </is>
      </c>
      <c r="C16" s="6" t="n">
        <v>55666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80" customWidth="1" min="2" max="2"/>
    <col width="80" customWidth="1" min="3" max="3"/>
    <col width="16" customWidth="1" min="4" max="4"/>
    <col width="16" customWidth="1" min="5" max="5"/>
  </cols>
  <sheetData>
    <row r="1">
      <c r="A1" s="1" t="inlineStr">
        <is>
          <t>INVESTMENT IN EQUITY SECURITIES (Details Narrative) - USD ($)</t>
        </is>
      </c>
      <c r="B1" s="2" t="inlineStr">
        <is>
          <t>1 Months Ended</t>
        </is>
      </c>
      <c r="D1" s="2" t="inlineStr">
        <is>
          <t>10 Months Ended</t>
        </is>
      </c>
      <c r="E1" s="2" t="inlineStr">
        <is>
          <t>12 Months Ended</t>
        </is>
      </c>
    </row>
    <row r="2">
      <c r="B2" s="2" t="inlineStr">
        <is>
          <t>Dec. 31, 2024</t>
        </is>
      </c>
      <c r="C2" s="2" t="inlineStr">
        <is>
          <t>Oct. 31, 2023</t>
        </is>
      </c>
      <c r="D2" s="2" t="inlineStr">
        <is>
          <t>Dec. 31, 2023</t>
        </is>
      </c>
      <c r="E2" s="2" t="inlineStr">
        <is>
          <t>Dec. 31, 2024</t>
        </is>
      </c>
    </row>
    <row r="3">
      <c r="A3" s="4" t="inlineStr">
        <is>
          <t>Class of Warrant or Right, Exercise Price of Warrants or Rights</t>
        </is>
      </c>
      <c r="B3" s="8" t="n">
        <v>11.5</v>
      </c>
      <c r="C3" s="4" t="inlineStr">
        <is>
          <t xml:space="preserve"> </t>
        </is>
      </c>
      <c r="D3" s="4" t="inlineStr">
        <is>
          <t xml:space="preserve"> </t>
        </is>
      </c>
      <c r="E3" s="8" t="n">
        <v>11.5</v>
      </c>
    </row>
    <row r="4">
      <c r="A4" s="4" t="inlineStr">
        <is>
          <t>Second Tranche [Member] | Common Stock [Member]</t>
        </is>
      </c>
      <c r="B4" s="4" t="inlineStr">
        <is>
          <t xml:space="preserve"> </t>
        </is>
      </c>
      <c r="C4" s="4" t="inlineStr">
        <is>
          <t xml:space="preserve"> </t>
        </is>
      </c>
      <c r="D4" s="4" t="inlineStr">
        <is>
          <t xml:space="preserve"> </t>
        </is>
      </c>
      <c r="E4" s="4" t="inlineStr">
        <is>
          <t xml:space="preserve"> </t>
        </is>
      </c>
    </row>
    <row r="5">
      <c r="A5" s="4" t="inlineStr">
        <is>
          <t>Option to acquire initial investment</t>
        </is>
      </c>
      <c r="B5" s="6" t="n">
        <v>10000000</v>
      </c>
      <c r="C5" s="4" t="inlineStr">
        <is>
          <t xml:space="preserve"> </t>
        </is>
      </c>
      <c r="D5" s="4" t="inlineStr">
        <is>
          <t xml:space="preserve"> </t>
        </is>
      </c>
      <c r="E5" s="6" t="n">
        <v>10000000</v>
      </c>
    </row>
    <row r="6">
      <c r="A6" s="4" t="inlineStr">
        <is>
          <t>Warrants to acquire ordinary shares</t>
        </is>
      </c>
      <c r="B6" s="6" t="n">
        <v>20000000</v>
      </c>
      <c r="C6" s="4" t="inlineStr">
        <is>
          <t xml:space="preserve"> </t>
        </is>
      </c>
      <c r="D6" s="4" t="inlineStr">
        <is>
          <t xml:space="preserve"> </t>
        </is>
      </c>
      <c r="E6" s="6" t="n">
        <v>20000000</v>
      </c>
    </row>
    <row r="7">
      <c r="A7" s="4" t="inlineStr">
        <is>
          <t>Class of Warrant or Right, Exercise Price of Warrants or Rights</t>
        </is>
      </c>
      <c r="B7" s="8" t="n">
        <v>0.4</v>
      </c>
      <c r="C7" s="4" t="inlineStr">
        <is>
          <t xml:space="preserve"> </t>
        </is>
      </c>
      <c r="D7" s="4" t="inlineStr">
        <is>
          <t xml:space="preserve"> </t>
        </is>
      </c>
      <c r="E7" s="8" t="n">
        <v>0.4</v>
      </c>
    </row>
    <row r="8">
      <c r="A8" s="4" t="inlineStr">
        <is>
          <t>QX Resources Limited [Member]</t>
        </is>
      </c>
      <c r="B8" s="4" t="inlineStr">
        <is>
          <t xml:space="preserve"> </t>
        </is>
      </c>
      <c r="C8" s="4" t="inlineStr">
        <is>
          <t xml:space="preserve"> </t>
        </is>
      </c>
      <c r="D8" s="4" t="inlineStr">
        <is>
          <t xml:space="preserve"> </t>
        </is>
      </c>
      <c r="E8" s="4" t="inlineStr">
        <is>
          <t xml:space="preserve"> </t>
        </is>
      </c>
    </row>
    <row r="9">
      <c r="A9" s="4" t="inlineStr">
        <is>
          <t>Ordinary shares</t>
        </is>
      </c>
      <c r="B9" s="6" t="n">
        <v>10000000</v>
      </c>
      <c r="C9" s="6" t="n">
        <v>13949579</v>
      </c>
      <c r="D9" s="4" t="inlineStr">
        <is>
          <t xml:space="preserve"> </t>
        </is>
      </c>
      <c r="E9" s="6" t="n">
        <v>10000000</v>
      </c>
    </row>
    <row r="10">
      <c r="A10" s="4" t="inlineStr">
        <is>
          <t>Total equity percentage</t>
        </is>
      </c>
      <c r="B10" s="9" t="n">
        <v>0.06</v>
      </c>
      <c r="C10" s="10" t="n">
        <v>0.0126</v>
      </c>
      <c r="D10" s="4" t="inlineStr">
        <is>
          <t xml:space="preserve"> </t>
        </is>
      </c>
      <c r="E10" s="9" t="n">
        <v>0.06</v>
      </c>
    </row>
    <row r="11">
      <c r="A11" s="4" t="inlineStr">
        <is>
          <t>Investments</t>
        </is>
      </c>
      <c r="B11" s="5" t="n">
        <v>1600000</v>
      </c>
      <c r="C11" s="5" t="n">
        <v>200000</v>
      </c>
      <c r="D11" s="4" t="inlineStr">
        <is>
          <t xml:space="preserve"> </t>
        </is>
      </c>
      <c r="E11" s="5" t="n">
        <v>1600000</v>
      </c>
    </row>
    <row r="12">
      <c r="A12" s="4" t="inlineStr">
        <is>
          <t>Description of net investment hedge activity</t>
        </is>
      </c>
      <c r="B12" s="4" t="inlineStr">
        <is>
          <t>This
investment in the ordinary shares of IRIS Metals allows the Company to explore strategic partnership with, or investment in, IRIS Metals,
including without limitation, a commercial off take arrangement for battery grade lithium production, financing or other investments
in IRIS Metals or its affiliates. No formal off take agreement has been executed as at December 31, 2024. Further no material expenses
have been incurred towards due diligence during the year ended December 31, 2024.</t>
        </is>
      </c>
      <c r="C12" s="4" t="inlineStr">
        <is>
          <t>This
investment in the ordinary shares of QXR has been made for strategic purposes and specifically with an intention to gain access for conducting
feasibility studies for the production of lithium products from the lithium brine surface anomaly identified over the 102 square-kilometer
Liberty Lithium Brine Project in SaltFire Flat, California, for which QXR has a binding option to purchase agreement and operating agreement
to earn a 75% interest from IGL (“the Earn-in Venture”). The Company is not a direct party to the Earn-in Venture and accordingly
has no direct or indirect economic or controlling interest either in the Project or in any of the associated rights originating from
the Earn-in Venture held by QXR.</t>
        </is>
      </c>
      <c r="D12" s="4" t="inlineStr">
        <is>
          <t xml:space="preserve"> </t>
        </is>
      </c>
      <c r="E12" s="4" t="inlineStr">
        <is>
          <t xml:space="preserve"> </t>
        </is>
      </c>
    </row>
    <row r="13">
      <c r="A13" s="4" t="inlineStr">
        <is>
          <t>Initial recognition fair value</t>
        </is>
      </c>
      <c r="B13" s="5" t="n">
        <v>34707</v>
      </c>
      <c r="C13" s="4" t="inlineStr">
        <is>
          <t xml:space="preserve"> </t>
        </is>
      </c>
      <c r="D13" s="5" t="n">
        <v>218556</v>
      </c>
      <c r="E13" s="6" t="n">
        <v>34707</v>
      </c>
    </row>
    <row r="14">
      <c r="A14" s="4" t="inlineStr">
        <is>
          <t>Principal investment gain (loss)</t>
        </is>
      </c>
      <c r="B14" s="4" t="inlineStr">
        <is>
          <t xml:space="preserve"> </t>
        </is>
      </c>
      <c r="C14" s="4" t="inlineStr">
        <is>
          <t xml:space="preserve"> </t>
        </is>
      </c>
      <c r="D14" s="5" t="n">
        <v>18556</v>
      </c>
      <c r="E14" s="6" t="n">
        <v>183849</v>
      </c>
    </row>
    <row r="15">
      <c r="A15" s="4" t="inlineStr">
        <is>
          <t>IRIS Metal Limited [Member]</t>
        </is>
      </c>
      <c r="B15" s="4" t="inlineStr">
        <is>
          <t xml:space="preserve"> </t>
        </is>
      </c>
      <c r="C15" s="4" t="inlineStr">
        <is>
          <t xml:space="preserve"> </t>
        </is>
      </c>
      <c r="D15" s="4" t="inlineStr">
        <is>
          <t xml:space="preserve"> </t>
        </is>
      </c>
      <c r="E15" s="4" t="inlineStr">
        <is>
          <t xml:space="preserve"> </t>
        </is>
      </c>
    </row>
    <row r="16">
      <c r="A16" s="4" t="inlineStr">
        <is>
          <t>Initial recognition fair value</t>
        </is>
      </c>
      <c r="B16" s="5" t="n">
        <v>1461715</v>
      </c>
      <c r="C16" s="4" t="inlineStr">
        <is>
          <t xml:space="preserve"> </t>
        </is>
      </c>
      <c r="D16" s="4" t="inlineStr">
        <is>
          <t xml:space="preserve"> </t>
        </is>
      </c>
      <c r="E16" s="6" t="n">
        <v>1461715</v>
      </c>
    </row>
    <row r="17">
      <c r="A17" s="4" t="inlineStr">
        <is>
          <t>Principal investment gain (loss)</t>
        </is>
      </c>
      <c r="B17" s="4" t="inlineStr">
        <is>
          <t xml:space="preserve"> </t>
        </is>
      </c>
      <c r="C17" s="4" t="inlineStr">
        <is>
          <t xml:space="preserve"> </t>
        </is>
      </c>
      <c r="D17" s="4" t="inlineStr">
        <is>
          <t xml:space="preserve"> </t>
        </is>
      </c>
      <c r="E17" s="5" t="n">
        <v>1382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Feb. 28, 2023</t>
        </is>
      </c>
      <c r="B2" s="4" t="inlineStr">
        <is>
          <t xml:space="preserve"> </t>
        </is>
      </c>
      <c r="C2" s="4" t="inlineStr">
        <is>
          <t xml:space="preserve"> </t>
        </is>
      </c>
      <c r="D2" s="4" t="inlineStr">
        <is>
          <t xml:space="preserve"> </t>
        </is>
      </c>
      <c r="E2" s="4" t="inlineStr">
        <is>
          <t xml:space="preserve"> </t>
        </is>
      </c>
    </row>
    <row r="3">
      <c r="A3" s="4" t="inlineStr">
        <is>
          <t>Balance, shares at Feb. 28, 2023</t>
        </is>
      </c>
      <c r="B3" s="4" t="inlineStr">
        <is>
          <t xml:space="preserve"> </t>
        </is>
      </c>
      <c r="C3" s="4" t="inlineStr">
        <is>
          <t xml:space="preserve"> </t>
        </is>
      </c>
      <c r="D3" s="4" t="inlineStr">
        <is>
          <t xml:space="preserve"> </t>
        </is>
      </c>
      <c r="E3" s="4" t="inlineStr">
        <is>
          <t xml:space="preserve"> </t>
        </is>
      </c>
    </row>
    <row r="4">
      <c r="A4" s="4" t="inlineStr">
        <is>
          <t>Issuance of common stock</t>
        </is>
      </c>
      <c r="B4" s="5" t="n">
        <v>90</v>
      </c>
      <c r="C4" s="4" t="inlineStr">
        <is>
          <t xml:space="preserve"> </t>
        </is>
      </c>
      <c r="D4" s="4" t="inlineStr">
        <is>
          <t xml:space="preserve"> </t>
        </is>
      </c>
      <c r="E4" s="6" t="n">
        <v>90</v>
      </c>
    </row>
    <row r="5">
      <c r="A5" s="4" t="inlineStr">
        <is>
          <t>Issuance of common stock, shares</t>
        </is>
      </c>
      <c r="B5" s="6" t="n">
        <v>9000000</v>
      </c>
      <c r="C5" s="4" t="inlineStr">
        <is>
          <t xml:space="preserve"> </t>
        </is>
      </c>
      <c r="D5" s="4" t="inlineStr">
        <is>
          <t xml:space="preserve"> </t>
        </is>
      </c>
      <c r="E5" s="4" t="inlineStr">
        <is>
          <t xml:space="preserve"> </t>
        </is>
      </c>
    </row>
    <row r="6">
      <c r="A6" s="4" t="inlineStr">
        <is>
          <t>Retroactive application of recapitalization</t>
        </is>
      </c>
      <c r="B6" s="5" t="n">
        <v>4052</v>
      </c>
      <c r="C6" s="6" t="n">
        <v>-4052</v>
      </c>
      <c r="D6" s="4" t="inlineStr">
        <is>
          <t xml:space="preserve"> </t>
        </is>
      </c>
      <c r="E6" s="4" t="inlineStr">
        <is>
          <t xml:space="preserve"> </t>
        </is>
      </c>
    </row>
    <row r="7">
      <c r="A7" s="4" t="inlineStr">
        <is>
          <t>Retroactive application of recapitalization, shares</t>
        </is>
      </c>
      <c r="B7" s="6" t="n">
        <v>32420154</v>
      </c>
      <c r="C7" s="4" t="inlineStr">
        <is>
          <t xml:space="preserve"> </t>
        </is>
      </c>
      <c r="D7" s="4" t="inlineStr">
        <is>
          <t xml:space="preserve"> </t>
        </is>
      </c>
      <c r="E7" s="4" t="inlineStr">
        <is>
          <t xml:space="preserve"> </t>
        </is>
      </c>
    </row>
    <row r="8">
      <c r="A8" s="4" t="inlineStr">
        <is>
          <t>Balance at Mar. 15, 2023</t>
        </is>
      </c>
      <c r="B8" s="5" t="n">
        <v>4142</v>
      </c>
      <c r="C8" s="6" t="n">
        <v>-4052</v>
      </c>
      <c r="D8" s="4" t="inlineStr">
        <is>
          <t xml:space="preserve"> </t>
        </is>
      </c>
      <c r="E8" s="6" t="n">
        <v>90</v>
      </c>
    </row>
    <row r="9">
      <c r="A9" s="4" t="inlineStr">
        <is>
          <t>Balance, shares at Mar. 15, 2023</t>
        </is>
      </c>
      <c r="B9" s="6" t="n">
        <v>41420154</v>
      </c>
      <c r="C9" s="4" t="inlineStr">
        <is>
          <t xml:space="preserve"> </t>
        </is>
      </c>
      <c r="D9" s="4" t="inlineStr">
        <is>
          <t xml:space="preserve"> </t>
        </is>
      </c>
      <c r="E9" s="4" t="inlineStr">
        <is>
          <t xml:space="preserve"> </t>
        </is>
      </c>
    </row>
    <row r="10">
      <c r="A10" s="4" t="inlineStr">
        <is>
          <t>Stock based compensation (Note 8)</t>
        </is>
      </c>
      <c r="B10" s="4" t="inlineStr">
        <is>
          <t xml:space="preserve"> </t>
        </is>
      </c>
      <c r="C10" s="6" t="n">
        <v>58536</v>
      </c>
      <c r="D10" s="4" t="inlineStr">
        <is>
          <t xml:space="preserve"> </t>
        </is>
      </c>
      <c r="E10" s="6" t="n">
        <v>58536</v>
      </c>
    </row>
    <row r="11">
      <c r="A11" s="4" t="inlineStr">
        <is>
          <t>Transfer from early exercised stock liability on vesting</t>
        </is>
      </c>
      <c r="B11" s="4" t="inlineStr">
        <is>
          <t xml:space="preserve"> </t>
        </is>
      </c>
      <c r="C11" s="6" t="n">
        <v>200</v>
      </c>
      <c r="D11" s="4" t="inlineStr">
        <is>
          <t xml:space="preserve"> </t>
        </is>
      </c>
      <c r="E11" s="6" t="n">
        <v>200</v>
      </c>
    </row>
    <row r="12">
      <c r="A12" s="4" t="inlineStr">
        <is>
          <t>Issuance of common stock related to early exercised stock options</t>
        </is>
      </c>
      <c r="B12" s="4" t="inlineStr">
        <is>
          <t xml:space="preserve"> </t>
        </is>
      </c>
      <c r="C12" s="4" t="inlineStr">
        <is>
          <t xml:space="preserve"> </t>
        </is>
      </c>
      <c r="D12" s="4" t="inlineStr">
        <is>
          <t xml:space="preserve"> </t>
        </is>
      </c>
      <c r="E12" s="4" t="inlineStr">
        <is>
          <t xml:space="preserve"> </t>
        </is>
      </c>
    </row>
    <row r="13">
      <c r="A13" s="4" t="inlineStr">
        <is>
          <t>Issuance of common stock related to early exercised stock options, shares</t>
        </is>
      </c>
      <c r="B13" s="6" t="n">
        <v>2278108</v>
      </c>
      <c r="C13" s="4" t="inlineStr">
        <is>
          <t xml:space="preserve"> </t>
        </is>
      </c>
      <c r="D13" s="4" t="inlineStr">
        <is>
          <t xml:space="preserve"> </t>
        </is>
      </c>
      <c r="E13" s="4" t="inlineStr">
        <is>
          <t xml:space="preserve"> </t>
        </is>
      </c>
    </row>
    <row r="14">
      <c r="A14" s="4" t="inlineStr">
        <is>
          <t>Repurchase of unvested early exercise stock options</t>
        </is>
      </c>
      <c r="B14" s="4" t="inlineStr">
        <is>
          <t xml:space="preserve"> </t>
        </is>
      </c>
      <c r="C14" s="4" t="inlineStr">
        <is>
          <t xml:space="preserve"> </t>
        </is>
      </c>
      <c r="D14" s="4" t="inlineStr">
        <is>
          <t xml:space="preserve"> </t>
        </is>
      </c>
      <c r="E14" s="4" t="inlineStr">
        <is>
          <t xml:space="preserve"> </t>
        </is>
      </c>
    </row>
    <row r="15">
      <c r="A15" s="4" t="inlineStr">
        <is>
          <t>Repurchase of unvested early exercise stock options, shares</t>
        </is>
      </c>
      <c r="B15" s="6" t="n">
        <v>-920448</v>
      </c>
      <c r="C15" s="4" t="inlineStr">
        <is>
          <t xml:space="preserve"> </t>
        </is>
      </c>
      <c r="D15" s="4" t="inlineStr">
        <is>
          <t xml:space="preserve"> </t>
        </is>
      </c>
      <c r="E15" s="4" t="inlineStr">
        <is>
          <t xml:space="preserve"> </t>
        </is>
      </c>
    </row>
    <row r="16">
      <c r="A16" s="4" t="inlineStr">
        <is>
          <t>Repurchase of common stock</t>
        </is>
      </c>
      <c r="B16" s="5" t="n">
        <v>-119</v>
      </c>
      <c r="C16" s="6" t="n">
        <v>116</v>
      </c>
      <c r="D16" s="4" t="inlineStr">
        <is>
          <t xml:space="preserve"> </t>
        </is>
      </c>
      <c r="E16" s="6" t="n">
        <v>-3</v>
      </c>
    </row>
    <row r="17">
      <c r="A17" s="4" t="inlineStr">
        <is>
          <t>Repurchase of common stock, shares</t>
        </is>
      </c>
      <c r="B17" s="6" t="n">
        <v>-1278042</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6" t="n">
        <v>-3793585</v>
      </c>
      <c r="E18" s="6" t="n">
        <v>-3793585</v>
      </c>
    </row>
    <row r="19">
      <c r="A19" s="4" t="inlineStr">
        <is>
          <t>Balance at Dec. 31, 2023</t>
        </is>
      </c>
      <c r="B19" s="5" t="n">
        <v>4023</v>
      </c>
      <c r="C19" s="6" t="n">
        <v>54800</v>
      </c>
      <c r="D19" s="6" t="n">
        <v>-3793585</v>
      </c>
      <c r="E19" s="6" t="n">
        <v>-3734762</v>
      </c>
    </row>
    <row r="20">
      <c r="A20" s="4" t="inlineStr">
        <is>
          <t>Balance, shares at Dec. 31, 2023</t>
        </is>
      </c>
      <c r="B20" s="6" t="n">
        <v>41499772</v>
      </c>
      <c r="C20" s="4" t="inlineStr">
        <is>
          <t xml:space="preserve"> </t>
        </is>
      </c>
      <c r="D20" s="4" t="inlineStr">
        <is>
          <t xml:space="preserve"> </t>
        </is>
      </c>
      <c r="E20" s="4" t="inlineStr">
        <is>
          <t xml:space="preserve"> </t>
        </is>
      </c>
    </row>
    <row r="21">
      <c r="A21" s="4" t="inlineStr">
        <is>
          <t>Balance at Nov. 30, 2023</t>
        </is>
      </c>
      <c r="B21" s="5" t="n">
        <v>87</v>
      </c>
      <c r="C21" s="6" t="n">
        <v>58736</v>
      </c>
      <c r="D21" s="6" t="n">
        <v>-3793585</v>
      </c>
      <c r="E21" s="6" t="n">
        <v>-3734762</v>
      </c>
    </row>
    <row r="22">
      <c r="A22" s="4" t="inlineStr">
        <is>
          <t>Balance, shares at Nov. 30, 2023</t>
        </is>
      </c>
      <c r="B22" s="6" t="n">
        <v>9017300</v>
      </c>
      <c r="C22" s="4" t="inlineStr">
        <is>
          <t xml:space="preserve"> </t>
        </is>
      </c>
      <c r="D22" s="4" t="inlineStr">
        <is>
          <t xml:space="preserve"> </t>
        </is>
      </c>
      <c r="E22" s="4" t="inlineStr">
        <is>
          <t xml:space="preserve"> </t>
        </is>
      </c>
    </row>
    <row r="23">
      <c r="A23" s="4" t="inlineStr">
        <is>
          <t>Retroactive application of recapitalization</t>
        </is>
      </c>
      <c r="B23" s="5" t="n">
        <v>3936</v>
      </c>
      <c r="C23" s="6" t="n">
        <v>-3936</v>
      </c>
      <c r="D23" s="4" t="inlineStr">
        <is>
          <t xml:space="preserve"> </t>
        </is>
      </c>
      <c r="E23" s="4" t="inlineStr">
        <is>
          <t xml:space="preserve"> </t>
        </is>
      </c>
    </row>
    <row r="24">
      <c r="A24" s="4" t="inlineStr">
        <is>
          <t>Retroactive application of recapitalization, shares</t>
        </is>
      </c>
      <c r="B24" s="6" t="n">
        <v>32482472</v>
      </c>
      <c r="C24" s="4" t="inlineStr">
        <is>
          <t xml:space="preserve"> </t>
        </is>
      </c>
      <c r="D24" s="4" t="inlineStr">
        <is>
          <t xml:space="preserve"> </t>
        </is>
      </c>
      <c r="E24" s="4" t="inlineStr">
        <is>
          <t xml:space="preserve"> </t>
        </is>
      </c>
    </row>
    <row r="25">
      <c r="A25" s="4" t="inlineStr">
        <is>
          <t>Balance at Dec. 31, 2023</t>
        </is>
      </c>
      <c r="B25" s="5" t="n">
        <v>4023</v>
      </c>
      <c r="C25" s="6" t="n">
        <v>54800</v>
      </c>
      <c r="D25" s="6" t="n">
        <v>-3793585</v>
      </c>
      <c r="E25" s="6" t="n">
        <v>-3734762</v>
      </c>
    </row>
    <row r="26">
      <c r="A26" s="4" t="inlineStr">
        <is>
          <t>Balance, shares at Dec. 31, 2023</t>
        </is>
      </c>
      <c r="B26" s="6" t="n">
        <v>41499772</v>
      </c>
      <c r="C26" s="4" t="inlineStr">
        <is>
          <t xml:space="preserve"> </t>
        </is>
      </c>
      <c r="D26" s="4" t="inlineStr">
        <is>
          <t xml:space="preserve"> </t>
        </is>
      </c>
      <c r="E26" s="4" t="inlineStr">
        <is>
          <t xml:space="preserve"> </t>
        </is>
      </c>
    </row>
    <row r="27">
      <c r="A27" s="4" t="inlineStr">
        <is>
          <t>Issuance of common stock</t>
        </is>
      </c>
      <c r="B27" s="5" t="n">
        <v>6</v>
      </c>
      <c r="C27" s="6" t="n">
        <v>268992</v>
      </c>
      <c r="D27" s="4" t="inlineStr">
        <is>
          <t xml:space="preserve"> </t>
        </is>
      </c>
      <c r="E27" s="6" t="n">
        <v>268998</v>
      </c>
    </row>
    <row r="28">
      <c r="A28" s="4" t="inlineStr">
        <is>
          <t>Issuance of common stock, shares</t>
        </is>
      </c>
      <c r="B28" s="6" t="n">
        <v>55826</v>
      </c>
      <c r="C28" s="4" t="inlineStr">
        <is>
          <t xml:space="preserve"> </t>
        </is>
      </c>
      <c r="D28" s="4" t="inlineStr">
        <is>
          <t xml:space="preserve"> </t>
        </is>
      </c>
      <c r="E28" s="4" t="inlineStr">
        <is>
          <t xml:space="preserve"> </t>
        </is>
      </c>
    </row>
    <row r="29">
      <c r="A29" s="4" t="inlineStr">
        <is>
          <t>Stock based compensation (Note 8)</t>
        </is>
      </c>
      <c r="B29" s="4" t="inlineStr">
        <is>
          <t xml:space="preserve"> </t>
        </is>
      </c>
      <c r="C29" s="6" t="n">
        <v>9750511</v>
      </c>
      <c r="D29" s="4" t="inlineStr">
        <is>
          <t xml:space="preserve"> </t>
        </is>
      </c>
      <c r="E29" s="6" t="n">
        <v>9750511</v>
      </c>
    </row>
    <row r="30">
      <c r="A30" s="4" t="inlineStr">
        <is>
          <t>Transfer from early exercised stock liability on vesting</t>
        </is>
      </c>
      <c r="B30" s="6" t="n">
        <v>30</v>
      </c>
      <c r="C30" s="6" t="n">
        <v>2325</v>
      </c>
      <c r="D30" s="4" t="inlineStr">
        <is>
          <t xml:space="preserve"> </t>
        </is>
      </c>
      <c r="E30" s="6" t="n">
        <v>2355</v>
      </c>
    </row>
    <row r="31">
      <c r="A31" s="4" t="inlineStr">
        <is>
          <t>Repurchase of unvested early exercise stock options</t>
        </is>
      </c>
      <c r="B31" s="4" t="inlineStr">
        <is>
          <t xml:space="preserve"> </t>
        </is>
      </c>
      <c r="C31" s="4" t="inlineStr">
        <is>
          <t xml:space="preserve"> </t>
        </is>
      </c>
      <c r="D31" s="4" t="inlineStr">
        <is>
          <t xml:space="preserve"> </t>
        </is>
      </c>
      <c r="E31" s="4" t="inlineStr">
        <is>
          <t xml:space="preserve"> </t>
        </is>
      </c>
    </row>
    <row r="32">
      <c r="A32" s="4" t="inlineStr">
        <is>
          <t>Repurchase of unvested early exercise stock options, shares</t>
        </is>
      </c>
      <c r="B32" s="6" t="n">
        <v>-255686</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6" t="n">
        <v>-23753863</v>
      </c>
      <c r="E33" s="6" t="n">
        <v>-23753863</v>
      </c>
    </row>
    <row r="34">
      <c r="A34" s="4" t="inlineStr">
        <is>
          <t>Synthetic at-the-market (“ATM”) commitment fee</t>
        </is>
      </c>
      <c r="B34" s="5" t="n">
        <v>6</v>
      </c>
      <c r="C34" s="6" t="n">
        <v>499994</v>
      </c>
      <c r="D34" s="4" t="inlineStr">
        <is>
          <t xml:space="preserve"> </t>
        </is>
      </c>
      <c r="E34" s="6" t="n">
        <v>500000</v>
      </c>
    </row>
    <row r="35">
      <c r="A35" s="4" t="inlineStr">
        <is>
          <t>Synthetic at-the-market ("ATM") commitment fee, shares</t>
        </is>
      </c>
      <c r="B35" s="6" t="n">
        <v>63694</v>
      </c>
      <c r="C35" s="4" t="inlineStr">
        <is>
          <t xml:space="preserve"> </t>
        </is>
      </c>
      <c r="D35" s="4" t="inlineStr">
        <is>
          <t xml:space="preserve"> </t>
        </is>
      </c>
      <c r="E35" s="4" t="inlineStr">
        <is>
          <t xml:space="preserve"> </t>
        </is>
      </c>
    </row>
    <row r="36">
      <c r="A36" s="4" t="inlineStr">
        <is>
          <t>Shares issued upon exercise of common stock warrants</t>
        </is>
      </c>
      <c r="B36" s="5" t="n">
        <v>13</v>
      </c>
      <c r="C36" s="6" t="n">
        <v>1626606</v>
      </c>
      <c r="D36" s="4" t="inlineStr">
        <is>
          <t xml:space="preserve"> </t>
        </is>
      </c>
      <c r="E36" s="6" t="n">
        <v>1626619</v>
      </c>
    </row>
    <row r="37">
      <c r="A37" s="4" t="inlineStr">
        <is>
          <t>Shares issued upon exercise of common stock warrants, shares</t>
        </is>
      </c>
      <c r="B37" s="6" t="n">
        <v>135796</v>
      </c>
      <c r="C37" s="4" t="inlineStr">
        <is>
          <t xml:space="preserve"> </t>
        </is>
      </c>
      <c r="D37" s="4" t="inlineStr">
        <is>
          <t xml:space="preserve"> </t>
        </is>
      </c>
      <c r="E37" s="4" t="inlineStr">
        <is>
          <t xml:space="preserve"> </t>
        </is>
      </c>
    </row>
    <row r="38">
      <c r="A38" s="4" t="inlineStr">
        <is>
          <t>Shares issued upon conversion of SAFE notes</t>
        </is>
      </c>
      <c r="B38" s="6" t="n">
        <v>64</v>
      </c>
      <c r="C38" s="6" t="n">
        <v>6367136</v>
      </c>
      <c r="D38" s="4" t="inlineStr">
        <is>
          <t xml:space="preserve"> </t>
        </is>
      </c>
      <c r="E38" s="6" t="n">
        <v>6367200</v>
      </c>
    </row>
    <row r="39">
      <c r="A39" s="4" t="inlineStr">
        <is>
          <t>Shares issued upon conversion of SAFE notes, shares</t>
        </is>
      </c>
      <c r="B39" s="6" t="n">
        <v>636916</v>
      </c>
      <c r="C39" s="4" t="inlineStr">
        <is>
          <t xml:space="preserve"> </t>
        </is>
      </c>
      <c r="D39" s="4" t="inlineStr">
        <is>
          <t xml:space="preserve"> </t>
        </is>
      </c>
      <c r="E39" s="4" t="inlineStr">
        <is>
          <t xml:space="preserve"> </t>
        </is>
      </c>
    </row>
    <row r="40">
      <c r="A40" s="4" t="inlineStr">
        <is>
          <t>Shares issued upon conversion of convertible notes</t>
        </is>
      </c>
      <c r="B40" s="5" t="n">
        <v>26</v>
      </c>
      <c r="C40" s="6" t="n">
        <v>2571374</v>
      </c>
      <c r="D40" s="4" t="inlineStr">
        <is>
          <t xml:space="preserve"> </t>
        </is>
      </c>
      <c r="E40" s="6" t="n">
        <v>2571400</v>
      </c>
    </row>
    <row r="41">
      <c r="A41" s="4" t="inlineStr">
        <is>
          <t>Shares issued upon conversion of convertible notes, shares</t>
        </is>
      </c>
      <c r="B41" s="6" t="n">
        <v>257216</v>
      </c>
      <c r="C41" s="4" t="inlineStr">
        <is>
          <t xml:space="preserve"> </t>
        </is>
      </c>
      <c r="D41" s="4" t="inlineStr">
        <is>
          <t xml:space="preserve"> </t>
        </is>
      </c>
      <c r="E41" s="4" t="inlineStr">
        <is>
          <t xml:space="preserve"> </t>
        </is>
      </c>
    </row>
    <row r="42">
      <c r="A42" s="4" t="inlineStr">
        <is>
          <t>Issuance of common stock upon the reverse capitalization including PIPE financing, net of transaction costs</t>
        </is>
      </c>
      <c r="B42" s="5" t="n">
        <v>435</v>
      </c>
      <c r="C42" s="6" t="n">
        <v>-5483454</v>
      </c>
      <c r="D42" s="4" t="inlineStr">
        <is>
          <t xml:space="preserve"> </t>
        </is>
      </c>
      <c r="E42" s="6" t="n">
        <v>-5483019</v>
      </c>
    </row>
    <row r="43">
      <c r="A43" s="4" t="inlineStr">
        <is>
          <t>Issuance of common stock upon the reverse capitalization including PIPE financing, net of transaction costs, shares</t>
        </is>
      </c>
      <c r="B43" s="6" t="n">
        <v>5342745</v>
      </c>
      <c r="C43" s="4" t="inlineStr">
        <is>
          <t xml:space="preserve"> </t>
        </is>
      </c>
      <c r="D43" s="4" t="inlineStr">
        <is>
          <t xml:space="preserve"> </t>
        </is>
      </c>
      <c r="E43" s="4" t="inlineStr">
        <is>
          <t xml:space="preserve"> </t>
        </is>
      </c>
    </row>
    <row r="44">
      <c r="A44" s="4" t="inlineStr">
        <is>
          <t>Transaction costs</t>
        </is>
      </c>
      <c r="B44" s="4" t="inlineStr">
        <is>
          <t xml:space="preserve"> </t>
        </is>
      </c>
      <c r="C44" s="6" t="n">
        <v>-7501223</v>
      </c>
      <c r="D44" s="4" t="inlineStr">
        <is>
          <t xml:space="preserve"> </t>
        </is>
      </c>
      <c r="E44" s="6" t="n">
        <v>-7501223</v>
      </c>
    </row>
    <row r="45">
      <c r="A45" s="4" t="inlineStr">
        <is>
          <t>Merger Earnout shares (Note 3)</t>
        </is>
      </c>
      <c r="B45" s="4" t="inlineStr">
        <is>
          <t xml:space="preserve"> </t>
        </is>
      </c>
      <c r="C45" s="6" t="n">
        <v>25071500</v>
      </c>
      <c r="D45" s="6" t="n">
        <v>-25071500</v>
      </c>
      <c r="E45" s="4" t="inlineStr">
        <is>
          <t xml:space="preserve"> </t>
        </is>
      </c>
    </row>
    <row r="46">
      <c r="A46" s="4" t="inlineStr">
        <is>
          <t>Balance at Dec. 31, 2024</t>
        </is>
      </c>
      <c r="B46" s="5" t="n">
        <v>4603</v>
      </c>
      <c r="C46" s="5" t="n">
        <v>33228561</v>
      </c>
      <c r="D46" s="5" t="n">
        <v>-52618948</v>
      </c>
      <c r="E46" s="5" t="n">
        <v>-19385784</v>
      </c>
    </row>
    <row r="47">
      <c r="A47" s="4" t="inlineStr">
        <is>
          <t>Balance, shares at Dec. 31, 2024</t>
        </is>
      </c>
      <c r="B47" s="6" t="n">
        <v>47736279</v>
      </c>
      <c r="C47" s="4" t="inlineStr">
        <is>
          <t xml:space="preserve"> </t>
        </is>
      </c>
      <c r="D47" s="4" t="inlineStr">
        <is>
          <t xml:space="preserve"> </t>
        </is>
      </c>
      <c r="E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IMPLE AGREEMENT FOR FUTURE EQUITY (SAFE NOTES) (Details Narrative) - USD ($)</t>
        </is>
      </c>
      <c r="F1" s="2" t="inlineStr">
        <is>
          <t>10 Months Ended</t>
        </is>
      </c>
    </row>
    <row r="2">
      <c r="C2" s="2" t="inlineStr">
        <is>
          <t>May 01, 2024</t>
        </is>
      </c>
      <c r="D2" s="2" t="inlineStr">
        <is>
          <t>Mar. 21, 2024</t>
        </is>
      </c>
      <c r="E2" s="2" t="inlineStr">
        <is>
          <t>Nov. 18, 2023</t>
        </is>
      </c>
      <c r="F2" s="2" t="inlineStr">
        <is>
          <t>Dec. 31, 2023</t>
        </is>
      </c>
      <c r="G2" s="2" t="inlineStr">
        <is>
          <t>Dec. 31, 2024</t>
        </is>
      </c>
      <c r="H2" s="2" t="inlineStr">
        <is>
          <t>Feb. 23, 2024</t>
        </is>
      </c>
      <c r="I2" s="2" t="inlineStr">
        <is>
          <t>Nov. 20, 2023</t>
        </is>
      </c>
      <c r="J2" s="2" t="inlineStr">
        <is>
          <t>Sep. 30, 2023</t>
        </is>
      </c>
      <c r="K2" s="2" t="inlineStr">
        <is>
          <t>Jun. 06, 2023</t>
        </is>
      </c>
    </row>
    <row r="3">
      <c r="A3" s="4" t="inlineStr">
        <is>
          <t>Cash received additionally from single investor</t>
        </is>
      </c>
      <c r="C3" s="4" t="inlineStr">
        <is>
          <t xml:space="preserve"> </t>
        </is>
      </c>
      <c r="D3" s="4" t="inlineStr">
        <is>
          <t xml:space="preserve"> </t>
        </is>
      </c>
      <c r="E3" s="4" t="inlineStr">
        <is>
          <t xml:space="preserve"> </t>
        </is>
      </c>
      <c r="F3" s="4" t="inlineStr">
        <is>
          <t xml:space="preserve"> </t>
        </is>
      </c>
      <c r="G3" s="5" t="n">
        <v>912574</v>
      </c>
      <c r="H3" s="4" t="inlineStr">
        <is>
          <t xml:space="preserve"> </t>
        </is>
      </c>
      <c r="I3" s="4" t="inlineStr">
        <is>
          <t xml:space="preserve"> </t>
        </is>
      </c>
      <c r="J3" s="4" t="inlineStr">
        <is>
          <t xml:space="preserve"> </t>
        </is>
      </c>
      <c r="K3" s="4" t="inlineStr">
        <is>
          <t xml:space="preserve"> </t>
        </is>
      </c>
    </row>
    <row r="4">
      <c r="A4" s="4" t="inlineStr">
        <is>
          <t>Cash received from single investor</t>
        </is>
      </c>
      <c r="B4" s="4" t="inlineStr">
        <is>
          <t>[1]</t>
        </is>
      </c>
      <c r="C4" s="4" t="inlineStr">
        <is>
          <t xml:space="preserve"> </t>
        </is>
      </c>
      <c r="D4" s="4" t="inlineStr">
        <is>
          <t xml:space="preserve"> </t>
        </is>
      </c>
      <c r="E4" s="4" t="inlineStr">
        <is>
          <t xml:space="preserve"> </t>
        </is>
      </c>
      <c r="F4" s="5" t="n">
        <v>218556</v>
      </c>
      <c r="G4" s="6" t="n">
        <v>1496422</v>
      </c>
      <c r="H4" s="4" t="inlineStr">
        <is>
          <t xml:space="preserve"> </t>
        </is>
      </c>
      <c r="I4" s="4" t="inlineStr">
        <is>
          <t xml:space="preserve"> </t>
        </is>
      </c>
      <c r="J4" s="4" t="inlineStr">
        <is>
          <t xml:space="preserve"> </t>
        </is>
      </c>
      <c r="K4" s="4" t="inlineStr">
        <is>
          <t xml:space="preserve"> </t>
        </is>
      </c>
    </row>
    <row r="5">
      <c r="A5" s="4" t="inlineStr">
        <is>
          <t>Preferred Stock, Value,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of SAFE notes</t>
        </is>
      </c>
      <c r="C6" s="4" t="inlineStr">
        <is>
          <t xml:space="preserve"> </t>
        </is>
      </c>
      <c r="D6" s="4" t="inlineStr">
        <is>
          <t xml:space="preserve"> </t>
        </is>
      </c>
      <c r="E6" s="4" t="inlineStr">
        <is>
          <t xml:space="preserve"> </t>
        </is>
      </c>
      <c r="F6" s="5" t="n">
        <v>5212200</v>
      </c>
      <c r="G6" s="5" t="n">
        <v>532700</v>
      </c>
      <c r="H6" s="4" t="inlineStr">
        <is>
          <t xml:space="preserve"> </t>
        </is>
      </c>
      <c r="I6" s="4" t="inlineStr">
        <is>
          <t xml:space="preserve"> </t>
        </is>
      </c>
      <c r="J6" s="4" t="inlineStr">
        <is>
          <t xml:space="preserve"> </t>
        </is>
      </c>
      <c r="K6" s="4" t="inlineStr">
        <is>
          <t xml:space="preserve"> </t>
        </is>
      </c>
    </row>
    <row r="7">
      <c r="A7" s="4" t="inlineStr">
        <is>
          <t>SAFE Not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stock, shares converted</t>
        </is>
      </c>
      <c r="C8" s="6" t="n">
        <v>636916</v>
      </c>
      <c r="D8" s="4" t="inlineStr">
        <is>
          <t xml:space="preserve"> </t>
        </is>
      </c>
      <c r="E8" s="4" t="inlineStr">
        <is>
          <t xml:space="preserve"> </t>
        </is>
      </c>
      <c r="F8" s="6" t="n">
        <v>63691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of SAFE notes</t>
        </is>
      </c>
      <c r="C9" s="4" t="inlineStr">
        <is>
          <t xml:space="preserve"> </t>
        </is>
      </c>
      <c r="D9" s="4" t="inlineStr">
        <is>
          <t xml:space="preserve"> </t>
        </is>
      </c>
      <c r="E9" s="4" t="inlineStr">
        <is>
          <t xml:space="preserve"> </t>
        </is>
      </c>
      <c r="F9" s="5" t="n">
        <v>52122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FE Note [Member] | Financing Commitment and Equity Line of Credit Agreement [Member] | American Investor Group Direct LLC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 down round feature, increase (decrease) in equity, amount</t>
        </is>
      </c>
      <c r="C11" s="4" t="inlineStr">
        <is>
          <t xml:space="preserve"> </t>
        </is>
      </c>
      <c r="D11" s="5" t="n">
        <v>1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FE Note [Member] | Preferred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riginal and new issuance discount rate percentage</t>
        </is>
      </c>
      <c r="C13" s="4" t="inlineStr">
        <is>
          <t xml:space="preserve"> </t>
        </is>
      </c>
      <c r="D13" s="4" t="inlineStr">
        <is>
          <t xml:space="preserve"> </t>
        </is>
      </c>
      <c r="E13" s="9" t="n">
        <v>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FE Note [Member] | Call Optio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Value, Issu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000</v>
      </c>
      <c r="J15" s="4" t="inlineStr">
        <is>
          <t xml:space="preserve"> </t>
        </is>
      </c>
      <c r="K15" s="4" t="inlineStr">
        <is>
          <t xml:space="preserve"> </t>
        </is>
      </c>
    </row>
    <row r="16">
      <c r="A16" s="4" t="inlineStr">
        <is>
          <t>SAFE Note [Member] | Nonrelated Party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received additionally from single investo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000</v>
      </c>
      <c r="J17" s="4" t="inlineStr">
        <is>
          <t xml:space="preserve"> </t>
        </is>
      </c>
      <c r="K17" s="5" t="n">
        <v>2000000</v>
      </c>
    </row>
    <row r="18">
      <c r="A18" s="4" t="inlineStr">
        <is>
          <t>Deposit receiv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0</v>
      </c>
      <c r="K18" s="4" t="inlineStr">
        <is>
          <t xml:space="preserve"> </t>
        </is>
      </c>
    </row>
    <row r="19">
      <c r="A19" s="4" t="inlineStr">
        <is>
          <t>Cash received from single investo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000000</v>
      </c>
      <c r="J19" s="4" t="inlineStr">
        <is>
          <t xml:space="preserve"> </t>
        </is>
      </c>
      <c r="K19" s="4" t="inlineStr">
        <is>
          <t xml:space="preserve"> </t>
        </is>
      </c>
    </row>
    <row r="20">
      <c r="A20" s="4" t="inlineStr">
        <is>
          <t>Third SAFE Note [Member] | Investo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received additionally from single investor</t>
        </is>
      </c>
      <c r="C21" s="4" t="inlineStr">
        <is>
          <t xml:space="preserve"> </t>
        </is>
      </c>
      <c r="D21" s="4" t="inlineStr">
        <is>
          <t xml:space="preserve"> </t>
        </is>
      </c>
      <c r="E21" s="4" t="inlineStr">
        <is>
          <t xml:space="preserve"> </t>
        </is>
      </c>
      <c r="F21" s="4" t="inlineStr">
        <is>
          <t xml:space="preserve"> </t>
        </is>
      </c>
      <c r="G21" s="4" t="inlineStr">
        <is>
          <t xml:space="preserve"> </t>
        </is>
      </c>
      <c r="H21" s="5" t="n">
        <v>200000</v>
      </c>
      <c r="I21" s="4" t="inlineStr">
        <is>
          <t xml:space="preserve"> </t>
        </is>
      </c>
      <c r="J21" s="4" t="inlineStr">
        <is>
          <t xml:space="preserve"> </t>
        </is>
      </c>
      <c r="K21" s="4" t="inlineStr">
        <is>
          <t xml:space="preserve"> </t>
        </is>
      </c>
    </row>
    <row r="22"/>
    <row r="23">
      <c r="A23" s="4" t="inlineStr">
        <is>
          <t xml:space="preserve">[1]These
represent equity investments with a readily determinable fair value. The Company has measured its investments to fair value in accordance
with ASC 321, Investments-Equity Securities, </t>
        </is>
      </c>
    </row>
  </sheetData>
  <mergeCells count="3">
    <mergeCell ref="A1:B2"/>
    <mergeCell ref="A22:J22"/>
    <mergeCell ref="A23:J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9" customWidth="1" min="2" max="2"/>
  </cols>
  <sheetData>
    <row r="1">
      <c r="A1" s="1" t="inlineStr">
        <is>
          <t>CONVERTIBLE NOTES (Details Narrative)</t>
        </is>
      </c>
      <c r="B1" s="2" t="inlineStr">
        <is>
          <t>Apr. 24, 2024 USD ($) shares</t>
        </is>
      </c>
    </row>
    <row r="2">
      <c r="A2" s="4" t="inlineStr">
        <is>
          <t>Convertible Equity Agreements [Member]</t>
        </is>
      </c>
      <c r="B2" s="4" t="inlineStr">
        <is>
          <t xml:space="preserve"> </t>
        </is>
      </c>
    </row>
    <row r="3">
      <c r="A3" s="4" t="inlineStr">
        <is>
          <t>Convertible notes</t>
        </is>
      </c>
      <c r="B3" s="5" t="n">
        <v>100000</v>
      </c>
    </row>
    <row r="4">
      <c r="A4" s="4" t="inlineStr">
        <is>
          <t>Convertible equity converted into shares | shares</t>
        </is>
      </c>
      <c r="B4" s="6" t="n">
        <v>257216</v>
      </c>
    </row>
    <row r="5">
      <c r="A5" s="4" t="inlineStr">
        <is>
          <t>American Investor Group Direct LLC [Member]</t>
        </is>
      </c>
      <c r="B5" s="4" t="inlineStr">
        <is>
          <t xml:space="preserve"> </t>
        </is>
      </c>
    </row>
    <row r="6">
      <c r="A6" s="4" t="inlineStr">
        <is>
          <t>Convertible notes</t>
        </is>
      </c>
      <c r="B6" s="5" t="n">
        <v>2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ARE MEASURED AT FAIR VALUE (Details) - USD ($)</t>
        </is>
      </c>
      <c r="C1" s="2" t="inlineStr">
        <is>
          <t>Dec. 31, 2024</t>
        </is>
      </c>
      <c r="D1" s="2" t="inlineStr">
        <is>
          <t>Dec. 31, 2023</t>
        </is>
      </c>
    </row>
    <row r="2">
      <c r="A2" s="3" t="inlineStr">
        <is>
          <t>Other noncurrent assets:</t>
        </is>
      </c>
      <c r="C2" s="4" t="inlineStr">
        <is>
          <t xml:space="preserve"> </t>
        </is>
      </c>
      <c r="D2" s="4" t="inlineStr">
        <is>
          <t xml:space="preserve"> </t>
        </is>
      </c>
    </row>
    <row r="3">
      <c r="A3" s="4" t="inlineStr">
        <is>
          <t>Investment in equity securities</t>
        </is>
      </c>
      <c r="B3" s="4" t="inlineStr">
        <is>
          <t>[1]</t>
        </is>
      </c>
      <c r="C3" s="5" t="n">
        <v>1496422</v>
      </c>
      <c r="D3" s="5" t="n">
        <v>218556</v>
      </c>
    </row>
    <row r="4">
      <c r="A4" s="4" t="inlineStr">
        <is>
          <t>Total financial assets</t>
        </is>
      </c>
      <c r="C4" s="6" t="n">
        <v>1496422</v>
      </c>
      <c r="D4" s="6" t="n">
        <v>218556</v>
      </c>
    </row>
    <row r="5">
      <c r="A5" s="3" t="inlineStr">
        <is>
          <t>Liabilities</t>
        </is>
      </c>
      <c r="C5" s="4" t="inlineStr">
        <is>
          <t xml:space="preserve"> </t>
        </is>
      </c>
      <c r="D5" s="4" t="inlineStr">
        <is>
          <t xml:space="preserve"> </t>
        </is>
      </c>
    </row>
    <row r="6">
      <c r="A6" s="4" t="inlineStr">
        <is>
          <t>SAFE notes</t>
        </is>
      </c>
      <c r="B6" s="4" t="inlineStr">
        <is>
          <t>[2]</t>
        </is>
      </c>
      <c r="C6" s="4" t="inlineStr">
        <is>
          <t xml:space="preserve"> </t>
        </is>
      </c>
      <c r="D6" s="6" t="n">
        <v>5212200</v>
      </c>
    </row>
    <row r="7">
      <c r="A7" s="4" t="inlineStr">
        <is>
          <t>Sponsor earnout shares</t>
        </is>
      </c>
      <c r="B7" s="4" t="inlineStr">
        <is>
          <t>[3]</t>
        </is>
      </c>
      <c r="C7" s="6" t="n">
        <v>532700</v>
      </c>
      <c r="D7" s="4" t="inlineStr">
        <is>
          <t xml:space="preserve"> </t>
        </is>
      </c>
    </row>
    <row r="8">
      <c r="A8" s="4" t="inlineStr">
        <is>
          <t>Total financial liabilities</t>
        </is>
      </c>
      <c r="C8" s="6" t="n">
        <v>532700</v>
      </c>
      <c r="D8" s="6" t="n">
        <v>5212200</v>
      </c>
    </row>
    <row r="9">
      <c r="A9" s="4" t="inlineStr">
        <is>
          <t>Fair Value, Inputs, Level 1 [Member]</t>
        </is>
      </c>
      <c r="C9" s="4" t="inlineStr">
        <is>
          <t xml:space="preserve"> </t>
        </is>
      </c>
      <c r="D9" s="4" t="inlineStr">
        <is>
          <t xml:space="preserve"> </t>
        </is>
      </c>
    </row>
    <row r="10">
      <c r="A10" s="3" t="inlineStr">
        <is>
          <t>Other noncurrent assets:</t>
        </is>
      </c>
      <c r="C10" s="4" t="inlineStr">
        <is>
          <t xml:space="preserve"> </t>
        </is>
      </c>
      <c r="D10" s="4" t="inlineStr">
        <is>
          <t xml:space="preserve"> </t>
        </is>
      </c>
    </row>
    <row r="11">
      <c r="A11" s="4" t="inlineStr">
        <is>
          <t>Investment in equity securities</t>
        </is>
      </c>
      <c r="B11" s="4" t="inlineStr">
        <is>
          <t>[1]</t>
        </is>
      </c>
      <c r="C11" s="6" t="n">
        <v>1496422</v>
      </c>
      <c r="D11" s="6" t="n">
        <v>218556</v>
      </c>
    </row>
    <row r="12">
      <c r="A12" s="4" t="inlineStr">
        <is>
          <t>Total financial assets</t>
        </is>
      </c>
      <c r="C12" s="6" t="n">
        <v>1496422</v>
      </c>
      <c r="D12" s="6" t="n">
        <v>218556</v>
      </c>
    </row>
    <row r="13">
      <c r="A13" s="3" t="inlineStr">
        <is>
          <t>Liabilities</t>
        </is>
      </c>
      <c r="C13" s="4" t="inlineStr">
        <is>
          <t xml:space="preserve"> </t>
        </is>
      </c>
      <c r="D13" s="4" t="inlineStr">
        <is>
          <t xml:space="preserve"> </t>
        </is>
      </c>
    </row>
    <row r="14">
      <c r="A14" s="4" t="inlineStr">
        <is>
          <t>SAFE notes</t>
        </is>
      </c>
      <c r="B14" s="4" t="inlineStr">
        <is>
          <t>[2]</t>
        </is>
      </c>
      <c r="C14" s="4" t="inlineStr">
        <is>
          <t xml:space="preserve"> </t>
        </is>
      </c>
      <c r="D14" s="4" t="inlineStr">
        <is>
          <t xml:space="preserve"> </t>
        </is>
      </c>
    </row>
    <row r="15">
      <c r="A15" s="4" t="inlineStr">
        <is>
          <t>Sponsor earnout shares</t>
        </is>
      </c>
      <c r="B15" s="4" t="inlineStr">
        <is>
          <t>[3]</t>
        </is>
      </c>
      <c r="C15" s="4" t="inlineStr">
        <is>
          <t xml:space="preserve"> </t>
        </is>
      </c>
      <c r="D15" s="4" t="inlineStr">
        <is>
          <t xml:space="preserve"> </t>
        </is>
      </c>
    </row>
    <row r="16">
      <c r="A16" s="4" t="inlineStr">
        <is>
          <t>Total financial liabilities</t>
        </is>
      </c>
      <c r="C16" s="4" t="inlineStr">
        <is>
          <t xml:space="preserve"> </t>
        </is>
      </c>
      <c r="D16" s="4" t="inlineStr">
        <is>
          <t xml:space="preserve"> </t>
        </is>
      </c>
    </row>
    <row r="17">
      <c r="A17" s="4" t="inlineStr">
        <is>
          <t>Fair Value, Inputs, Level 2 [Member]</t>
        </is>
      </c>
      <c r="C17" s="4" t="inlineStr">
        <is>
          <t xml:space="preserve"> </t>
        </is>
      </c>
      <c r="D17" s="4" t="inlineStr">
        <is>
          <t xml:space="preserve"> </t>
        </is>
      </c>
    </row>
    <row r="18">
      <c r="A18" s="3" t="inlineStr">
        <is>
          <t>Other noncurrent assets:</t>
        </is>
      </c>
      <c r="C18" s="4" t="inlineStr">
        <is>
          <t xml:space="preserve"> </t>
        </is>
      </c>
      <c r="D18" s="4" t="inlineStr">
        <is>
          <t xml:space="preserve"> </t>
        </is>
      </c>
    </row>
    <row r="19">
      <c r="A19" s="4" t="inlineStr">
        <is>
          <t>Investment in equity securities</t>
        </is>
      </c>
      <c r="B19" s="4" t="inlineStr">
        <is>
          <t>[1]</t>
        </is>
      </c>
      <c r="C19" s="4" t="inlineStr">
        <is>
          <t xml:space="preserve"> </t>
        </is>
      </c>
      <c r="D19" s="4" t="inlineStr">
        <is>
          <t xml:space="preserve"> </t>
        </is>
      </c>
    </row>
    <row r="20">
      <c r="A20" s="4" t="inlineStr">
        <is>
          <t>Total financial assets</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SAFE notes</t>
        </is>
      </c>
      <c r="B22" s="4" t="inlineStr">
        <is>
          <t>[2]</t>
        </is>
      </c>
      <c r="C22" s="4" t="inlineStr">
        <is>
          <t xml:space="preserve"> </t>
        </is>
      </c>
      <c r="D22" s="4" t="inlineStr">
        <is>
          <t xml:space="preserve"> </t>
        </is>
      </c>
    </row>
    <row r="23">
      <c r="A23" s="4" t="inlineStr">
        <is>
          <t>Sponsor earnout shares</t>
        </is>
      </c>
      <c r="B23" s="4" t="inlineStr">
        <is>
          <t>[3]</t>
        </is>
      </c>
      <c r="C23" s="4" t="inlineStr">
        <is>
          <t xml:space="preserve"> </t>
        </is>
      </c>
      <c r="D23" s="4" t="inlineStr">
        <is>
          <t xml:space="preserve"> </t>
        </is>
      </c>
    </row>
    <row r="24">
      <c r="A24" s="4" t="inlineStr">
        <is>
          <t>Total financial liabilities</t>
        </is>
      </c>
      <c r="C24" s="4" t="inlineStr">
        <is>
          <t xml:space="preserve"> </t>
        </is>
      </c>
      <c r="D24" s="4" t="inlineStr">
        <is>
          <t xml:space="preserve"> </t>
        </is>
      </c>
    </row>
    <row r="25">
      <c r="A25" s="4" t="inlineStr">
        <is>
          <t>Fair Value, Inputs, Level 3 [Member]</t>
        </is>
      </c>
      <c r="C25" s="4" t="inlineStr">
        <is>
          <t xml:space="preserve"> </t>
        </is>
      </c>
      <c r="D25" s="4" t="inlineStr">
        <is>
          <t xml:space="preserve"> </t>
        </is>
      </c>
    </row>
    <row r="26">
      <c r="A26" s="3" t="inlineStr">
        <is>
          <t>Other noncurrent assets:</t>
        </is>
      </c>
      <c r="C26" s="4" t="inlineStr">
        <is>
          <t xml:space="preserve"> </t>
        </is>
      </c>
      <c r="D26" s="4" t="inlineStr">
        <is>
          <t xml:space="preserve"> </t>
        </is>
      </c>
    </row>
    <row r="27">
      <c r="A27" s="4" t="inlineStr">
        <is>
          <t>Investment in equity securities</t>
        </is>
      </c>
      <c r="B27" s="4" t="inlineStr">
        <is>
          <t>[1]</t>
        </is>
      </c>
      <c r="C27" s="4" t="inlineStr">
        <is>
          <t xml:space="preserve"> </t>
        </is>
      </c>
      <c r="D27" s="4" t="inlineStr">
        <is>
          <t xml:space="preserve"> </t>
        </is>
      </c>
    </row>
    <row r="28">
      <c r="A28" s="4" t="inlineStr">
        <is>
          <t>Total financial assets</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SAFE notes</t>
        </is>
      </c>
      <c r="B30" s="4" t="inlineStr">
        <is>
          <t>[2]</t>
        </is>
      </c>
      <c r="C30" s="4" t="inlineStr">
        <is>
          <t xml:space="preserve"> </t>
        </is>
      </c>
      <c r="D30" s="6" t="n">
        <v>5212200</v>
      </c>
    </row>
    <row r="31">
      <c r="A31" s="4" t="inlineStr">
        <is>
          <t>Sponsor earnout shares</t>
        </is>
      </c>
      <c r="B31" s="4" t="inlineStr">
        <is>
          <t>[3]</t>
        </is>
      </c>
      <c r="C31" s="6" t="n">
        <v>532700</v>
      </c>
      <c r="D31" s="4" t="inlineStr">
        <is>
          <t xml:space="preserve"> </t>
        </is>
      </c>
    </row>
    <row r="32">
      <c r="A32" s="4" t="inlineStr">
        <is>
          <t>Total financial liabilities</t>
        </is>
      </c>
      <c r="C32" s="5" t="n">
        <v>532700</v>
      </c>
      <c r="D32" s="5" t="n">
        <v>5212200</v>
      </c>
    </row>
    <row r="33"/>
    <row r="34">
      <c r="A34" s="4" t="inlineStr">
        <is>
          <t xml:space="preserve">[1]These
represent equity investments with a readily determinable fair value. The Company has measured its investments to fair value in accordance
with ASC 321, Investments-Equity Securities, </t>
        </is>
      </c>
    </row>
  </sheetData>
  <mergeCells count="3">
    <mergeCell ref="A33:C33"/>
    <mergeCell ref="A1:B1"/>
    <mergeCell ref="A34:C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RECONCILIATION OF ACTIVITY AND CHANGES IN FAIR VALUE (Details) - USD ($)</t>
        </is>
      </c>
      <c r="B1" s="2" t="inlineStr">
        <is>
          <t>10 Months Ended</t>
        </is>
      </c>
      <c r="C1" s="2" t="inlineStr">
        <is>
          <t>12 Months Ended</t>
        </is>
      </c>
    </row>
    <row r="2">
      <c r="B2" s="2" t="inlineStr">
        <is>
          <t>Dec. 31, 2023</t>
        </is>
      </c>
      <c r="C2" s="2" t="inlineStr">
        <is>
          <t>Dec. 31, 2024</t>
        </is>
      </c>
    </row>
    <row r="3">
      <c r="A3" s="4" t="inlineStr">
        <is>
          <t>SAFE Note [Member]</t>
        </is>
      </c>
      <c r="B3" s="4" t="inlineStr">
        <is>
          <t xml:space="preserve"> </t>
        </is>
      </c>
      <c r="C3" s="4" t="inlineStr">
        <is>
          <t xml:space="preserve"> </t>
        </is>
      </c>
    </row>
    <row r="4">
      <c r="A4" s="3" t="inlineStr">
        <is>
          <t>Fair Value, off-Balance-Sheet Risks, Disclosure Information [Line Items]</t>
        </is>
      </c>
      <c r="B4" s="4" t="inlineStr">
        <is>
          <t xml:space="preserve"> </t>
        </is>
      </c>
      <c r="C4" s="4" t="inlineStr">
        <is>
          <t xml:space="preserve"> </t>
        </is>
      </c>
    </row>
    <row r="5">
      <c r="A5" s="4" t="inlineStr">
        <is>
          <t>Balance as at March 16, 2023 (inception) and March 31, 2023</t>
        </is>
      </c>
      <c r="B5" s="4" t="inlineStr">
        <is>
          <t xml:space="preserve"> </t>
        </is>
      </c>
      <c r="C5" s="5" t="n">
        <v>5212200</v>
      </c>
    </row>
    <row r="6">
      <c r="A6" s="4" t="inlineStr">
        <is>
          <t>Issuance of notes</t>
        </is>
      </c>
      <c r="B6" s="6" t="n">
        <v>5000000</v>
      </c>
      <c r="C6" s="6" t="n">
        <v>200000</v>
      </c>
    </row>
    <row r="7">
      <c r="A7" s="4" t="inlineStr">
        <is>
          <t>Change in fair value</t>
        </is>
      </c>
      <c r="B7" s="6" t="n">
        <v>212200</v>
      </c>
      <c r="C7" s="6" t="n">
        <v>955000</v>
      </c>
    </row>
    <row r="8">
      <c r="A8" s="4" t="inlineStr">
        <is>
          <t>Sponsor earnout liability recognized on closing of Business Combination</t>
        </is>
      </c>
      <c r="B8" s="4" t="inlineStr">
        <is>
          <t xml:space="preserve"> </t>
        </is>
      </c>
      <c r="C8" s="4" t="inlineStr">
        <is>
          <t xml:space="preserve"> </t>
        </is>
      </c>
    </row>
    <row r="9">
      <c r="A9" s="4" t="inlineStr">
        <is>
          <t>Issuance of common stock upon conversion</t>
        </is>
      </c>
      <c r="B9" s="4" t="inlineStr">
        <is>
          <t xml:space="preserve"> </t>
        </is>
      </c>
      <c r="C9" s="6" t="n">
        <v>-6367200</v>
      </c>
    </row>
    <row r="10">
      <c r="A10" s="4" t="inlineStr">
        <is>
          <t>Ending Balance</t>
        </is>
      </c>
      <c r="B10" s="6" t="n">
        <v>5212200</v>
      </c>
      <c r="C10" s="4" t="inlineStr">
        <is>
          <t xml:space="preserve"> </t>
        </is>
      </c>
    </row>
    <row r="11">
      <c r="A11" s="4" t="inlineStr">
        <is>
          <t>Convertible Note [Member]</t>
        </is>
      </c>
      <c r="B11" s="4" t="inlineStr">
        <is>
          <t xml:space="preserve"> </t>
        </is>
      </c>
      <c r="C11" s="4" t="inlineStr">
        <is>
          <t xml:space="preserve"> </t>
        </is>
      </c>
    </row>
    <row r="12">
      <c r="A12" s="3" t="inlineStr">
        <is>
          <t>Fair Value, off-Balance-Sheet Risks, Disclosure Information [Line Items]</t>
        </is>
      </c>
      <c r="B12" s="4" t="inlineStr">
        <is>
          <t xml:space="preserve"> </t>
        </is>
      </c>
      <c r="C12" s="4" t="inlineStr">
        <is>
          <t xml:space="preserve"> </t>
        </is>
      </c>
    </row>
    <row r="13">
      <c r="A13" s="4" t="inlineStr">
        <is>
          <t>Balance as at March 16, 2023 (inception) and March 31, 2023</t>
        </is>
      </c>
      <c r="B13" s="4" t="inlineStr">
        <is>
          <t xml:space="preserve"> </t>
        </is>
      </c>
      <c r="C13" s="4" t="inlineStr">
        <is>
          <t xml:space="preserve"> </t>
        </is>
      </c>
    </row>
    <row r="14">
      <c r="A14" s="4" t="inlineStr">
        <is>
          <t>Issuance of notes</t>
        </is>
      </c>
      <c r="B14" s="4" t="inlineStr">
        <is>
          <t xml:space="preserve"> </t>
        </is>
      </c>
      <c r="C14" s="6" t="n">
        <v>2100000</v>
      </c>
    </row>
    <row r="15">
      <c r="A15" s="4" t="inlineStr">
        <is>
          <t>Change in fair value</t>
        </is>
      </c>
      <c r="B15" s="4" t="inlineStr">
        <is>
          <t xml:space="preserve"> </t>
        </is>
      </c>
      <c r="C15" s="6" t="n">
        <v>471400</v>
      </c>
    </row>
    <row r="16">
      <c r="A16" s="4" t="inlineStr">
        <is>
          <t>Sponsor earnout liability recognized on closing of Business Combination</t>
        </is>
      </c>
      <c r="B16" s="4" t="inlineStr">
        <is>
          <t xml:space="preserve"> </t>
        </is>
      </c>
      <c r="C16" s="4" t="inlineStr">
        <is>
          <t xml:space="preserve"> </t>
        </is>
      </c>
    </row>
    <row r="17">
      <c r="A17" s="4" t="inlineStr">
        <is>
          <t>Issuance of common stock upon conversion</t>
        </is>
      </c>
      <c r="B17" s="4" t="inlineStr">
        <is>
          <t xml:space="preserve"> </t>
        </is>
      </c>
      <c r="C17" s="6" t="n">
        <v>-2571400</v>
      </c>
    </row>
    <row r="18">
      <c r="A18" s="4" t="inlineStr">
        <is>
          <t>Ending Balance</t>
        </is>
      </c>
      <c r="B18" s="4" t="inlineStr">
        <is>
          <t xml:space="preserve"> </t>
        </is>
      </c>
      <c r="C18" s="4" t="inlineStr">
        <is>
          <t xml:space="preserve"> </t>
        </is>
      </c>
    </row>
    <row r="19">
      <c r="A19" s="4" t="inlineStr">
        <is>
          <t>Sponsor Earnout Liability [Member]</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Balance as at March 16, 2023 (inception) and March 31, 2023</t>
        </is>
      </c>
      <c r="B21" s="4" t="inlineStr">
        <is>
          <t xml:space="preserve"> </t>
        </is>
      </c>
      <c r="C21" s="4" t="inlineStr">
        <is>
          <t xml:space="preserve"> </t>
        </is>
      </c>
    </row>
    <row r="22">
      <c r="A22" s="4" t="inlineStr">
        <is>
          <t>Issuance of notes</t>
        </is>
      </c>
      <c r="B22" s="4" t="inlineStr">
        <is>
          <t xml:space="preserve"> </t>
        </is>
      </c>
      <c r="C22" s="4" t="inlineStr">
        <is>
          <t xml:space="preserve"> </t>
        </is>
      </c>
    </row>
    <row r="23">
      <c r="A23" s="4" t="inlineStr">
        <is>
          <t>Change in fair value</t>
        </is>
      </c>
      <c r="B23" s="4" t="inlineStr">
        <is>
          <t xml:space="preserve"> </t>
        </is>
      </c>
      <c r="C23" s="6" t="n">
        <v>-4076200</v>
      </c>
    </row>
    <row r="24">
      <c r="A24" s="4" t="inlineStr">
        <is>
          <t>Sponsor earnout liability recognized on closing of Business Combination</t>
        </is>
      </c>
      <c r="B24" s="4" t="inlineStr">
        <is>
          <t xml:space="preserve"> </t>
        </is>
      </c>
      <c r="C24" s="6" t="n">
        <v>4608900</v>
      </c>
    </row>
    <row r="25">
      <c r="A25" s="4" t="inlineStr">
        <is>
          <t>Issuance of common stock upon conversion</t>
        </is>
      </c>
      <c r="B25" s="4" t="inlineStr">
        <is>
          <t xml:space="preserve"> </t>
        </is>
      </c>
      <c r="C25" s="4" t="inlineStr">
        <is>
          <t xml:space="preserve"> </t>
        </is>
      </c>
    </row>
    <row r="26">
      <c r="A26" s="4" t="inlineStr">
        <is>
          <t>Ending Balance</t>
        </is>
      </c>
      <c r="B26" s="4" t="inlineStr">
        <is>
          <t xml:space="preserve"> </t>
        </is>
      </c>
      <c r="C26" s="5" t="n">
        <v>5327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6" customWidth="1" min="3" max="3"/>
  </cols>
  <sheetData>
    <row r="1">
      <c r="A1" s="1" t="inlineStr">
        <is>
          <t>FAIR VALUE MEASUREMENTS (Details Narrative) - shares</t>
        </is>
      </c>
      <c r="C1" s="2" t="inlineStr">
        <is>
          <t>10 Months Ended</t>
        </is>
      </c>
    </row>
    <row r="2">
      <c r="B2" s="2" t="inlineStr">
        <is>
          <t>May 01, 2024</t>
        </is>
      </c>
      <c r="C2" s="2" t="inlineStr">
        <is>
          <t>Dec. 31, 2023</t>
        </is>
      </c>
    </row>
    <row r="3">
      <c r="A3" s="4" t="inlineStr">
        <is>
          <t>SAFE Note [Member]</t>
        </is>
      </c>
      <c r="B3" s="4" t="inlineStr">
        <is>
          <t xml:space="preserve"> </t>
        </is>
      </c>
      <c r="C3" s="4" t="inlineStr">
        <is>
          <t xml:space="preserve"> </t>
        </is>
      </c>
    </row>
    <row r="4">
      <c r="A4" s="3" t="inlineStr">
        <is>
          <t>Fair Value, off-Balance-Sheet Risks, Disclosure Information [Line Items]</t>
        </is>
      </c>
      <c r="B4" s="4" t="inlineStr">
        <is>
          <t xml:space="preserve"> </t>
        </is>
      </c>
      <c r="C4" s="4" t="inlineStr">
        <is>
          <t xml:space="preserve"> </t>
        </is>
      </c>
    </row>
    <row r="5">
      <c r="A5" s="4" t="inlineStr">
        <is>
          <t>Conversion of stock, shares converted</t>
        </is>
      </c>
      <c r="B5" s="6" t="n">
        <v>636916</v>
      </c>
      <c r="C5" s="6" t="n">
        <v>636916</v>
      </c>
    </row>
    <row r="6">
      <c r="A6" s="4" t="inlineStr">
        <is>
          <t>Convertible Note [Member]</t>
        </is>
      </c>
      <c r="B6" s="4" t="inlineStr">
        <is>
          <t xml:space="preserve"> </t>
        </is>
      </c>
      <c r="C6" s="4" t="inlineStr">
        <is>
          <t xml:space="preserve"> </t>
        </is>
      </c>
    </row>
    <row r="7">
      <c r="A7" s="3" t="inlineStr">
        <is>
          <t>Fair Value, off-Balance-Sheet Risks, Disclosure Information [Line Items]</t>
        </is>
      </c>
      <c r="B7" s="4" t="inlineStr">
        <is>
          <t xml:space="preserve"> </t>
        </is>
      </c>
      <c r="C7" s="4" t="inlineStr">
        <is>
          <t xml:space="preserve"> </t>
        </is>
      </c>
    </row>
    <row r="8">
      <c r="A8" s="4" t="inlineStr">
        <is>
          <t>Conversion of stock, shares converted</t>
        </is>
      </c>
      <c r="B8" s="4" t="inlineStr">
        <is>
          <t xml:space="preserve"> </t>
        </is>
      </c>
      <c r="C8" s="6" t="n">
        <v>2572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PROMISSORY NOTES (Details Narrative) - Three Related Party [Member] - USD ($)</t>
        </is>
      </c>
      <c r="B1" s="2" t="inlineStr">
        <is>
          <t>Dec. 31, 2025</t>
        </is>
      </c>
      <c r="C1" s="2" t="inlineStr">
        <is>
          <t>Dec. 31, 2024</t>
        </is>
      </c>
      <c r="D1" s="2" t="inlineStr">
        <is>
          <t>Dec. 31, 2023</t>
        </is>
      </c>
      <c r="E1" s="2" t="inlineStr">
        <is>
          <t>Mar. 31, 2023</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otes payable</t>
        </is>
      </c>
      <c r="B3" s="4" t="inlineStr">
        <is>
          <t xml:space="preserve"> </t>
        </is>
      </c>
      <c r="C3" s="5" t="n">
        <v>840000</v>
      </c>
      <c r="D3" s="5" t="n">
        <v>160000</v>
      </c>
      <c r="E3" s="5" t="n">
        <v>1000000</v>
      </c>
    </row>
    <row r="4">
      <c r="A4" s="4" t="inlineStr">
        <is>
          <t>Debt instrument, interest rate</t>
        </is>
      </c>
      <c r="B4" s="4" t="inlineStr">
        <is>
          <t xml:space="preserve"> </t>
        </is>
      </c>
      <c r="C4" s="4" t="inlineStr">
        <is>
          <t xml:space="preserve"> </t>
        </is>
      </c>
      <c r="D4" s="4" t="inlineStr">
        <is>
          <t xml:space="preserve"> </t>
        </is>
      </c>
      <c r="E4" s="10" t="n">
        <v>0.0371</v>
      </c>
    </row>
    <row r="5">
      <c r="A5" s="4" t="inlineStr">
        <is>
          <t>Forecas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otes payable</t>
        </is>
      </c>
      <c r="B7" s="5" t="n">
        <v>840000</v>
      </c>
      <c r="C7" s="4" t="inlineStr">
        <is>
          <t xml:space="preserve"> </t>
        </is>
      </c>
      <c r="D7" s="4" t="inlineStr">
        <is>
          <t xml:space="preserve"> </t>
        </is>
      </c>
      <c r="E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CHEDULE OF SEGMENT REPORTING CONSOLIDATED STATEMENTS OF OPERATIONS (Details) - USD ($)</t>
        </is>
      </c>
      <c r="C1" s="2" t="inlineStr">
        <is>
          <t>10 Months Ended</t>
        </is>
      </c>
      <c r="D1" s="2" t="inlineStr">
        <is>
          <t>12 Months Ended</t>
        </is>
      </c>
    </row>
    <row r="2">
      <c r="C2" s="2" t="inlineStr">
        <is>
          <t>Dec. 31, 2023</t>
        </is>
      </c>
      <c r="D2" s="2" t="inlineStr">
        <is>
          <t>Dec. 31, 2024</t>
        </is>
      </c>
    </row>
    <row r="3">
      <c r="A3" s="3" t="inlineStr">
        <is>
          <t>Segment Reporting [Abstract]</t>
        </is>
      </c>
      <c r="C3" s="4" t="inlineStr">
        <is>
          <t xml:space="preserve"> </t>
        </is>
      </c>
      <c r="D3" s="4" t="inlineStr">
        <is>
          <t xml:space="preserve"> </t>
        </is>
      </c>
    </row>
    <row r="4">
      <c r="A4" s="4" t="inlineStr">
        <is>
          <t>Professional and consulting fees</t>
        </is>
      </c>
      <c r="C4" s="5" t="n">
        <v>1586680</v>
      </c>
      <c r="D4" s="5" t="n">
        <v>4455225</v>
      </c>
    </row>
    <row r="5">
      <c r="A5" s="4" t="inlineStr">
        <is>
          <t>Legal and book-keeping services</t>
        </is>
      </c>
      <c r="C5" s="6" t="n">
        <v>347835</v>
      </c>
      <c r="D5" s="6" t="n">
        <v>1134778</v>
      </c>
    </row>
    <row r="6">
      <c r="A6" s="4" t="inlineStr">
        <is>
          <t>Personnel and related taxes</t>
        </is>
      </c>
      <c r="C6" s="6" t="n">
        <v>443672</v>
      </c>
      <c r="D6" s="6" t="n">
        <v>10951854</v>
      </c>
    </row>
    <row r="7">
      <c r="A7" s="4" t="inlineStr">
        <is>
          <t>Insurance</t>
        </is>
      </c>
      <c r="C7" s="6" t="n">
        <v>12473</v>
      </c>
      <c r="D7" s="6" t="n">
        <v>355932</v>
      </c>
    </row>
    <row r="8">
      <c r="A8" s="4" t="inlineStr">
        <is>
          <t>Marketing and advertisement</t>
        </is>
      </c>
      <c r="C8" s="6" t="n">
        <v>119363</v>
      </c>
      <c r="D8" s="6" t="n">
        <v>91319</v>
      </c>
    </row>
    <row r="9">
      <c r="A9" s="4" t="inlineStr">
        <is>
          <t>Other</t>
        </is>
      </c>
      <c r="C9" s="6" t="n">
        <v>165675</v>
      </c>
      <c r="D9" s="6" t="n">
        <v>983720</v>
      </c>
    </row>
    <row r="10">
      <c r="A10" s="4" t="inlineStr">
        <is>
          <t xml:space="preserve"> Total general and administrative expenses</t>
        </is>
      </c>
      <c r="B10" s="4" t="inlineStr">
        <is>
          <t>[1]</t>
        </is>
      </c>
      <c r="C10" s="5" t="n">
        <v>2675698</v>
      </c>
      <c r="D10" s="5" t="n">
        <v>17972828</v>
      </c>
    </row>
    <row r="11"/>
    <row r="12">
      <c r="A12" s="4" t="inlineStr">
        <is>
          <t>[1]Includes
related party amounts of $ 143,057 797,019</t>
        </is>
      </c>
    </row>
  </sheetData>
  <mergeCells count="3">
    <mergeCell ref="A1:B2"/>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4" customWidth="1" min="2" max="2"/>
    <col width="16" customWidth="1" min="3" max="3"/>
    <col width="16" customWidth="1" min="4" max="4"/>
  </cols>
  <sheetData>
    <row r="1">
      <c r="A1" s="1" t="inlineStr">
        <is>
          <t>SCHEDULE OF EXPENSES WITH RELATED PARTIES (Details) - USD ($)</t>
        </is>
      </c>
      <c r="C1" s="2" t="inlineStr">
        <is>
          <t>10 Months Ended</t>
        </is>
      </c>
      <c r="D1" s="2" t="inlineStr">
        <is>
          <t>12 Months Ended</t>
        </is>
      </c>
    </row>
    <row r="2">
      <c r="B2" s="2" t="inlineStr">
        <is>
          <t>Dec. 16, 2024</t>
        </is>
      </c>
      <c r="C2" s="2" t="inlineStr">
        <is>
          <t>Dec. 31, 2023</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Interest</t>
        </is>
      </c>
      <c r="B4" s="4" t="inlineStr">
        <is>
          <t xml:space="preserve"> </t>
        </is>
      </c>
      <c r="C4" s="5" t="n">
        <v>7111</v>
      </c>
      <c r="D4" s="4" t="inlineStr">
        <is>
          <t xml:space="preserve"> </t>
        </is>
      </c>
    </row>
    <row r="5">
      <c r="A5" s="4" t="inlineStr">
        <is>
          <t>Finance charges</t>
        </is>
      </c>
      <c r="B5" s="4" t="inlineStr">
        <is>
          <t xml:space="preserve"> </t>
        </is>
      </c>
      <c r="C5" s="4" t="inlineStr">
        <is>
          <t xml:space="preserve"> </t>
        </is>
      </c>
      <c r="D5" s="5" t="n">
        <v>6807702</v>
      </c>
    </row>
    <row r="6">
      <c r="A6" s="4" t="inlineStr">
        <is>
          <t>Total expenses</t>
        </is>
      </c>
      <c r="B6" s="4" t="inlineStr">
        <is>
          <t xml:space="preserve"> </t>
        </is>
      </c>
      <c r="C6" s="6" t="n">
        <v>1339130</v>
      </c>
      <c r="D6" s="6" t="n">
        <v>4038994</v>
      </c>
    </row>
    <row r="7">
      <c r="A7" s="4" t="inlineStr">
        <is>
          <t>Total other expenses paid on the Company’s behalf</t>
        </is>
      </c>
      <c r="B7" s="5" t="n">
        <v>2585</v>
      </c>
      <c r="C7" s="6" t="n">
        <v>44186</v>
      </c>
      <c r="D7" s="6" t="n">
        <v>6679</v>
      </c>
    </row>
    <row r="8">
      <c r="A8" s="4" t="inlineStr">
        <is>
          <t>Total</t>
        </is>
      </c>
      <c r="B8" s="4" t="inlineStr">
        <is>
          <t xml:space="preserve"> </t>
        </is>
      </c>
      <c r="C8" s="6" t="n">
        <v>1383316</v>
      </c>
      <c r="D8" s="6" t="n">
        <v>4045673</v>
      </c>
    </row>
    <row r="9">
      <c r="A9" s="4" t="inlineStr">
        <is>
          <t>DRE Chicago LL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nsulting expense</t>
        </is>
      </c>
      <c r="B11" s="4" t="inlineStr">
        <is>
          <t xml:space="preserve"> </t>
        </is>
      </c>
      <c r="C11" s="4" t="inlineStr">
        <is>
          <t xml:space="preserve"> </t>
        </is>
      </c>
      <c r="D11" s="6" t="n">
        <v>143057</v>
      </c>
    </row>
    <row r="12">
      <c r="A12" s="4" t="inlineStr">
        <is>
          <t>Interest</t>
        </is>
      </c>
      <c r="B12" s="4" t="inlineStr">
        <is>
          <t xml:space="preserve"> </t>
        </is>
      </c>
      <c r="C12" s="4" t="inlineStr">
        <is>
          <t xml:space="preserve"> </t>
        </is>
      </c>
      <c r="D12" s="6" t="n">
        <v>1979</v>
      </c>
    </row>
    <row r="13">
      <c r="A13" s="4" t="inlineStr">
        <is>
          <t>Finance charges</t>
        </is>
      </c>
      <c r="B13" s="4" t="inlineStr">
        <is>
          <t xml:space="preserve"> </t>
        </is>
      </c>
      <c r="C13" s="4" t="inlineStr">
        <is>
          <t xml:space="preserve"> </t>
        </is>
      </c>
      <c r="D13" s="6" t="n">
        <v>375000</v>
      </c>
    </row>
    <row r="14">
      <c r="A14" s="4" t="inlineStr">
        <is>
          <t>Total other expenses paid on the Company’s behalf</t>
        </is>
      </c>
      <c r="B14" s="4" t="inlineStr">
        <is>
          <t xml:space="preserve"> </t>
        </is>
      </c>
      <c r="C14" s="4" t="inlineStr">
        <is>
          <t xml:space="preserve"> </t>
        </is>
      </c>
      <c r="D14" s="6" t="n">
        <v>6679</v>
      </c>
    </row>
    <row r="15">
      <c r="A15" s="4" t="inlineStr">
        <is>
          <t>Endurance Antarctica Partners II LLC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terest</t>
        </is>
      </c>
      <c r="B17" s="4" t="inlineStr">
        <is>
          <t xml:space="preserve"> </t>
        </is>
      </c>
      <c r="C17" s="4" t="inlineStr">
        <is>
          <t xml:space="preserve"> </t>
        </is>
      </c>
      <c r="D17" s="6" t="n">
        <v>18958</v>
      </c>
    </row>
    <row r="18">
      <c r="A18" s="4" t="inlineStr">
        <is>
          <t>Finance charges</t>
        </is>
      </c>
      <c r="B18" s="4" t="inlineStr">
        <is>
          <t xml:space="preserve"> </t>
        </is>
      </c>
      <c r="C18" s="4" t="inlineStr">
        <is>
          <t xml:space="preserve"> </t>
        </is>
      </c>
      <c r="D18" s="6" t="n">
        <v>3500000</v>
      </c>
    </row>
    <row r="19">
      <c r="A19" s="4" t="inlineStr">
        <is>
          <t>Vikasa Capital Partners LLC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Consulting expense</t>
        </is>
      </c>
      <c r="B21" s="4" t="inlineStr">
        <is>
          <t xml:space="preserve"> </t>
        </is>
      </c>
      <c r="C21" s="6" t="n">
        <v>980000</v>
      </c>
      <c r="D21" s="4" t="inlineStr">
        <is>
          <t xml:space="preserve"> </t>
        </is>
      </c>
    </row>
    <row r="22">
      <c r="A22" s="4" t="inlineStr">
        <is>
          <t>Total other expenses paid on the Company’s behalf</t>
        </is>
      </c>
      <c r="B22" s="4" t="inlineStr">
        <is>
          <t xml:space="preserve"> </t>
        </is>
      </c>
      <c r="C22" s="6" t="n">
        <v>9868</v>
      </c>
      <c r="D22" s="4" t="inlineStr">
        <is>
          <t xml:space="preserve"> </t>
        </is>
      </c>
    </row>
    <row r="23">
      <c r="A23" s="4" t="inlineStr">
        <is>
          <t>7636 Holdings LLC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nsulting expense</t>
        </is>
      </c>
      <c r="B25" s="4" t="inlineStr">
        <is>
          <t xml:space="preserve"> </t>
        </is>
      </c>
      <c r="C25" s="6" t="n">
        <v>180806</v>
      </c>
      <c r="D25" s="4" t="inlineStr">
        <is>
          <t xml:space="preserve"> </t>
        </is>
      </c>
    </row>
    <row r="26">
      <c r="A26" s="4" t="inlineStr">
        <is>
          <t>Vikasa Capital LLC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Consulting expense</t>
        </is>
      </c>
      <c r="B28" s="4" t="inlineStr">
        <is>
          <t xml:space="preserve"> </t>
        </is>
      </c>
      <c r="C28" s="6" t="n">
        <v>171213</v>
      </c>
      <c r="D28" s="4" t="inlineStr">
        <is>
          <t xml:space="preserve"> </t>
        </is>
      </c>
    </row>
    <row r="29">
      <c r="A29" s="4" t="inlineStr">
        <is>
          <t>Total other expenses paid on the Company’s behalf</t>
        </is>
      </c>
      <c r="B29" s="4" t="inlineStr">
        <is>
          <t xml:space="preserve"> </t>
        </is>
      </c>
      <c r="C29" s="6" t="n">
        <v>34318</v>
      </c>
      <c r="D29" s="4" t="inlineStr">
        <is>
          <t xml:space="preserve"> </t>
        </is>
      </c>
    </row>
    <row r="30">
      <c r="A30" s="4" t="inlineStr">
        <is>
          <t>Energy Transition Investors LLC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Interest</t>
        </is>
      </c>
      <c r="B32" s="4" t="inlineStr">
        <is>
          <t xml:space="preserve"> </t>
        </is>
      </c>
      <c r="C32" s="6" t="n">
        <v>5333</v>
      </c>
      <c r="D32" s="4" t="inlineStr">
        <is>
          <t xml:space="preserve"> </t>
        </is>
      </c>
    </row>
    <row r="33">
      <c r="A33" s="4" t="inlineStr">
        <is>
          <t>VIKASA Clean Energy I LP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Interest</t>
        </is>
      </c>
      <c r="B35" s="4" t="inlineStr">
        <is>
          <t xml:space="preserve"> </t>
        </is>
      </c>
      <c r="C35" s="6" t="n">
        <v>1138</v>
      </c>
      <c r="D35" s="4" t="inlineStr">
        <is>
          <t xml:space="preserve"> </t>
        </is>
      </c>
    </row>
    <row r="36">
      <c r="A36" s="4" t="inlineStr">
        <is>
          <t>Roshan Pujari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Interest</t>
        </is>
      </c>
      <c r="B38" s="4" t="inlineStr">
        <is>
          <t xml:space="preserve"> </t>
        </is>
      </c>
      <c r="C38" s="5" t="n">
        <v>640</v>
      </c>
      <c r="D3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CHEDULE OF RELATED PARTIES (Details) - USD ($)</t>
        </is>
      </c>
      <c r="C1" s="2" t="inlineStr">
        <is>
          <t>10 Months Ended</t>
        </is>
      </c>
      <c r="D1" s="2" t="inlineStr">
        <is>
          <t>12 Months Ended</t>
        </is>
      </c>
    </row>
    <row r="2">
      <c r="C2" s="2" t="inlineStr">
        <is>
          <t>Dec. 31, 2023</t>
        </is>
      </c>
      <c r="D2" s="2" t="inlineStr">
        <is>
          <t>Dec. 31, 2024</t>
        </is>
      </c>
    </row>
    <row r="3">
      <c r="A3" s="3" t="inlineStr">
        <is>
          <t>Related Party Transaction [Line Items]</t>
        </is>
      </c>
      <c r="C3" s="4" t="inlineStr">
        <is>
          <t xml:space="preserve"> </t>
        </is>
      </c>
      <c r="D3" s="4" t="inlineStr">
        <is>
          <t xml:space="preserve"> </t>
        </is>
      </c>
    </row>
    <row r="4">
      <c r="A4" s="4" t="inlineStr">
        <is>
          <t>Notes obtained from related parties</t>
        </is>
      </c>
      <c r="C4" s="5" t="n">
        <v>1000000</v>
      </c>
      <c r="D4" s="5" t="n">
        <v>5895937</v>
      </c>
    </row>
    <row r="5">
      <c r="A5" s="4" t="inlineStr">
        <is>
          <t>Energy Transition Investors LLC [Member] | Notes Payable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Notes obtained from related parties</t>
        </is>
      </c>
      <c r="B7" s="4" t="inlineStr">
        <is>
          <t>[1]</t>
        </is>
      </c>
      <c r="C7" s="6" t="n">
        <v>750000</v>
      </c>
      <c r="D7" s="4" t="inlineStr">
        <is>
          <t xml:space="preserve"> </t>
        </is>
      </c>
    </row>
    <row r="8">
      <c r="A8" s="4" t="inlineStr">
        <is>
          <t>Vikasa Clean Energy I LLP [Member] | Notes Payable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Notes obtained from related parties</t>
        </is>
      </c>
      <c r="B10" s="4" t="inlineStr">
        <is>
          <t>[1]</t>
        </is>
      </c>
      <c r="C10" s="6" t="n">
        <v>160000</v>
      </c>
      <c r="D10" s="4" t="inlineStr">
        <is>
          <t xml:space="preserve"> </t>
        </is>
      </c>
    </row>
    <row r="11">
      <c r="A11" s="4" t="inlineStr">
        <is>
          <t>Roshan Pujari [Member] | Notes Payable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Notes obtained from related parties</t>
        </is>
      </c>
      <c r="C13" s="6" t="n">
        <v>90000</v>
      </c>
      <c r="D13" s="4" t="inlineStr">
        <is>
          <t xml:space="preserve"> </t>
        </is>
      </c>
    </row>
    <row r="14">
      <c r="A14" s="4" t="inlineStr">
        <is>
          <t>DRE Chicago LLC [Member] | Interest Accrued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Notes obtained from related parties</t>
        </is>
      </c>
      <c r="C16" s="4" t="inlineStr">
        <is>
          <t xml:space="preserve"> </t>
        </is>
      </c>
      <c r="D16" s="6" t="n">
        <v>1979</v>
      </c>
    </row>
    <row r="17">
      <c r="A17" s="4" t="inlineStr">
        <is>
          <t>DRE Chicago LLC [Member] | Short-Term Debt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Notes obtained from related parties</t>
        </is>
      </c>
      <c r="B19" s="4" t="inlineStr">
        <is>
          <t>[2]</t>
        </is>
      </c>
      <c r="C19" s="4" t="inlineStr">
        <is>
          <t xml:space="preserve"> </t>
        </is>
      </c>
      <c r="D19" s="6" t="n">
        <v>625000</v>
      </c>
    </row>
    <row r="20">
      <c r="A20" s="4" t="inlineStr">
        <is>
          <t>Endurance Antarctica Partners II LLC [Member] | Interest Accrued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Notes obtained from related parties</t>
        </is>
      </c>
      <c r="C22" s="4" t="inlineStr">
        <is>
          <t xml:space="preserve"> </t>
        </is>
      </c>
      <c r="D22" s="6" t="n">
        <v>18958</v>
      </c>
    </row>
    <row r="23">
      <c r="A23" s="4" t="inlineStr">
        <is>
          <t>Endurance Antarctica Partners II LLC [Member] | Short-Term Debt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Notes obtained from related parties</t>
        </is>
      </c>
      <c r="B25" s="4" t="inlineStr">
        <is>
          <t>[2]</t>
        </is>
      </c>
      <c r="C25" s="4" t="inlineStr">
        <is>
          <t xml:space="preserve"> </t>
        </is>
      </c>
      <c r="D25" s="5" t="n">
        <v>5250000</v>
      </c>
    </row>
    <row r="26"/>
    <row r="27">
      <c r="A27" s="4" t="inlineStr">
        <is>
          <t>[1]VIKASA Capital LLC
                                                                                                                                                              facilitated the initial funding of the notes obtained on behalf of the related parties.[2]Short-term loan includes Equity Kicker payable as per the terms of the loan agreement.</t>
        </is>
      </c>
    </row>
  </sheetData>
  <mergeCells count="3">
    <mergeCell ref="A1:B2"/>
    <mergeCell ref="A27:C27"/>
    <mergeCell ref="A26:C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 width="14" customWidth="1" min="10" max="10"/>
    <col width="14" customWidth="1" min="11" max="11"/>
  </cols>
  <sheetData>
    <row r="1">
      <c r="A1" s="1" t="inlineStr">
        <is>
          <t>RELATED PARTY TRANSACTIONS (Details Narrative) - USD ($)</t>
        </is>
      </c>
      <c r="F1" s="2" t="inlineStr">
        <is>
          <t>1 Months Ended</t>
        </is>
      </c>
      <c r="G1" s="2" t="inlineStr">
        <is>
          <t>10 Months Ended</t>
        </is>
      </c>
      <c r="H1" s="2" t="inlineStr">
        <is>
          <t>12 Months Ended</t>
        </is>
      </c>
    </row>
    <row r="2">
      <c r="B2" s="2" t="inlineStr">
        <is>
          <t>Mar. 18, 2025</t>
        </is>
      </c>
      <c r="C2" s="2" t="inlineStr">
        <is>
          <t>Sep. 18, 2024</t>
        </is>
      </c>
      <c r="D2" s="2" t="inlineStr">
        <is>
          <t>Jun. 14, 2023</t>
        </is>
      </c>
      <c r="E2" s="2" t="inlineStr">
        <is>
          <t>Mar. 15, 2023</t>
        </is>
      </c>
      <c r="F2" s="2" t="inlineStr">
        <is>
          <t>Dec. 31, 2024</t>
        </is>
      </c>
      <c r="G2" s="2" t="inlineStr">
        <is>
          <t>Dec. 31, 2023</t>
        </is>
      </c>
      <c r="H2" s="2" t="inlineStr">
        <is>
          <t>Dec. 31, 2024</t>
        </is>
      </c>
      <c r="I2" s="2" t="inlineStr">
        <is>
          <t>Dec. 31, 2023</t>
        </is>
      </c>
      <c r="J2" s="2" t="inlineStr">
        <is>
          <t>Jan. 10, 2024</t>
        </is>
      </c>
      <c r="K2" s="2" t="inlineStr">
        <is>
          <t>Mar. 16,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62030</v>
      </c>
      <c r="K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9" t="n">
        <v>0.06</v>
      </c>
      <c r="G5" s="4" t="inlineStr">
        <is>
          <t xml:space="preserve"> </t>
        </is>
      </c>
      <c r="H5" s="9" t="n">
        <v>0.06</v>
      </c>
      <c r="I5" s="4" t="inlineStr">
        <is>
          <t xml:space="preserve"> </t>
        </is>
      </c>
      <c r="J5" s="4" t="inlineStr">
        <is>
          <t xml:space="preserve"> </t>
        </is>
      </c>
      <c r="K5" s="4" t="inlineStr">
        <is>
          <t xml:space="preserve"> </t>
        </is>
      </c>
    </row>
    <row r="6">
      <c r="A6" s="4" t="inlineStr">
        <is>
          <t>Debt Instrument, Maturity Date, Description</t>
        </is>
      </c>
      <c r="B6" s="4" t="inlineStr">
        <is>
          <t xml:space="preserve"> </t>
        </is>
      </c>
      <c r="C6" s="4" t="inlineStr">
        <is>
          <t xml:space="preserve"> </t>
        </is>
      </c>
      <c r="D6" s="4" t="inlineStr">
        <is>
          <t xml:space="preserve"> </t>
        </is>
      </c>
      <c r="E6" s="4" t="inlineStr">
        <is>
          <t xml:space="preserve"> </t>
        </is>
      </c>
      <c r="F6" s="4" t="inlineStr">
        <is>
          <t>March 2025</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t>
        </is>
      </c>
      <c r="B7" s="4" t="inlineStr">
        <is>
          <t xml:space="preserve"> </t>
        </is>
      </c>
      <c r="C7" s="4" t="inlineStr">
        <is>
          <t xml:space="preserve"> </t>
        </is>
      </c>
      <c r="D7" s="4" t="inlineStr">
        <is>
          <t xml:space="preserve"> </t>
        </is>
      </c>
      <c r="E7" s="5" t="n">
        <v>90</v>
      </c>
      <c r="F7" s="4" t="inlineStr">
        <is>
          <t xml:space="preserve"> </t>
        </is>
      </c>
      <c r="G7" s="4" t="inlineStr">
        <is>
          <t xml:space="preserve"> </t>
        </is>
      </c>
      <c r="H7" s="5" t="n">
        <v>268998</v>
      </c>
      <c r="I7" s="4" t="inlineStr">
        <is>
          <t xml:space="preserve"> </t>
        </is>
      </c>
      <c r="J7" s="4" t="inlineStr">
        <is>
          <t xml:space="preserve"> </t>
        </is>
      </c>
      <c r="K7" s="4" t="inlineStr">
        <is>
          <t xml:space="preserve"> </t>
        </is>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8" t="n">
        <v>11.5</v>
      </c>
      <c r="G8" s="4" t="inlineStr">
        <is>
          <t xml:space="preserve"> </t>
        </is>
      </c>
      <c r="H8" s="8" t="n">
        <v>11.5</v>
      </c>
      <c r="I8" s="4" t="inlineStr">
        <is>
          <t xml:space="preserve"> </t>
        </is>
      </c>
      <c r="J8" s="4" t="inlineStr">
        <is>
          <t xml:space="preserve"> </t>
        </is>
      </c>
      <c r="K8" s="4" t="inlineStr">
        <is>
          <t xml:space="preserve"> </t>
        </is>
      </c>
    </row>
    <row r="9">
      <c r="A9" s="4" t="inlineStr">
        <is>
          <t>Expenses paid</t>
        </is>
      </c>
      <c r="B9" s="4" t="inlineStr">
        <is>
          <t xml:space="preserve"> </t>
        </is>
      </c>
      <c r="C9" s="4" t="inlineStr">
        <is>
          <t xml:space="preserve"> </t>
        </is>
      </c>
      <c r="D9" s="4" t="inlineStr">
        <is>
          <t xml:space="preserve"> </t>
        </is>
      </c>
      <c r="E9" s="4" t="inlineStr">
        <is>
          <t xml:space="preserve"> </t>
        </is>
      </c>
      <c r="F9" s="4" t="inlineStr">
        <is>
          <t xml:space="preserve"> </t>
        </is>
      </c>
      <c r="G9" s="5" t="n">
        <v>1383316</v>
      </c>
      <c r="H9" s="5" t="n">
        <v>4045673</v>
      </c>
      <c r="I9" s="4" t="inlineStr">
        <is>
          <t xml:space="preserve"> </t>
        </is>
      </c>
      <c r="J9" s="4" t="inlineStr">
        <is>
          <t xml:space="preserve"> </t>
        </is>
      </c>
      <c r="K9" s="4" t="inlineStr">
        <is>
          <t xml:space="preserve"> </t>
        </is>
      </c>
    </row>
    <row r="10">
      <c r="A10" s="4" t="inlineStr">
        <is>
          <t>Capital contribution in exchange of subscription</t>
        </is>
      </c>
      <c r="B10" s="4" t="inlineStr">
        <is>
          <t xml:space="preserve"> </t>
        </is>
      </c>
      <c r="C10" s="4" t="inlineStr">
        <is>
          <t xml:space="preserve"> </t>
        </is>
      </c>
      <c r="D10" s="5" t="n">
        <v>90</v>
      </c>
      <c r="E10" s="4" t="inlineStr">
        <is>
          <t xml:space="preserve"> </t>
        </is>
      </c>
      <c r="F10" s="4" t="inlineStr">
        <is>
          <t xml:space="preserve"> </t>
        </is>
      </c>
      <c r="G10" s="6" t="n">
        <v>90</v>
      </c>
      <c r="H10" s="4" t="inlineStr">
        <is>
          <t xml:space="preserve"> </t>
        </is>
      </c>
      <c r="I10" s="4" t="inlineStr">
        <is>
          <t xml:space="preserve"> </t>
        </is>
      </c>
      <c r="J10" s="4" t="inlineStr">
        <is>
          <t xml:space="preserve"> </t>
        </is>
      </c>
      <c r="K10" s="4" t="inlineStr">
        <is>
          <t xml:space="preserve"> </t>
        </is>
      </c>
    </row>
    <row r="11">
      <c r="A11" s="4" t="inlineStr">
        <is>
          <t>Repayment of notes</t>
        </is>
      </c>
      <c r="B11" s="4" t="inlineStr">
        <is>
          <t xml:space="preserve"> </t>
        </is>
      </c>
      <c r="C11" s="4" t="inlineStr">
        <is>
          <t xml:space="preserve"> </t>
        </is>
      </c>
      <c r="D11" s="4" t="inlineStr">
        <is>
          <t xml:space="preserve"> </t>
        </is>
      </c>
      <c r="E11" s="4" t="inlineStr">
        <is>
          <t xml:space="preserve"> </t>
        </is>
      </c>
      <c r="F11" s="4" t="inlineStr">
        <is>
          <t xml:space="preserve"> </t>
        </is>
      </c>
      <c r="G11" s="6" t="n">
        <v>1000000</v>
      </c>
      <c r="H11" s="6" t="n">
        <v>5895937</v>
      </c>
      <c r="I11" s="4" t="inlineStr">
        <is>
          <t xml:space="preserve"> </t>
        </is>
      </c>
      <c r="J11" s="4" t="inlineStr">
        <is>
          <t xml:space="preserve"> </t>
        </is>
      </c>
      <c r="K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6" t="n">
        <v>7111</v>
      </c>
      <c r="H12" s="4" t="inlineStr">
        <is>
          <t xml:space="preserve"> </t>
        </is>
      </c>
      <c r="I12" s="4" t="inlineStr">
        <is>
          <t xml:space="preserve"> </t>
        </is>
      </c>
      <c r="J12" s="4" t="inlineStr">
        <is>
          <t xml:space="preserve"> </t>
        </is>
      </c>
      <c r="K12" s="4" t="inlineStr">
        <is>
          <t xml:space="preserve"> </t>
        </is>
      </c>
    </row>
    <row r="13">
      <c r="A13" s="4" t="inlineStr">
        <is>
          <t>Repayments of related party debt</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c r="H13" s="4" t="inlineStr">
        <is>
          <t xml:space="preserve"> </t>
        </is>
      </c>
      <c r="I13" s="4" t="inlineStr">
        <is>
          <t xml:space="preserve"> </t>
        </is>
      </c>
      <c r="J13" s="4" t="inlineStr">
        <is>
          <t xml:space="preserve"> </t>
        </is>
      </c>
      <c r="K13" s="4" t="inlineStr">
        <is>
          <t xml:space="preserve"> </t>
        </is>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937</v>
      </c>
      <c r="I16" s="4" t="inlineStr">
        <is>
          <t xml:space="preserve"> </t>
        </is>
      </c>
      <c r="J16" s="4" t="inlineStr">
        <is>
          <t xml:space="preserve"> </t>
        </is>
      </c>
      <c r="K16" s="4" t="inlineStr">
        <is>
          <t xml:space="preserve"> </t>
        </is>
      </c>
    </row>
    <row r="17">
      <c r="A17" s="4" t="inlineStr">
        <is>
          <t>Outstanding notes payable</t>
        </is>
      </c>
      <c r="B17" s="4" t="inlineStr">
        <is>
          <t xml:space="preserve"> </t>
        </is>
      </c>
      <c r="C17" s="4" t="inlineStr">
        <is>
          <t xml:space="preserve"> </t>
        </is>
      </c>
      <c r="D17" s="4" t="inlineStr">
        <is>
          <t xml:space="preserve"> </t>
        </is>
      </c>
      <c r="E17" s="4" t="inlineStr">
        <is>
          <t xml:space="preserve"> </t>
        </is>
      </c>
      <c r="F17" s="5" t="n">
        <v>5875000</v>
      </c>
      <c r="G17" s="4" t="inlineStr">
        <is>
          <t xml:space="preserve"> </t>
        </is>
      </c>
      <c r="H17" s="5" t="n">
        <v>5875000</v>
      </c>
      <c r="I17" s="4" t="inlineStr">
        <is>
          <t xml:space="preserve"> </t>
        </is>
      </c>
      <c r="J17" s="4" t="inlineStr">
        <is>
          <t xml:space="preserve"> </t>
        </is>
      </c>
      <c r="K17" s="4" t="inlineStr">
        <is>
          <t xml:space="preserve"> </t>
        </is>
      </c>
    </row>
    <row r="18">
      <c r="A18" s="4" t="inlineStr">
        <is>
          <t>Related Party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of related party debt</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interest</t>
        </is>
      </c>
      <c r="B21" s="5" t="n">
        <v>209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6" t="n">
        <v>9000000</v>
      </c>
      <c r="F24" s="4" t="inlineStr">
        <is>
          <t xml:space="preserve"> </t>
        </is>
      </c>
      <c r="G24" s="4" t="inlineStr">
        <is>
          <t xml:space="preserve"> </t>
        </is>
      </c>
      <c r="H24" s="6" t="n">
        <v>55826</v>
      </c>
      <c r="I24" s="4" t="inlineStr">
        <is>
          <t xml:space="preserve"> </t>
        </is>
      </c>
      <c r="J24" s="4" t="inlineStr">
        <is>
          <t xml:space="preserve"> </t>
        </is>
      </c>
      <c r="K24" s="4" t="inlineStr">
        <is>
          <t xml:space="preserve"> </t>
        </is>
      </c>
    </row>
    <row r="25">
      <c r="A25" s="4" t="inlineStr">
        <is>
          <t>Issuance of common stock</t>
        </is>
      </c>
      <c r="B25" s="4" t="inlineStr">
        <is>
          <t xml:space="preserve"> </t>
        </is>
      </c>
      <c r="C25" s="4" t="inlineStr">
        <is>
          <t xml:space="preserve"> </t>
        </is>
      </c>
      <c r="D25" s="4" t="inlineStr">
        <is>
          <t xml:space="preserve"> </t>
        </is>
      </c>
      <c r="E25" s="5" t="n">
        <v>90</v>
      </c>
      <c r="F25" s="4" t="inlineStr">
        <is>
          <t xml:space="preserve"> </t>
        </is>
      </c>
      <c r="G25" s="4" t="inlineStr">
        <is>
          <t xml:space="preserve"> </t>
        </is>
      </c>
      <c r="H25" s="5" t="n">
        <v>6</v>
      </c>
      <c r="I25" s="4" t="inlineStr">
        <is>
          <t xml:space="preserve"> </t>
        </is>
      </c>
      <c r="J25" s="4" t="inlineStr">
        <is>
          <t xml:space="preserve"> </t>
        </is>
      </c>
      <c r="K25" s="4" t="inlineStr">
        <is>
          <t xml:space="preserve"> </t>
        </is>
      </c>
    </row>
    <row r="26">
      <c r="A26" s="4" t="inlineStr">
        <is>
          <t>DRE Chicago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5" t="n">
        <v>250000</v>
      </c>
      <c r="G28" s="4" t="inlineStr">
        <is>
          <t xml:space="preserve"> </t>
        </is>
      </c>
      <c r="H28" s="5" t="n">
        <v>250000</v>
      </c>
      <c r="I28" s="4" t="inlineStr">
        <is>
          <t xml:space="preserve"> </t>
        </is>
      </c>
      <c r="J28" s="4" t="inlineStr">
        <is>
          <t xml:space="preserve"> </t>
        </is>
      </c>
      <c r="K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9" t="n">
        <v>0.15</v>
      </c>
      <c r="G29" s="4" t="inlineStr">
        <is>
          <t xml:space="preserve"> </t>
        </is>
      </c>
      <c r="H29" s="9" t="n">
        <v>0.15</v>
      </c>
      <c r="I29" s="4" t="inlineStr">
        <is>
          <t xml:space="preserve"> </t>
        </is>
      </c>
      <c r="J29" s="4" t="inlineStr">
        <is>
          <t xml:space="preserve"> </t>
        </is>
      </c>
      <c r="K29" s="4" t="inlineStr">
        <is>
          <t xml:space="preserve"> </t>
        </is>
      </c>
    </row>
    <row r="30">
      <c r="A30" s="4" t="inlineStr">
        <is>
          <t>Debt Instrument, Maturity Date, Description</t>
        </is>
      </c>
      <c r="B30" s="4" t="inlineStr">
        <is>
          <t xml:space="preserve"> </t>
        </is>
      </c>
      <c r="C30" s="4" t="inlineStr">
        <is>
          <t xml:space="preserve"> </t>
        </is>
      </c>
      <c r="D30" s="4" t="inlineStr">
        <is>
          <t xml:space="preserve"> </t>
        </is>
      </c>
      <c r="E30" s="4" t="inlineStr">
        <is>
          <t xml:space="preserve"> </t>
        </is>
      </c>
      <c r="F30" s="4" t="inlineStr">
        <is>
          <t>March
2025</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t>
        </is>
      </c>
      <c r="B31" s="4" t="inlineStr">
        <is>
          <t xml:space="preserve"> </t>
        </is>
      </c>
      <c r="C31" s="5" t="n">
        <v>3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4" t="inlineStr">
        <is>
          <t xml:space="preserve"> </t>
        </is>
      </c>
      <c r="F32" s="8" t="n">
        <v>11.5</v>
      </c>
      <c r="G32" s="4" t="inlineStr">
        <is>
          <t xml:space="preserve"> </t>
        </is>
      </c>
      <c r="H32" s="8" t="n">
        <v>11.5</v>
      </c>
      <c r="I32" s="4" t="inlineStr">
        <is>
          <t xml:space="preserve"> </t>
        </is>
      </c>
      <c r="J32" s="4" t="inlineStr">
        <is>
          <t xml:space="preserve"> </t>
        </is>
      </c>
      <c r="K32" s="4" t="inlineStr">
        <is>
          <t xml:space="preserve"> </t>
        </is>
      </c>
    </row>
    <row r="33">
      <c r="A33" s="4" t="inlineStr">
        <is>
          <t>DRE Chicago LLC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New Issues</t>
        </is>
      </c>
      <c r="B35" s="4" t="inlineStr">
        <is>
          <t xml:space="preserve"> </t>
        </is>
      </c>
      <c r="C35" s="6" t="n">
        <v>47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urance Antarctica Partners II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5" t="n">
        <v>1750000</v>
      </c>
      <c r="G38" s="4" t="inlineStr">
        <is>
          <t xml:space="preserve"> </t>
        </is>
      </c>
      <c r="H38" s="5" t="n">
        <v>1750000</v>
      </c>
      <c r="I38" s="4" t="inlineStr">
        <is>
          <t xml:space="preserve"> </t>
        </is>
      </c>
      <c r="J38" s="4" t="inlineStr">
        <is>
          <t xml:space="preserve"> </t>
        </is>
      </c>
      <c r="K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9" t="n">
        <v>0.15</v>
      </c>
      <c r="G39" s="4" t="inlineStr">
        <is>
          <t xml:space="preserve"> </t>
        </is>
      </c>
      <c r="H39" s="9" t="n">
        <v>0.15</v>
      </c>
      <c r="I39" s="4" t="inlineStr">
        <is>
          <t xml:space="preserve"> </t>
        </is>
      </c>
      <c r="J39" s="4" t="inlineStr">
        <is>
          <t xml:space="preserve"> </t>
        </is>
      </c>
      <c r="K39" s="4" t="inlineStr">
        <is>
          <t xml:space="preserve"> </t>
        </is>
      </c>
    </row>
    <row r="40">
      <c r="A40" s="4" t="inlineStr">
        <is>
          <t>Debt Instrument, Maturity Date, Description</t>
        </is>
      </c>
      <c r="B40" s="4" t="inlineStr">
        <is>
          <t xml:space="preserve"> </t>
        </is>
      </c>
      <c r="C40" s="4" t="inlineStr">
        <is>
          <t xml:space="preserve"> </t>
        </is>
      </c>
      <c r="D40" s="4" t="inlineStr">
        <is>
          <t xml:space="preserve"> </t>
        </is>
      </c>
      <c r="E40" s="4" t="inlineStr">
        <is>
          <t xml:space="preserve"> </t>
        </is>
      </c>
      <c r="F40" s="4" t="inlineStr">
        <is>
          <t>March
2025</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of Warrant or Right, Exercise Price of Warrants or Rights</t>
        </is>
      </c>
      <c r="B41" s="4" t="inlineStr">
        <is>
          <t xml:space="preserve"> </t>
        </is>
      </c>
      <c r="C41" s="4" t="inlineStr">
        <is>
          <t xml:space="preserve"> </t>
        </is>
      </c>
      <c r="D41" s="4" t="inlineStr">
        <is>
          <t xml:space="preserve"> </t>
        </is>
      </c>
      <c r="E41" s="4" t="inlineStr">
        <is>
          <t xml:space="preserve"> </t>
        </is>
      </c>
      <c r="F41" s="8" t="n">
        <v>11.5</v>
      </c>
      <c r="G41" s="4" t="inlineStr">
        <is>
          <t xml:space="preserve"> </t>
        </is>
      </c>
      <c r="H41" s="8" t="n">
        <v>11.5</v>
      </c>
      <c r="I41" s="4" t="inlineStr">
        <is>
          <t xml:space="preserve"> </t>
        </is>
      </c>
      <c r="J41" s="4" t="inlineStr">
        <is>
          <t xml:space="preserve"> </t>
        </is>
      </c>
      <c r="K41" s="4" t="inlineStr">
        <is>
          <t xml:space="preserve"> </t>
        </is>
      </c>
    </row>
    <row r="42">
      <c r="A42" s="4" t="inlineStr">
        <is>
          <t>Endurance Antarctica Partners II LLC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6" t="n">
        <v>55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t>
        </is>
      </c>
      <c r="B45" s="4" t="inlineStr">
        <is>
          <t xml:space="preserve"> </t>
        </is>
      </c>
      <c r="C45" s="4" t="inlineStr">
        <is>
          <t xml:space="preserve"> </t>
        </is>
      </c>
      <c r="D45" s="4" t="inlineStr">
        <is>
          <t xml:space="preserve"> </t>
        </is>
      </c>
      <c r="E45" s="4" t="inlineStr">
        <is>
          <t xml:space="preserve"> </t>
        </is>
      </c>
      <c r="F45" s="5" t="n">
        <v>35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ikasa Capital Partner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pensation amount</t>
        </is>
      </c>
      <c r="B48" s="4" t="inlineStr">
        <is>
          <t xml:space="preserve"> </t>
        </is>
      </c>
      <c r="C48" s="4" t="inlineStr">
        <is>
          <t xml:space="preserve"> </t>
        </is>
      </c>
      <c r="D48" s="4" t="inlineStr">
        <is>
          <t xml:space="preserve"> </t>
        </is>
      </c>
      <c r="E48" s="4" t="inlineStr">
        <is>
          <t xml:space="preserve"> </t>
        </is>
      </c>
      <c r="F48" s="4" t="inlineStr">
        <is>
          <t xml:space="preserve"> </t>
        </is>
      </c>
      <c r="G48" s="6" t="n">
        <v>980000</v>
      </c>
      <c r="H48" s="4" t="inlineStr">
        <is>
          <t xml:space="preserve"> </t>
        </is>
      </c>
      <c r="I48" s="5" t="n">
        <v>980000</v>
      </c>
      <c r="J48" s="4" t="inlineStr">
        <is>
          <t xml:space="preserve"> </t>
        </is>
      </c>
      <c r="K48" s="5" t="n">
        <v>1050000</v>
      </c>
    </row>
    <row r="49">
      <c r="A49" s="4" t="inlineStr">
        <is>
          <t>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penses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9735</v>
      </c>
      <c r="I51" s="6" t="n">
        <v>1383316</v>
      </c>
      <c r="J51" s="4" t="inlineStr">
        <is>
          <t xml:space="preserve"> </t>
        </is>
      </c>
      <c r="K51" s="4" t="inlineStr">
        <is>
          <t xml:space="preserve"> </t>
        </is>
      </c>
    </row>
    <row r="52">
      <c r="A52" s="4" t="inlineStr">
        <is>
          <t>Payroll liabilities</t>
        </is>
      </c>
      <c r="B52" s="4" t="inlineStr">
        <is>
          <t xml:space="preserve"> </t>
        </is>
      </c>
      <c r="C52" s="4" t="inlineStr">
        <is>
          <t xml:space="preserve"> </t>
        </is>
      </c>
      <c r="D52" s="4" t="inlineStr">
        <is>
          <t xml:space="preserve"> </t>
        </is>
      </c>
      <c r="E52" s="4" t="inlineStr">
        <is>
          <t xml:space="preserve"> </t>
        </is>
      </c>
      <c r="F52" s="5" t="n">
        <v>3895938</v>
      </c>
      <c r="G52" s="5" t="n">
        <v>0</v>
      </c>
      <c r="H52" s="6" t="n">
        <v>3895938</v>
      </c>
      <c r="I52" s="6" t="n">
        <v>0</v>
      </c>
      <c r="J52" s="4" t="inlineStr">
        <is>
          <t xml:space="preserve"> </t>
        </is>
      </c>
      <c r="K52" s="4" t="inlineStr">
        <is>
          <t xml:space="preserve"> </t>
        </is>
      </c>
    </row>
    <row r="53">
      <c r="A53" s="4" t="inlineStr">
        <is>
          <t>Repayment of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875000</v>
      </c>
      <c r="I53" s="5" t="n">
        <v>1000000</v>
      </c>
      <c r="J53" s="4" t="inlineStr">
        <is>
          <t xml:space="preserve"> </t>
        </is>
      </c>
      <c r="K53" s="4" t="inlineStr">
        <is>
          <t xml:space="preserve"> </t>
        </is>
      </c>
    </row>
  </sheetData>
  <mergeCells count="2">
    <mergeCell ref="H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loss</t>
        </is>
      </c>
      <c r="B4" s="5" t="n">
        <v>-3793585</v>
      </c>
      <c r="C4" s="5" t="n">
        <v>-23753863</v>
      </c>
    </row>
    <row r="5">
      <c r="A5" s="3" t="inlineStr">
        <is>
          <t>Adjustments to reconcile net loss to net cash provided by (used in) operating activities:</t>
        </is>
      </c>
      <c r="B5" s="4" t="inlineStr">
        <is>
          <t xml:space="preserve"> </t>
        </is>
      </c>
      <c r="C5" s="4" t="inlineStr">
        <is>
          <t xml:space="preserve"> </t>
        </is>
      </c>
    </row>
    <row r="6">
      <c r="A6" s="4" t="inlineStr">
        <is>
          <t>Stock based compensation</t>
        </is>
      </c>
      <c r="B6" s="6" t="n">
        <v>58536</v>
      </c>
      <c r="C6" s="6" t="n">
        <v>9750511</v>
      </c>
    </row>
    <row r="7">
      <c r="A7" s="4" t="inlineStr">
        <is>
          <t>Finance charges</t>
        </is>
      </c>
      <c r="B7" s="4" t="inlineStr">
        <is>
          <t xml:space="preserve"> </t>
        </is>
      </c>
      <c r="C7" s="6" t="n">
        <v>6807702</v>
      </c>
    </row>
    <row r="8">
      <c r="A8" s="4" t="inlineStr">
        <is>
          <t>Synthetic ATM commitment fee</t>
        </is>
      </c>
      <c r="B8" s="4" t="inlineStr">
        <is>
          <t xml:space="preserve"> </t>
        </is>
      </c>
      <c r="C8" s="6" t="n">
        <v>500000</v>
      </c>
    </row>
    <row r="9">
      <c r="A9" s="4" t="inlineStr">
        <is>
          <t>Loss from change in fair value of common stock make-whole obligation</t>
        </is>
      </c>
      <c r="B9" s="4" t="inlineStr">
        <is>
          <t xml:space="preserve"> </t>
        </is>
      </c>
      <c r="C9" s="6" t="n">
        <v>272011</v>
      </c>
    </row>
    <row r="10">
      <c r="A10" s="4" t="inlineStr">
        <is>
          <t>Change in fair value of investment in equity securities</t>
        </is>
      </c>
      <c r="B10" s="6" t="n">
        <v>-18556</v>
      </c>
      <c r="C10" s="6" t="n">
        <v>322134</v>
      </c>
    </row>
    <row r="11">
      <c r="A11" s="4" t="inlineStr">
        <is>
          <t>Change in fair value of SAFE notes</t>
        </is>
      </c>
      <c r="B11" s="6" t="n">
        <v>212200</v>
      </c>
      <c r="C11" s="6" t="n">
        <v>955000</v>
      </c>
    </row>
    <row r="12">
      <c r="A12" s="4" t="inlineStr">
        <is>
          <t>Change in fair value of warrant liability</t>
        </is>
      </c>
      <c r="B12" s="4" t="inlineStr">
        <is>
          <t xml:space="preserve"> </t>
        </is>
      </c>
      <c r="C12" s="6" t="n">
        <v>511342</v>
      </c>
    </row>
    <row r="13">
      <c r="A13" s="4" t="inlineStr">
        <is>
          <t>Change in fair value of convertible notes</t>
        </is>
      </c>
      <c r="B13" s="4" t="inlineStr">
        <is>
          <t xml:space="preserve"> </t>
        </is>
      </c>
      <c r="C13" s="6" t="n">
        <v>471400</v>
      </c>
    </row>
    <row r="14">
      <c r="A14" s="4" t="inlineStr">
        <is>
          <t>Change in fair value of sponsor earnout shares</t>
        </is>
      </c>
      <c r="B14" s="4" t="inlineStr">
        <is>
          <t xml:space="preserve"> </t>
        </is>
      </c>
      <c r="C14" s="6" t="n">
        <v>-4076200</v>
      </c>
    </row>
    <row r="15">
      <c r="A15" s="4" t="inlineStr">
        <is>
          <t>Depreciation expense</t>
        </is>
      </c>
      <c r="B15" s="6" t="n">
        <v>6</v>
      </c>
      <c r="C15" s="6" t="n">
        <v>1823</v>
      </c>
    </row>
    <row r="16">
      <c r="A16" s="4" t="inlineStr">
        <is>
          <t>SAFE notes issuance costs</t>
        </is>
      </c>
      <c r="B16" s="6" t="n">
        <v>466302</v>
      </c>
      <c r="C16" s="4" t="inlineStr">
        <is>
          <t xml:space="preserve"> </t>
        </is>
      </c>
    </row>
    <row r="17">
      <c r="A17" s="3" t="inlineStr">
        <is>
          <t>Changes in operating assets and liabilities:</t>
        </is>
      </c>
      <c r="B17" s="4" t="inlineStr">
        <is>
          <t xml:space="preserve"> </t>
        </is>
      </c>
      <c r="C17" s="4" t="inlineStr">
        <is>
          <t xml:space="preserve"> </t>
        </is>
      </c>
    </row>
    <row r="18">
      <c r="A18" s="4" t="inlineStr">
        <is>
          <t>Prepaid expenses and other assets</t>
        </is>
      </c>
      <c r="B18" s="6" t="n">
        <v>-426497</v>
      </c>
      <c r="C18" s="6" t="n">
        <v>-47999</v>
      </c>
    </row>
    <row r="19">
      <c r="A19" s="4" t="inlineStr">
        <is>
          <t>Accounts payable</t>
        </is>
      </c>
      <c r="B19" s="6" t="n">
        <v>310281</v>
      </c>
      <c r="C19" s="6" t="n">
        <v>-3389540</v>
      </c>
    </row>
    <row r="20">
      <c r="A20" s="4" t="inlineStr">
        <is>
          <t>Accrued liabilities and other current liabilities</t>
        </is>
      </c>
      <c r="B20" s="6" t="n">
        <v>208107</v>
      </c>
      <c r="C20" s="6" t="n">
        <v>1955965</v>
      </c>
    </row>
    <row r="21">
      <c r="A21" s="4" t="inlineStr">
        <is>
          <t>Net cash used in operating activities</t>
        </is>
      </c>
      <c r="B21" s="6" t="n">
        <v>-2983206</v>
      </c>
      <c r="C21" s="6" t="n">
        <v>-9719714</v>
      </c>
    </row>
    <row r="22">
      <c r="A22" s="3" t="inlineStr">
        <is>
          <t>Cash flows from investing activities:</t>
        </is>
      </c>
      <c r="B22" s="4" t="inlineStr">
        <is>
          <t xml:space="preserve"> </t>
        </is>
      </c>
      <c r="C22" s="4" t="inlineStr">
        <is>
          <t xml:space="preserve"> </t>
        </is>
      </c>
    </row>
    <row r="23">
      <c r="A23" s="4" t="inlineStr">
        <is>
          <t>Capital project costs</t>
        </is>
      </c>
      <c r="B23" s="4" t="inlineStr">
        <is>
          <t xml:space="preserve"> </t>
        </is>
      </c>
      <c r="C23" s="6" t="n">
        <v>-1010180</v>
      </c>
    </row>
    <row r="24">
      <c r="A24" s="4" t="inlineStr">
        <is>
          <t>Land acquisition costs</t>
        </is>
      </c>
      <c r="B24" s="6" t="n">
        <v>-100000</v>
      </c>
      <c r="C24" s="6" t="n">
        <v>-1623946</v>
      </c>
    </row>
    <row r="25">
      <c r="A25" s="4" t="inlineStr">
        <is>
          <t>Investment in equity securities</t>
        </is>
      </c>
      <c r="B25" s="6" t="n">
        <v>-200000</v>
      </c>
      <c r="C25" s="6" t="n">
        <v>-1600000</v>
      </c>
    </row>
    <row r="26">
      <c r="A26" s="4" t="inlineStr">
        <is>
          <t>Investment in other long-term assets</t>
        </is>
      </c>
      <c r="B26" s="4" t="inlineStr">
        <is>
          <t xml:space="preserve"> </t>
        </is>
      </c>
      <c r="C26" s="6" t="n">
        <v>-50000</v>
      </c>
    </row>
    <row r="27">
      <c r="A27" s="4" t="inlineStr">
        <is>
          <t>Purchase of property and equipment</t>
        </is>
      </c>
      <c r="B27" s="6" t="n">
        <v>-1974</v>
      </c>
      <c r="C27" s="6" t="n">
        <v>-15237</v>
      </c>
    </row>
    <row r="28">
      <c r="A28" s="4" t="inlineStr">
        <is>
          <t>Promissory notes issued</t>
        </is>
      </c>
      <c r="B28" s="4" t="inlineStr">
        <is>
          <t xml:space="preserve"> </t>
        </is>
      </c>
      <c r="C28" s="6" t="n">
        <v>-492000</v>
      </c>
    </row>
    <row r="29">
      <c r="A29" s="4" t="inlineStr">
        <is>
          <t>Net cash used in investing activities</t>
        </is>
      </c>
      <c r="B29" s="6" t="n">
        <v>-301974</v>
      </c>
      <c r="C29" s="6" t="n">
        <v>-4791363</v>
      </c>
    </row>
    <row r="30">
      <c r="A30" s="3" t="inlineStr">
        <is>
          <t>Cash flows from financing activities:</t>
        </is>
      </c>
      <c r="B30" s="4" t="inlineStr">
        <is>
          <t xml:space="preserve"> </t>
        </is>
      </c>
      <c r="C30" s="4" t="inlineStr">
        <is>
          <t xml:space="preserve"> </t>
        </is>
      </c>
    </row>
    <row r="31">
      <c r="A31" s="4" t="inlineStr">
        <is>
          <t>Proceeds from stock issuance, net of repurchases</t>
        </is>
      </c>
      <c r="B31" s="6" t="n">
        <v>87</v>
      </c>
      <c r="C31" s="6" t="n">
        <v>260927</v>
      </c>
    </row>
    <row r="32">
      <c r="A32" s="4" t="inlineStr">
        <is>
          <t>Payment of equity issuance costs</t>
        </is>
      </c>
      <c r="B32" s="4" t="inlineStr">
        <is>
          <t xml:space="preserve"> </t>
        </is>
      </c>
      <c r="C32" s="6" t="n">
        <v>-32601</v>
      </c>
    </row>
    <row r="33">
      <c r="A33" s="4" t="inlineStr">
        <is>
          <t>Proceeds from early exercise of stock option awards</t>
        </is>
      </c>
      <c r="B33" s="6" t="n">
        <v>14850</v>
      </c>
      <c r="C33" s="4" t="inlineStr">
        <is>
          <t xml:space="preserve"> </t>
        </is>
      </c>
    </row>
    <row r="34">
      <c r="A34" s="4" t="inlineStr">
        <is>
          <t>Proceeds from investor for issuance of SAFE notes</t>
        </is>
      </c>
      <c r="B34" s="6" t="n">
        <v>5000000</v>
      </c>
      <c r="C34" s="6" t="n">
        <v>200000</v>
      </c>
    </row>
    <row r="35">
      <c r="A35" s="4" t="inlineStr">
        <is>
          <t>Proceeds from issuance of notes payable to related parties</t>
        </is>
      </c>
      <c r="B35" s="6" t="n">
        <v>1000000</v>
      </c>
      <c r="C35" s="6" t="n">
        <v>2000000</v>
      </c>
    </row>
    <row r="36">
      <c r="A36" s="4" t="inlineStr">
        <is>
          <t>Repayment of notes payable to related parties</t>
        </is>
      </c>
      <c r="B36" s="6" t="n">
        <v>-1000000</v>
      </c>
      <c r="C36" s="4" t="inlineStr">
        <is>
          <t xml:space="preserve"> </t>
        </is>
      </c>
    </row>
    <row r="37">
      <c r="A37" s="4" t="inlineStr">
        <is>
          <t>Proceeds from exercise of warrants</t>
        </is>
      </c>
      <c r="B37" s="4" t="inlineStr">
        <is>
          <t xml:space="preserve"> </t>
        </is>
      </c>
      <c r="C37" s="6" t="n">
        <v>1561655</v>
      </c>
    </row>
    <row r="38">
      <c r="A38" s="4" t="inlineStr">
        <is>
          <t>Proceeds from issuance of convertible notes</t>
        </is>
      </c>
      <c r="B38" s="4" t="inlineStr">
        <is>
          <t xml:space="preserve"> </t>
        </is>
      </c>
      <c r="C38" s="6" t="n">
        <v>2100000</v>
      </c>
    </row>
    <row r="39">
      <c r="A39" s="4" t="inlineStr">
        <is>
          <t>Deferred transaction costs paid</t>
        </is>
      </c>
      <c r="B39" s="6" t="n">
        <v>-95900</v>
      </c>
      <c r="C39" s="6" t="n">
        <v>-4167323</v>
      </c>
    </row>
    <row r="40">
      <c r="A40" s="4" t="inlineStr">
        <is>
          <t>Payment of issuance costs for SAFE notes to related parties</t>
        </is>
      </c>
      <c r="B40" s="6" t="n">
        <v>-435000</v>
      </c>
      <c r="C40" s="4" t="inlineStr">
        <is>
          <t xml:space="preserve"> </t>
        </is>
      </c>
    </row>
    <row r="41">
      <c r="A41" s="4" t="inlineStr">
        <is>
          <t>Proceeds from short-term loan</t>
        </is>
      </c>
      <c r="B41" s="6" t="n">
        <v>80800</v>
      </c>
      <c r="C41" s="6" t="n">
        <v>2060000</v>
      </c>
    </row>
    <row r="42">
      <c r="A42" s="4" t="inlineStr">
        <is>
          <t>Repayment of short-term loan</t>
        </is>
      </c>
      <c r="B42" s="6" t="n">
        <v>-7833</v>
      </c>
      <c r="C42" s="6" t="n">
        <v>-324415</v>
      </c>
    </row>
    <row r="43">
      <c r="A43" s="4" t="inlineStr">
        <is>
          <t>Proceeds from advance received from PIPE investor</t>
        </is>
      </c>
      <c r="B43" s="4" t="inlineStr">
        <is>
          <t xml:space="preserve"> </t>
        </is>
      </c>
      <c r="C43" s="6" t="n">
        <v>425000</v>
      </c>
    </row>
    <row r="44">
      <c r="A44" s="4" t="inlineStr">
        <is>
          <t>Proceeds from of business combination and issuance of PIPE shares</t>
        </is>
      </c>
      <c r="B44" s="4" t="inlineStr">
        <is>
          <t xml:space="preserve"> </t>
        </is>
      </c>
      <c r="C44" s="6" t="n">
        <v>11639088</v>
      </c>
    </row>
    <row r="45">
      <c r="A45" s="4" t="inlineStr">
        <is>
          <t>Repayment of sponsor promissory notes</t>
        </is>
      </c>
      <c r="B45" s="4" t="inlineStr">
        <is>
          <t xml:space="preserve"> </t>
        </is>
      </c>
      <c r="C45" s="6" t="n">
        <v>-1562834</v>
      </c>
    </row>
    <row r="46">
      <c r="A46" s="4" t="inlineStr">
        <is>
          <t>Repurchase of unvested shares</t>
        </is>
      </c>
      <c r="B46" s="4" t="inlineStr">
        <is>
          <t xml:space="preserve"> </t>
        </is>
      </c>
      <c r="C46" s="6" t="n">
        <v>-7670</v>
      </c>
    </row>
    <row r="47">
      <c r="A47" s="4" t="inlineStr">
        <is>
          <t>Net cash provided by financing activities</t>
        </is>
      </c>
      <c r="B47" s="6" t="n">
        <v>4557004</v>
      </c>
      <c r="C47" s="6" t="n">
        <v>14151827</v>
      </c>
    </row>
    <row r="48">
      <c r="A48" s="4" t="inlineStr">
        <is>
          <t>Net (decrease)/ increase in cash</t>
        </is>
      </c>
      <c r="B48" s="6" t="n">
        <v>1271824</v>
      </c>
      <c r="C48" s="6" t="n">
        <v>-359250</v>
      </c>
    </row>
    <row r="49">
      <c r="A49" s="4" t="inlineStr">
        <is>
          <t>Cash at the beginning of the period</t>
        </is>
      </c>
      <c r="B49" s="4" t="inlineStr">
        <is>
          <t xml:space="preserve"> </t>
        </is>
      </c>
      <c r="C49" s="6" t="n">
        <v>1271824</v>
      </c>
    </row>
    <row r="50">
      <c r="A50" s="4" t="inlineStr">
        <is>
          <t>Cash at the end of the period</t>
        </is>
      </c>
      <c r="B50" s="6" t="n">
        <v>1271824</v>
      </c>
      <c r="C50" s="6" t="n">
        <v>912574</v>
      </c>
    </row>
    <row r="51">
      <c r="A51" s="3" t="inlineStr">
        <is>
          <t>Supplemental disclosure for cash flow information:</t>
        </is>
      </c>
      <c r="B51" s="4" t="inlineStr">
        <is>
          <t xml:space="preserve"> </t>
        </is>
      </c>
      <c r="C51" s="4" t="inlineStr">
        <is>
          <t xml:space="preserve"> </t>
        </is>
      </c>
    </row>
    <row r="52">
      <c r="A52" s="4" t="inlineStr">
        <is>
          <t>Interest paid</t>
        </is>
      </c>
      <c r="B52" s="6" t="n">
        <v>7667</v>
      </c>
      <c r="C52" s="6" t="n">
        <v>16055</v>
      </c>
    </row>
    <row r="53">
      <c r="A53" s="4" t="inlineStr">
        <is>
          <t>Taxes paid</t>
        </is>
      </c>
      <c r="B53" s="4" t="inlineStr">
        <is>
          <t xml:space="preserve"> </t>
        </is>
      </c>
      <c r="C53" s="6" t="n">
        <v>3173</v>
      </c>
    </row>
    <row r="54">
      <c r="A54" s="3" t="inlineStr">
        <is>
          <t>Supplemental disclosure of non-cash investing and financing activities:</t>
        </is>
      </c>
      <c r="B54" s="4" t="inlineStr">
        <is>
          <t xml:space="preserve"> </t>
        </is>
      </c>
      <c r="C54" s="4" t="inlineStr">
        <is>
          <t xml:space="preserve"> </t>
        </is>
      </c>
    </row>
    <row r="55">
      <c r="A55" s="4" t="inlineStr">
        <is>
          <t>Unpaid deferred transaction costs</t>
        </is>
      </c>
      <c r="B55" s="6" t="n">
        <v>909209</v>
      </c>
      <c r="C55" s="6" t="n">
        <v>3354121</v>
      </c>
    </row>
    <row r="56">
      <c r="A56" s="4" t="inlineStr">
        <is>
          <t>Unpaid amount for repurchase of unvested shares</t>
        </is>
      </c>
      <c r="B56" s="6" t="n">
        <v>6003</v>
      </c>
      <c r="C56" s="4" t="inlineStr">
        <is>
          <t xml:space="preserve"> </t>
        </is>
      </c>
    </row>
    <row r="57">
      <c r="A57" s="4" t="inlineStr">
        <is>
          <t>Conversion of legacy SAFE notes</t>
        </is>
      </c>
      <c r="B57" s="4" t="inlineStr">
        <is>
          <t xml:space="preserve"> </t>
        </is>
      </c>
      <c r="C57" s="6" t="n">
        <v>64</v>
      </c>
    </row>
    <row r="58">
      <c r="A58" s="4" t="inlineStr">
        <is>
          <t>Conversion of legacy convertible notes</t>
        </is>
      </c>
      <c r="B58" s="4" t="inlineStr">
        <is>
          <t xml:space="preserve"> </t>
        </is>
      </c>
      <c r="C58" s="6" t="n">
        <v>26</v>
      </c>
    </row>
    <row r="59">
      <c r="A59" s="4" t="inlineStr">
        <is>
          <t>Sponsor earnout share liability</t>
        </is>
      </c>
      <c r="B59" s="4" t="inlineStr">
        <is>
          <t xml:space="preserve"> </t>
        </is>
      </c>
      <c r="C59" s="6" t="n">
        <v>4076200</v>
      </c>
    </row>
    <row r="60">
      <c r="A60" s="4" t="inlineStr">
        <is>
          <t>Issuance of common stock to Sponsor</t>
        </is>
      </c>
      <c r="B60" s="4" t="inlineStr">
        <is>
          <t xml:space="preserve"> </t>
        </is>
      </c>
      <c r="C60" s="6" t="n">
        <v>400</v>
      </c>
    </row>
    <row r="61">
      <c r="A61" s="4" t="inlineStr">
        <is>
          <t>Net liabilities assumed upon closing of business combination</t>
        </is>
      </c>
      <c r="B61" s="4" t="inlineStr">
        <is>
          <t xml:space="preserve"> </t>
        </is>
      </c>
      <c r="C61" s="6" t="n">
        <v>14638215</v>
      </c>
    </row>
    <row r="62">
      <c r="A62" s="4" t="inlineStr">
        <is>
          <t>Issuance of common stock to non-redeeming shareholders</t>
        </is>
      </c>
      <c r="B62" s="4" t="inlineStr">
        <is>
          <t xml:space="preserve"> </t>
        </is>
      </c>
      <c r="C62" s="6" t="n">
        <v>13</v>
      </c>
    </row>
    <row r="63">
      <c r="A63" s="4" t="inlineStr">
        <is>
          <t>Unpaid SAFE note issuance costs</t>
        </is>
      </c>
      <c r="B63" s="6" t="n">
        <v>31302</v>
      </c>
      <c r="C63" s="4" t="inlineStr">
        <is>
          <t xml:space="preserve"> </t>
        </is>
      </c>
    </row>
    <row r="64">
      <c r="A64" s="4" t="inlineStr">
        <is>
          <t>Unpaid capital project costs</t>
        </is>
      </c>
      <c r="B64" s="4" t="inlineStr">
        <is>
          <t xml:space="preserve"> </t>
        </is>
      </c>
      <c r="C64" s="6" t="n">
        <v>2310223</v>
      </c>
    </row>
    <row r="65">
      <c r="A65" s="4" t="inlineStr">
        <is>
          <t>Unpaid land purchase costs</t>
        </is>
      </c>
      <c r="B65" s="4" t="inlineStr">
        <is>
          <t xml:space="preserve"> </t>
        </is>
      </c>
      <c r="C65" s="6" t="n">
        <v>16619</v>
      </c>
    </row>
    <row r="66">
      <c r="A66" s="4" t="inlineStr">
        <is>
          <t>Commitment and other fees for synthetic ATM</t>
        </is>
      </c>
      <c r="B66" s="4" t="inlineStr">
        <is>
          <t xml:space="preserve"> </t>
        </is>
      </c>
      <c r="C66" s="6" t="n">
        <v>500000</v>
      </c>
    </row>
    <row r="67">
      <c r="A67" s="4" t="inlineStr">
        <is>
          <t>Unpaid finance charge related to common stock issuance to lenders</t>
        </is>
      </c>
      <c r="B67" s="4" t="inlineStr">
        <is>
          <t xml:space="preserve"> </t>
        </is>
      </c>
      <c r="C67" s="6" t="n">
        <v>567031</v>
      </c>
    </row>
    <row r="68">
      <c r="A68" s="4" t="inlineStr">
        <is>
          <t>Finance charge related to Equity Kicker</t>
        </is>
      </c>
      <c r="B68" s="4" t="inlineStr">
        <is>
          <t xml:space="preserve"> </t>
        </is>
      </c>
      <c r="C68" s="5" t="n">
        <v>62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SCHEDULE OF BASIC AND DILUTED NET LOSS PER SHARE (Details) - USD ($)</t>
        </is>
      </c>
      <c r="B1" s="2" t="inlineStr">
        <is>
          <t>10 Months Ended</t>
        </is>
      </c>
      <c r="C1" s="2" t="inlineStr">
        <is>
          <t>12 Months Ended</t>
        </is>
      </c>
    </row>
    <row r="2">
      <c r="B2" s="2" t="inlineStr">
        <is>
          <t>Dec. 31, 2023</t>
        </is>
      </c>
      <c r="C2" s="2" t="inlineStr">
        <is>
          <t>Dec. 31, 2024</t>
        </is>
      </c>
    </row>
    <row r="3">
      <c r="A3" s="3" t="inlineStr">
        <is>
          <t>Net loss per share</t>
        </is>
      </c>
      <c r="B3" s="4" t="inlineStr">
        <is>
          <t xml:space="preserve"> </t>
        </is>
      </c>
      <c r="C3" s="4" t="inlineStr">
        <is>
          <t xml:space="preserve"> </t>
        </is>
      </c>
    </row>
    <row r="4">
      <c r="A4" s="4" t="inlineStr">
        <is>
          <t>Net loss</t>
        </is>
      </c>
      <c r="B4" s="5" t="n">
        <v>-3793585</v>
      </c>
      <c r="C4" s="5" t="n">
        <v>-23753863</v>
      </c>
    </row>
    <row r="5">
      <c r="A5" s="4" t="inlineStr">
        <is>
          <t>Weighted average shares outstanding, basic</t>
        </is>
      </c>
      <c r="B5" s="6" t="n">
        <v>40396516</v>
      </c>
      <c r="C5" s="6" t="n">
        <v>42821940</v>
      </c>
    </row>
    <row r="6">
      <c r="A6" s="4" t="inlineStr">
        <is>
          <t>Weighted average shares outstanding, diluted</t>
        </is>
      </c>
      <c r="B6" s="6" t="n">
        <v>40396516</v>
      </c>
      <c r="C6" s="6" t="n">
        <v>42821940</v>
      </c>
    </row>
    <row r="7">
      <c r="A7" s="4" t="inlineStr">
        <is>
          <t>Net loss share, basic</t>
        </is>
      </c>
      <c r="B7" s="8" t="n">
        <v>-0.09</v>
      </c>
      <c r="C7" s="8" t="n">
        <v>-0.55</v>
      </c>
    </row>
    <row r="8">
      <c r="A8" s="4" t="inlineStr">
        <is>
          <t>Net loss share, diluted</t>
        </is>
      </c>
      <c r="B8" s="8" t="n">
        <v>-0.09</v>
      </c>
      <c r="C8" s="8" t="n">
        <v>-0.5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DILUTIVE EFFECT (Details) - shares</t>
        </is>
      </c>
      <c r="C1" s="2" t="inlineStr">
        <is>
          <t>12 Months Ended</t>
        </is>
      </c>
    </row>
    <row r="2">
      <c r="C2" s="2" t="inlineStr">
        <is>
          <t>Dec. 31, 2024</t>
        </is>
      </c>
      <c r="D2" s="2" t="inlineStr">
        <is>
          <t>Dec. 31, 2023</t>
        </is>
      </c>
    </row>
    <row r="3">
      <c r="A3" s="3" t="inlineStr">
        <is>
          <t>Net loss per share</t>
        </is>
      </c>
      <c r="C3" s="4" t="inlineStr">
        <is>
          <t xml:space="preserve"> </t>
        </is>
      </c>
      <c r="D3" s="4" t="inlineStr">
        <is>
          <t xml:space="preserve"> </t>
        </is>
      </c>
    </row>
    <row r="4">
      <c r="A4" s="4" t="inlineStr">
        <is>
          <t>Unvested common stock – restricted shares (Note 8)</t>
        </is>
      </c>
      <c r="C4" s="6" t="n">
        <v>62706</v>
      </c>
      <c r="D4" s="6" t="n">
        <v>1640505</v>
      </c>
    </row>
    <row r="5">
      <c r="A5" s="4" t="inlineStr">
        <is>
          <t>Restricted stock options</t>
        </is>
      </c>
      <c r="C5" s="6" t="n">
        <v>709992</v>
      </c>
      <c r="D5" s="4" t="inlineStr">
        <is>
          <t xml:space="preserve"> </t>
        </is>
      </c>
    </row>
    <row r="6">
      <c r="A6" s="4" t="inlineStr">
        <is>
          <t>Restricted stock units</t>
        </is>
      </c>
      <c r="C6" s="6" t="n">
        <v>2486403</v>
      </c>
      <c r="D6" s="4" t="inlineStr">
        <is>
          <t xml:space="preserve"> </t>
        </is>
      </c>
    </row>
    <row r="7">
      <c r="A7" s="4" t="inlineStr">
        <is>
          <t>Performance stock units</t>
        </is>
      </c>
      <c r="C7" s="6" t="n">
        <v>506596</v>
      </c>
      <c r="D7" s="4" t="inlineStr">
        <is>
          <t xml:space="preserve"> </t>
        </is>
      </c>
    </row>
    <row r="8">
      <c r="A8" s="4" t="inlineStr">
        <is>
          <t>Sponsor earnout shares (Note 3)</t>
        </is>
      </c>
      <c r="B8" s="4" t="inlineStr">
        <is>
          <t>[1]</t>
        </is>
      </c>
      <c r="C8" s="4" t="inlineStr">
        <is>
          <t xml:space="preserve"> </t>
        </is>
      </c>
      <c r="D8" s="4" t="inlineStr">
        <is>
          <t xml:space="preserve"> </t>
        </is>
      </c>
    </row>
    <row r="9">
      <c r="A9" s="4" t="inlineStr">
        <is>
          <t>Public warrants</t>
        </is>
      </c>
      <c r="C9" s="6" t="n">
        <v>4864133</v>
      </c>
      <c r="D9" s="4" t="inlineStr">
        <is>
          <t xml:space="preserve"> </t>
        </is>
      </c>
    </row>
    <row r="10">
      <c r="A10" s="4" t="inlineStr">
        <is>
          <t>Private placement warrants</t>
        </is>
      </c>
      <c r="C10" s="6" t="n">
        <v>5566667</v>
      </c>
      <c r="D10" s="4" t="inlineStr">
        <is>
          <t xml:space="preserve"> </t>
        </is>
      </c>
    </row>
    <row r="11"/>
    <row r="12">
      <c r="A12" s="4" t="inlineStr">
        <is>
          <t>[1]The Sponsor Earnout Shares
    (as defined in the Business Combination Agreement) were not included for purposes of calculating the number of diluted shares outstanding
    as of December 31, 2024, as the Sponsor earnout shares remain contingently forfeitable, as the conditions have not been met</t>
        </is>
      </c>
    </row>
  </sheetData>
  <mergeCells count="4">
    <mergeCell ref="A1:B2"/>
    <mergeCell ref="C1:D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SCHEDULE OF INCOME LOSS BEFORE PROVISION FOR INCOME TAX (Details) - USD ($)</t>
        </is>
      </c>
      <c r="B1" s="2" t="inlineStr">
        <is>
          <t>10 Months Ended</t>
        </is>
      </c>
      <c r="C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United States</t>
        </is>
      </c>
      <c r="B4" s="5" t="n">
        <v>-3793585</v>
      </c>
      <c r="C4" s="5" t="n">
        <v>-237538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CHEDULE OF FEDERAL AND STATE INCOME TAX PROVISION (BENEFIT) (Details) - USD ($)</t>
        </is>
      </c>
      <c r="C1" s="2" t="inlineStr">
        <is>
          <t>10 Months Ended</t>
        </is>
      </c>
      <c r="D1" s="2" t="inlineStr">
        <is>
          <t>12 Months Ended</t>
        </is>
      </c>
    </row>
    <row r="2">
      <c r="C2" s="2" t="inlineStr">
        <is>
          <t>Dec. 31, 2023</t>
        </is>
      </c>
      <c r="D2" s="2" t="inlineStr">
        <is>
          <t>Dec. 31, 2024</t>
        </is>
      </c>
    </row>
    <row r="3">
      <c r="A3" s="3" t="inlineStr">
        <is>
          <t>Income Tax Disclosure [Abstract]</t>
        </is>
      </c>
      <c r="C3" s="4" t="inlineStr">
        <is>
          <t xml:space="preserve"> </t>
        </is>
      </c>
      <c r="D3" s="4" t="inlineStr">
        <is>
          <t xml:space="preserve"> </t>
        </is>
      </c>
    </row>
    <row r="4">
      <c r="A4" s="4" t="inlineStr">
        <is>
          <t>Federal</t>
        </is>
      </c>
      <c r="C4" s="4" t="inlineStr">
        <is>
          <t xml:space="preserve"> </t>
        </is>
      </c>
      <c r="D4" s="4" t="inlineStr">
        <is>
          <t xml:space="preserve"> </t>
        </is>
      </c>
    </row>
    <row r="5">
      <c r="A5" s="4" t="inlineStr">
        <is>
          <t>State</t>
        </is>
      </c>
      <c r="B5" s="4" t="inlineStr">
        <is>
          <t>[1]</t>
        </is>
      </c>
      <c r="C5" s="4" t="inlineStr">
        <is>
          <t xml:space="preserve"> </t>
        </is>
      </c>
      <c r="D5" s="4" t="inlineStr">
        <is>
          <t xml:space="preserve"> </t>
        </is>
      </c>
    </row>
    <row r="6">
      <c r="A6" s="4" t="inlineStr">
        <is>
          <t>Other</t>
        </is>
      </c>
      <c r="C6" s="4" t="inlineStr">
        <is>
          <t xml:space="preserve"> </t>
        </is>
      </c>
      <c r="D6" s="4" t="inlineStr">
        <is>
          <t xml:space="preserve"> </t>
        </is>
      </c>
    </row>
    <row r="7">
      <c r="A7" s="4" t="inlineStr">
        <is>
          <t>Total current tax expense</t>
        </is>
      </c>
      <c r="C7" s="4" t="inlineStr">
        <is>
          <t xml:space="preserve"> </t>
        </is>
      </c>
      <c r="D7" s="4" t="inlineStr">
        <is>
          <t xml:space="preserve"> </t>
        </is>
      </c>
    </row>
    <row r="8">
      <c r="A8" s="4" t="inlineStr">
        <is>
          <t>Federal</t>
        </is>
      </c>
      <c r="C8" s="4" t="inlineStr">
        <is>
          <t xml:space="preserve"> </t>
        </is>
      </c>
      <c r="D8" s="4" t="inlineStr">
        <is>
          <t xml:space="preserve"> </t>
        </is>
      </c>
    </row>
    <row r="9">
      <c r="A9" s="4" t="inlineStr">
        <is>
          <t>State</t>
        </is>
      </c>
      <c r="C9" s="4" t="inlineStr">
        <is>
          <t xml:space="preserve"> </t>
        </is>
      </c>
      <c r="D9" s="4" t="inlineStr">
        <is>
          <t xml:space="preserve"> </t>
        </is>
      </c>
    </row>
    <row r="10">
      <c r="A10" s="4" t="inlineStr">
        <is>
          <t>Other</t>
        </is>
      </c>
      <c r="C10" s="4" t="inlineStr">
        <is>
          <t xml:space="preserve"> </t>
        </is>
      </c>
      <c r="D10" s="4" t="inlineStr">
        <is>
          <t xml:space="preserve"> </t>
        </is>
      </c>
    </row>
    <row r="11">
      <c r="A11" s="4" t="inlineStr">
        <is>
          <t>Total deferred tax expense</t>
        </is>
      </c>
      <c r="C11" s="4" t="inlineStr">
        <is>
          <t xml:space="preserve"> </t>
        </is>
      </c>
      <c r="D11" s="4" t="inlineStr">
        <is>
          <t xml:space="preserve"> </t>
        </is>
      </c>
    </row>
    <row r="12">
      <c r="A12" s="4" t="inlineStr">
        <is>
          <t>Total tax expense</t>
        </is>
      </c>
      <c r="C12" s="4" t="inlineStr">
        <is>
          <t xml:space="preserve"> </t>
        </is>
      </c>
      <c r="D12" s="4" t="inlineStr">
        <is>
          <t xml:space="preserve"> </t>
        </is>
      </c>
    </row>
    <row r="13"/>
    <row r="14">
      <c r="A14" s="4" t="inlineStr">
        <is>
          <t>[1]Immaterial amounts</t>
        </is>
      </c>
    </row>
  </sheetData>
  <mergeCells count="3">
    <mergeCell ref="A1:B2"/>
    <mergeCell ref="A14:C14"/>
    <mergeCell ref="A13:C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art-up expenses</t>
        </is>
      </c>
      <c r="B3" s="5" t="n">
        <v>2469389</v>
      </c>
      <c r="C3" s="5" t="n">
        <v>524208</v>
      </c>
    </row>
    <row r="4">
      <c r="A4" s="4" t="inlineStr">
        <is>
          <t>Land development costs</t>
        </is>
      </c>
      <c r="B4" s="4" t="inlineStr">
        <is>
          <t xml:space="preserve"> </t>
        </is>
      </c>
      <c r="C4" s="6" t="n">
        <v>52584</v>
      </c>
    </row>
    <row r="5">
      <c r="A5" s="4" t="inlineStr">
        <is>
          <t>Net operating loss</t>
        </is>
      </c>
      <c r="B5" s="6" t="n">
        <v>2442165</v>
      </c>
      <c r="C5" s="6" t="n">
        <v>1715</v>
      </c>
    </row>
    <row r="6">
      <c r="A6" s="4" t="inlineStr">
        <is>
          <t>Accruals and other</t>
        </is>
      </c>
      <c r="B6" s="6" t="n">
        <v>696</v>
      </c>
      <c r="C6" s="6" t="n">
        <v>137</v>
      </c>
    </row>
    <row r="7">
      <c r="A7" s="4" t="inlineStr">
        <is>
          <t>Stock based compensation</t>
        </is>
      </c>
      <c r="B7" s="6" t="n">
        <v>1623724</v>
      </c>
      <c r="C7" s="4" t="inlineStr">
        <is>
          <t xml:space="preserve"> </t>
        </is>
      </c>
    </row>
    <row r="8">
      <c r="A8" s="4" t="inlineStr">
        <is>
          <t>Accrued bonuses</t>
        </is>
      </c>
      <c r="B8" s="6" t="n">
        <v>289460</v>
      </c>
      <c r="C8" s="4" t="inlineStr">
        <is>
          <t xml:space="preserve"> </t>
        </is>
      </c>
    </row>
    <row r="9">
      <c r="A9" s="4" t="inlineStr">
        <is>
          <t>Bridge loan discount</t>
        </is>
      </c>
      <c r="B9" s="6" t="n">
        <v>375240</v>
      </c>
      <c r="C9" s="4" t="inlineStr">
        <is>
          <t xml:space="preserve"> </t>
        </is>
      </c>
    </row>
    <row r="10">
      <c r="A10" s="4" t="inlineStr">
        <is>
          <t>Total deferred tax assets</t>
        </is>
      </c>
      <c r="B10" s="6" t="n">
        <v>7200674</v>
      </c>
      <c r="C10" s="6" t="n">
        <v>578644</v>
      </c>
    </row>
    <row r="11">
      <c r="A11" s="3" t="inlineStr">
        <is>
          <t>Deferred tax liabilities:</t>
        </is>
      </c>
      <c r="B11" s="4" t="inlineStr">
        <is>
          <t xml:space="preserve"> </t>
        </is>
      </c>
      <c r="C11" s="4" t="inlineStr">
        <is>
          <t xml:space="preserve"> </t>
        </is>
      </c>
    </row>
    <row r="12">
      <c r="A12" s="4" t="inlineStr">
        <is>
          <t>Fixed assets</t>
        </is>
      </c>
      <c r="B12" s="6" t="n">
        <v>-495</v>
      </c>
      <c r="C12" s="4" t="inlineStr">
        <is>
          <t xml:space="preserve"> </t>
        </is>
      </c>
    </row>
    <row r="13">
      <c r="A13" s="4" t="inlineStr">
        <is>
          <t>Total deferred tax liabilities</t>
        </is>
      </c>
      <c r="B13" s="6" t="n">
        <v>-495</v>
      </c>
      <c r="C13" s="4" t="inlineStr">
        <is>
          <t xml:space="preserve"> </t>
        </is>
      </c>
    </row>
    <row r="14">
      <c r="A14" s="4" t="inlineStr">
        <is>
          <t>Valuation allowance</t>
        </is>
      </c>
      <c r="B14" s="6" t="n">
        <v>-7200179</v>
      </c>
      <c r="C14" s="6" t="n">
        <v>-578644</v>
      </c>
    </row>
    <row r="15">
      <c r="A15" s="4" t="inlineStr">
        <is>
          <t>Net deferred taxes</t>
        </is>
      </c>
      <c r="B15" s="4" t="inlineStr">
        <is>
          <t xml:space="preserve"> </t>
        </is>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CHEDULE OF NET OPERATING LOSSES AND TAX CREDIT CARRYFORWARDS (Details)</t>
        </is>
      </c>
      <c r="B1" s="2" t="inlineStr">
        <is>
          <t>Dec. 31, 2024 USD ($)</t>
        </is>
      </c>
    </row>
    <row r="2">
      <c r="A2" s="3" t="inlineStr">
        <is>
          <t>Income Tax Disclosure [Abstract]</t>
        </is>
      </c>
      <c r="B2" s="4" t="inlineStr">
        <is>
          <t xml:space="preserve"> </t>
        </is>
      </c>
    </row>
    <row r="3">
      <c r="A3" s="4" t="inlineStr">
        <is>
          <t>Net operating losses, federal</t>
        </is>
      </c>
      <c r="B3" s="5" t="n">
        <v>10985067</v>
      </c>
    </row>
    <row r="4">
      <c r="A4" s="4" t="inlineStr">
        <is>
          <t>Net operating losses, federal</t>
        </is>
      </c>
      <c r="B4" s="5" t="n">
        <v>42258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EFFECTIVE TAX RATE OF COMPANY’S PROVISION (BENEFIT) (Details) - USD ($)</t>
        </is>
      </c>
      <c r="B1" s="2" t="inlineStr">
        <is>
          <t>10 Months Ended</t>
        </is>
      </c>
      <c r="C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tax</t>
        </is>
      </c>
      <c r="B5" s="10" t="n">
        <v>0.0074</v>
      </c>
      <c r="C5" s="10" t="n">
        <v>0.0144</v>
      </c>
    </row>
    <row r="6">
      <c r="A6" s="4" t="inlineStr">
        <is>
          <t>SPAC exploration expenses</t>
        </is>
      </c>
      <c r="B6" s="4" t="inlineStr">
        <is>
          <t>(2.49%)</t>
        </is>
      </c>
      <c r="C6" s="4" t="inlineStr">
        <is>
          <t xml:space="preserve"> </t>
        </is>
      </c>
    </row>
    <row r="7">
      <c r="A7" s="4" t="inlineStr">
        <is>
          <t>SAFE note expenses</t>
        </is>
      </c>
      <c r="B7" s="4" t="inlineStr">
        <is>
          <t>(3.76%)</t>
        </is>
      </c>
      <c r="C7" s="4" t="inlineStr">
        <is>
          <t>(0.84%)</t>
        </is>
      </c>
    </row>
    <row r="8">
      <c r="A8" s="4" t="inlineStr">
        <is>
          <t>Change in valuation allowance</t>
        </is>
      </c>
      <c r="B8" s="4" t="inlineStr">
        <is>
          <t>(15.25%)</t>
        </is>
      </c>
      <c r="C8" s="4" t="inlineStr">
        <is>
          <t>(25.77%)</t>
        </is>
      </c>
    </row>
    <row r="9">
      <c r="A9" s="4" t="inlineStr">
        <is>
          <t>Start up costs</t>
        </is>
      </c>
      <c r="B9" s="4" t="inlineStr">
        <is>
          <t xml:space="preserve"> </t>
        </is>
      </c>
      <c r="C9" s="10" t="n">
        <v>0.0806</v>
      </c>
    </row>
    <row r="10">
      <c r="A10" s="4" t="inlineStr">
        <is>
          <t>Other</t>
        </is>
      </c>
      <c r="B10" s="4" t="inlineStr">
        <is>
          <t>(0.24%)</t>
        </is>
      </c>
      <c r="C10" s="4" t="inlineStr">
        <is>
          <t>(1.20%)</t>
        </is>
      </c>
    </row>
    <row r="11">
      <c r="A11" s="4" t="inlineStr">
        <is>
          <t>Earn out shares value adjustment</t>
        </is>
      </c>
      <c r="B11" s="4" t="inlineStr">
        <is>
          <t xml:space="preserve"> </t>
        </is>
      </c>
      <c r="C11" s="10" t="n">
        <v>0.036</v>
      </c>
    </row>
    <row r="12">
      <c r="A12" s="4" t="inlineStr">
        <is>
          <t>Success based fees</t>
        </is>
      </c>
      <c r="B12" s="4" t="inlineStr">
        <is>
          <t xml:space="preserve"> </t>
        </is>
      </c>
      <c r="C12" s="10" t="n">
        <v>0.0278</v>
      </c>
    </row>
    <row r="13">
      <c r="A13" s="4" t="inlineStr">
        <is>
          <t>Stock base compensation</t>
        </is>
      </c>
      <c r="B13" s="4" t="inlineStr">
        <is>
          <t xml:space="preserve"> </t>
        </is>
      </c>
      <c r="C13" s="4" t="inlineStr">
        <is>
          <t>(2.37%)</t>
        </is>
      </c>
    </row>
    <row r="14">
      <c r="A14" s="4" t="inlineStr">
        <is>
          <t>IPO related finance charge</t>
        </is>
      </c>
      <c r="B14" s="4" t="inlineStr">
        <is>
          <t xml:space="preserve"> </t>
        </is>
      </c>
      <c r="C14" s="4" t="inlineStr">
        <is>
          <t>(6.70%)</t>
        </is>
      </c>
    </row>
    <row r="15">
      <c r="A15" s="4" t="inlineStr">
        <is>
          <t>Total</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Statutory rate</t>
        </is>
      </c>
      <c r="B17" s="5" t="n">
        <v>-796653</v>
      </c>
      <c r="C17" s="5" t="n">
        <v>-4988311</v>
      </c>
    </row>
    <row r="18">
      <c r="A18" s="4" t="inlineStr">
        <is>
          <t>State tax</t>
        </is>
      </c>
      <c r="B18" s="6" t="n">
        <v>-28171</v>
      </c>
      <c r="C18" s="6" t="n">
        <v>-343105</v>
      </c>
    </row>
    <row r="19">
      <c r="A19" s="4" t="inlineStr">
        <is>
          <t>SPAC exploration expenses</t>
        </is>
      </c>
      <c r="B19" s="6" t="n">
        <v>94524</v>
      </c>
      <c r="C19" s="4" t="inlineStr">
        <is>
          <t xml:space="preserve"> </t>
        </is>
      </c>
    </row>
    <row r="20">
      <c r="A20" s="4" t="inlineStr">
        <is>
          <t>SAFE note expenses</t>
        </is>
      </c>
      <c r="B20" s="6" t="n">
        <v>142485</v>
      </c>
      <c r="C20" s="6" t="n">
        <v>200550</v>
      </c>
    </row>
    <row r="21">
      <c r="A21" s="4" t="inlineStr">
        <is>
          <t>Change in valuation allowance</t>
        </is>
      </c>
      <c r="B21" s="6" t="n">
        <v>578644</v>
      </c>
      <c r="C21" s="6" t="n">
        <v>6122057</v>
      </c>
    </row>
    <row r="22">
      <c r="A22" s="4" t="inlineStr">
        <is>
          <t>Start up costs</t>
        </is>
      </c>
      <c r="B22" s="4" t="inlineStr">
        <is>
          <t xml:space="preserve"> </t>
        </is>
      </c>
      <c r="C22" s="6" t="n">
        <v>-1914151</v>
      </c>
    </row>
    <row r="23">
      <c r="A23" s="4" t="inlineStr">
        <is>
          <t>Other</t>
        </is>
      </c>
      <c r="B23" s="6" t="n">
        <v>9171</v>
      </c>
      <c r="C23" s="6" t="n">
        <v>285233</v>
      </c>
    </row>
    <row r="24">
      <c r="A24" s="4" t="inlineStr">
        <is>
          <t>Earn out shares value adjustment</t>
        </is>
      </c>
      <c r="B24" s="4" t="inlineStr">
        <is>
          <t xml:space="preserve"> </t>
        </is>
      </c>
      <c r="C24" s="6" t="n">
        <v>-856002</v>
      </c>
    </row>
    <row r="25">
      <c r="A25" s="4" t="inlineStr">
        <is>
          <t>Success based fees</t>
        </is>
      </c>
      <c r="B25" s="4" t="inlineStr">
        <is>
          <t xml:space="preserve"> </t>
        </is>
      </c>
      <c r="C25" s="6" t="n">
        <v>-661500</v>
      </c>
    </row>
    <row r="26">
      <c r="A26" s="4" t="inlineStr">
        <is>
          <t>Stock based compensation</t>
        </is>
      </c>
      <c r="B26" s="4" t="inlineStr">
        <is>
          <t xml:space="preserve"> </t>
        </is>
      </c>
      <c r="C26" s="6" t="n">
        <v>563884</v>
      </c>
    </row>
    <row r="27">
      <c r="A27" s="4" t="inlineStr">
        <is>
          <t xml:space="preserve"> IPO related finance charge</t>
        </is>
      </c>
      <c r="B27" s="4" t="inlineStr">
        <is>
          <t xml:space="preserve"> </t>
        </is>
      </c>
      <c r="C27" s="6" t="n">
        <v>1591345</v>
      </c>
    </row>
    <row r="28">
      <c r="A28" s="4" t="inlineStr">
        <is>
          <t>Total tax expense</t>
        </is>
      </c>
      <c r="B28" s="4" t="inlineStr">
        <is>
          <t xml:space="preserve"> </t>
        </is>
      </c>
      <c r="C2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6" customWidth="1" min="3" max="3"/>
  </cols>
  <sheetData>
    <row r="1">
      <c r="A1" s="1" t="inlineStr">
        <is>
          <t>INCOME TAXES (Details Narrative) - USD ($)</t>
        </is>
      </c>
      <c r="B1" s="2" t="inlineStr">
        <is>
          <t>10 Months Ended</t>
        </is>
      </c>
      <c r="C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Valuation allowance</t>
        </is>
      </c>
      <c r="B5" s="5" t="n">
        <v>578644</v>
      </c>
      <c r="C5" s="5" t="n">
        <v>662153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33" customWidth="1" min="2" max="2"/>
    <col width="21" customWidth="1" min="3" max="3"/>
    <col width="16" customWidth="1" min="4" max="4"/>
    <col width="23" customWidth="1" min="5" max="5"/>
    <col width="21" customWidth="1" min="6" max="6"/>
  </cols>
  <sheetData>
    <row r="1">
      <c r="A1" s="1" t="inlineStr">
        <is>
          <t>SUBSEQUENT EVENTS (Details Narrative)</t>
        </is>
      </c>
      <c r="B1" s="2" t="inlineStr">
        <is>
          <t>Mar. 18, 2025 USD ($) $ / shares</t>
        </is>
      </c>
      <c r="C1" s="2" t="inlineStr">
        <is>
          <t>Feb. 07, 2025 shares</t>
        </is>
      </c>
      <c r="D1" s="2" t="inlineStr">
        <is>
          <t>Jan. 28, 2025 T</t>
        </is>
      </c>
      <c r="E1" s="2" t="inlineStr">
        <is>
          <t>Dec. 31, 2024 T shares</t>
        </is>
      </c>
      <c r="F1" s="2" t="inlineStr">
        <is>
          <t>Mar. 16, 2023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ns of lithium battery produced | T</t>
        </is>
      </c>
      <c r="B3" s="4" t="inlineStr">
        <is>
          <t xml:space="preserve"> </t>
        </is>
      </c>
      <c r="C3" s="4" t="inlineStr">
        <is>
          <t xml:space="preserve"> </t>
        </is>
      </c>
      <c r="D3" s="4" t="inlineStr">
        <is>
          <t xml:space="preserve"> </t>
        </is>
      </c>
      <c r="E3" s="6" t="n">
        <v>50000</v>
      </c>
      <c r="F3" s="4" t="inlineStr">
        <is>
          <t xml:space="preserve"> </t>
        </is>
      </c>
    </row>
    <row r="4">
      <c r="A4" s="4" t="inlineStr">
        <is>
          <t>Shares reserved for future issuance | shares</t>
        </is>
      </c>
      <c r="B4" s="4" t="inlineStr">
        <is>
          <t xml:space="preserve"> </t>
        </is>
      </c>
      <c r="C4" s="4" t="inlineStr">
        <is>
          <t xml:space="preserve"> </t>
        </is>
      </c>
      <c r="D4" s="4" t="inlineStr">
        <is>
          <t xml:space="preserve"> </t>
        </is>
      </c>
      <c r="E4" s="6" t="n">
        <v>0</v>
      </c>
      <c r="F4" s="6" t="n">
        <v>230112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served for future issuance | shares</t>
        </is>
      </c>
      <c r="B7" s="4" t="inlineStr">
        <is>
          <t xml:space="preserve"> </t>
        </is>
      </c>
      <c r="C7" s="4" t="inlineStr">
        <is>
          <t xml:space="preserve"> </t>
        </is>
      </c>
      <c r="D7" s="4" t="inlineStr">
        <is>
          <t xml:space="preserve"> </t>
        </is>
      </c>
      <c r="E7" s="6" t="n">
        <v>1150560</v>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ns of lithium battery produced | T</t>
        </is>
      </c>
      <c r="B10" s="4" t="inlineStr">
        <is>
          <t xml:space="preserve"> </t>
        </is>
      </c>
      <c r="C10" s="4" t="inlineStr">
        <is>
          <t xml:space="preserve"> </t>
        </is>
      </c>
      <c r="D10" s="6" t="n">
        <v>20000</v>
      </c>
      <c r="E10" s="4" t="inlineStr">
        <is>
          <t xml:space="preserve"> </t>
        </is>
      </c>
      <c r="F10" s="4" t="inlineStr">
        <is>
          <t xml:space="preserve"> </t>
        </is>
      </c>
    </row>
    <row r="11">
      <c r="A11" s="4" t="inlineStr">
        <is>
          <t>Money Market Funds, at Carrying Value | $</t>
        </is>
      </c>
      <c r="B11" s="5" t="n">
        <v>15000000</v>
      </c>
      <c r="C11" s="4" t="inlineStr">
        <is>
          <t xml:space="preserve"> </t>
        </is>
      </c>
      <c r="D11" s="4" t="inlineStr">
        <is>
          <t xml:space="preserve"> </t>
        </is>
      </c>
      <c r="E11" s="4" t="inlineStr">
        <is>
          <t xml:space="preserve"> </t>
        </is>
      </c>
      <c r="F11" s="4" t="inlineStr">
        <is>
          <t xml:space="preserve"> </t>
        </is>
      </c>
    </row>
    <row r="12">
      <c r="A12" s="4" t="inlineStr">
        <is>
          <t>Subsequent Ev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reserved for future issuance | shares</t>
        </is>
      </c>
      <c r="B14" s="4" t="inlineStr">
        <is>
          <t xml:space="preserve"> </t>
        </is>
      </c>
      <c r="C14" s="6" t="n">
        <v>500000</v>
      </c>
      <c r="D14" s="4" t="inlineStr">
        <is>
          <t xml:space="preserve"> </t>
        </is>
      </c>
      <c r="E14" s="4" t="inlineStr">
        <is>
          <t xml:space="preserve"> </t>
        </is>
      </c>
      <c r="F14" s="4" t="inlineStr">
        <is>
          <t xml:space="preserve"> </t>
        </is>
      </c>
    </row>
    <row r="15">
      <c r="A15" s="4" t="inlineStr">
        <is>
          <t>Subsequent Ev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ns of lithium battery produced | T</t>
        </is>
      </c>
      <c r="B17" s="4" t="inlineStr">
        <is>
          <t xml:space="preserve"> </t>
        </is>
      </c>
      <c r="C17" s="4" t="inlineStr">
        <is>
          <t xml:space="preserve"> </t>
        </is>
      </c>
      <c r="D17" s="6" t="n">
        <v>25000</v>
      </c>
      <c r="E17" s="4" t="inlineStr">
        <is>
          <t xml:space="preserve"> </t>
        </is>
      </c>
      <c r="F17" s="4" t="inlineStr">
        <is>
          <t xml:space="preserve"> </t>
        </is>
      </c>
    </row>
    <row r="18">
      <c r="A18" s="4" t="inlineStr">
        <is>
          <t>Subsequent Ev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id price | $ / shares</t>
        </is>
      </c>
      <c r="B20" s="5" t="n">
        <v>1</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COMPANY</t>
        </is>
      </c>
      <c r="B4" s="4" t="inlineStr">
        <is>
          <t xml:space="preserve">NOTE
1 – DESCRIPTION OF THE COMPANY Nature
of Business Stardust
Power Inc. (the “Company”, “Stardust Power”) formerly known as Global Partner Acquisition Corp II, a
Delaware corporation, is an American developer of battery grade lithium products, designed to foster energy independence in the
United States. While the Company has not earned any revenue yet, the Company is in the process of developing a strategically
central, lithium refinery capable of producing up to 50,000 Business
Combination On
November 21, 2023, Stardust Power Operating Inc. entered into a business combination agreement (the “Business Combination
Agreement”) with Global Partner Acquisition Corp II (“GPAC II”), a Cayman Islands exempted company incorporated on
November 3, 2020, Strike Merger Sub I, Inc. (“First Merger Sub”), a Delaware corporation and direct wholly owned
subsidiary of GPAC II, and Strike Merger Sub II LLC (“Second Merger Sub”), a Delaware limited liability company and
direct wholly owned subsidiary of GPAC II. On July 8, 2024, former Stardust Power Inc. was renamed Stardust Power Operating
Inc. On
July 8, 2024 (the “Closing Date”), Legacy Stardust Power completed the business combination contemplated by the Business
Combination Agreement (the “Business Combination”). GPAC II deregistered as a Cayman Islands exempted company and domesticated
in the State of Delaware as a Delaware corporation. As per the Business Combination Agreement, First Merger Sub merged into Legacy Stardust
Power, with Legacy Stardust Power being the surviving corporation (the effective time of such merger being the “First Effective
Time”). Legacy Stardust Power then merged into Second Merger Sub, with Second Merger Sub being the surviving entity. Upon the completion
of the Business Combination, GPAC II was renamed Stardust Power Inc. The
common stock (the “Common Stock”) and warrants of the Company are currently listed on the Nasdaq Global Market (“Nasdaq”)
under the symbol “SDST” and “SDSTW”, respectively. As
per the Business Combination Agreement:
● Each share of common stock
of Legacy Stardust Power (“Legacy Stardust Power Common Stock”) issued and outstanding immediately prior to the First
Effective Time converted into the right to receive the number of shares of combined company (“Newco”) common stock (“Newco
Stock”) equal to the merger consideration divided by the number of shares of the Company fully diluted stock (“per share
consideration”).
● Each outstanding option
to purchase Legacy Stardust Power Common Stock (each a “Legacy Stardust Power Option”), whether vested or unvested, automatically
converted into an option to purchase a number of shares of Newco Stock equal to the number of shares of Newco Stock subject to such
Legacy Stardust Power Option immediately prior to the First Effective Time multiplied by the per share consideration.
● Each share of Legacy Stardust
Power Restricted Stock (as defined in the Business Combination Agreement) outstanding immediately prior to the First Effective Time
converted into a number of shares of Newco Stock equal to the number of shares of Legacy Stardust Power Common Stock subject to such
Stardust Power Restricted Stock multiplied by the per share consideration (the “Exchanged Company Restricted Common Stock”).
● All outstanding redeemable
public warrants and private warrants of GPAC II representing the right to purchase one Class A ordinary share were adjusted to represent
the right to purchase one share of the Newco Stock.
● All outstanding GPAC Class
A (after redemptions) and Class B common shares were cancelled and converted into shares of the Newco Stock. Stardust Power Inc. and Subsidiaries NOTES TO CONSOLIDATED
FINANCIAL STATEMENTS
● As consideration for certain
Class A ordinary shareholders entering into non-redemption agreements (“NRAs”) agreeing not to redeem or to reverse any
redemption demands previously submitted, the Company issued 127,777 10.00
● Additionally, the Combined
Company issued one million shares of Newco Stock to the Sponsor as additional merger consideration that vest in the event that prior
to the eighth anniversary of the closing of the Business Combination. Fifty percent of the Sponsor Earnout Shares will vest when
the VWAP of the Common Stock price equals or exceeds $12.00 per share for a period
of 20 trading days in a 30 trading day period, and the remaining fifty percent of the Sponsor Earnout Shares will vest when the VWAP
of the Common Stock price equals or exceeds $14.00 per share for a period of 20 trading days in a 30 trading day period, or are otherwise
forfeited. Upon the occurrence of a change in control, any remaining unvested Sponsor Earnout Shares become vested.
● Additionally, the Combined
Company will issue five million 12.00 20 30
● Immediately prior to the
closing of the Business Combination, the SAFE notes automatically converted into the 138,393
● Immediately prior to the
closing of the Business Combination, the convertible notes automatically converted into 55,889
● Stardust Power issued 1,077,541 10,075,002 The
Business Combination was accounted for as a reverse recapitalization. Under this method of accounting, GPAC II has been treated as the
acquired company for financial statement reporting purposes (refer to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have been prepared on the accrual basis of accounting in conformity with U.S. generally
accepted accounting principles (“U.S. GAAP”) and pursuant to the rules and regulations of the Securities and Exchange Commission
(the “SEC”). The
consolidated balance sheet as of December 31, 2023, included herein was derived from the audited consolidated financial statements
of Legacy Stardust Power as of that date. The
consolidated financial statements include the accounts of Stardust Power Inc. and its wholly owned subsidiaries, Stardust Power LLC and
Strike Merger Sub II, LLC. All material intercompany balances have been eliminated upon consolidation. These
consolidated financial statements are presented in U.S. dollars. Use
of Estimates The
preparation of consolidated financial statements in conformity with U.S. GAAP requires us to make estimates and assumptions that
affect the amounts reported and disclosed in the consolidated financial statements and accompanying notes. Those estimates and
assumptions include, but are not limited to, useful life of assets, realization of deferred tax assets, and fair valuation of
stock-based compensation, common shares purchase agreement, warrants, simple agreement for future equity notes (each a “SAFE
note”), convertible notes and sponsor earnout shar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Stardust Power Inc. and Subsidiaries NOTES TO CONSOLIDATED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Going
Concern The
Company’s consolidated financial statements have been presented on the basis that it is a going concern, which contemplates the
realization of assets and the satisfaction of liabilities in the normal course of business. The
Company is a development stage entity having no revenues and has incurred a net loss of $ 23,753,863 52,618,948 19,385,784 As
of December 31, 2024, the Company has $ 912,574 10,075,002 1,564,086 On
October 7, 2024, the Company entered into a Common Stock Purchase Agreement (the “Purchase Agreement”) and a related
Registration Rights Agreement (the “Registration Rights Agreement”) with B. Riley Principal Capital II, LLC (“B.
Riley Principal Capital II”). Upon the terms and subject to the satisfaction of the conditions set forth in the Purchase
Agreement, the Company will have the right, in its sole discretion, to sell up to $ 50,000,000 55,826 260,927 In
December 2024, the Company entered into binding Term Sheets (“Term Sheets”) with
various lenders and received cash proceeds of $ 3,550,000 On
December 31, 2024, the Company entered into binding term sheets with certain investors pursuant to which the Company has agreed to
sell, and the Investors have agreed to purchase, Company securities for an aggregate amount of $ 550,000 550,000 0.0001 11.50 425,000 Stardust Power Inc. and Subsidiaries NOTES TO CONSOLIDATED FINANCIAL
STATEMENTS Subsequent
to the year end, the Company consummated a public offering (the “Offering”) of an aggregate of (i) 4,792,000
shares (the “Shares”) of common stock,
par value $ 0.0001
per share (the “Common Stock”) and
(ii) Common Stock purchase warrants (“Common Warrants”) to purchase up to 4,792,000
shares of Common Stock (the “Common Warrant
Shares”). Each Share was sold at a public offering price of $ 1.20 and associated Common Warrant to purchase one (1) Common Warrant
Share was sold with an exercise price of $ 1.30 .
The Company received aggregate gross proceeds from the Offering of approximately $ 5,750,400 ,
before deducting placement agent fees and other offering expenses. The Company intends to use the proceeds of the Offering primarily
for general corporate purposes and other business matters, as well to satisfy certain debts. Further, on March 16, 2025, pursuant to
the Inducement Letter, the investor agreed to exercise, for cash, the Common Warrants to purchase an aggregate of 4,792,000 shares of common stock at the exercise price of $ 0.62 per share in exchange for the Company’s agreement to
issue to the 9,584,000 As
of the date on which these consolidated financial statements were available to be issued, we believe that the cash on hand, and additional
investments available through issuance of new Common Stock, will be inadequate to satisfy the Company’s working capital and capital
expenditure requirements for at least the next twelve months. The ability of the Company to continue as a going concern is dependent
upon management’s plan to raise additional capital from issuance of equity or receive additional borrowings to fund the Company’s
operating and investing activities over the next year. These consolidat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Significant
Risks and Uncertainties Including Business and Credit Concentrations The
Company is a newly incorporated company and has yet to construct its facility and commence production. As a result, the Company has
a limited operating history upon which to evaluate the business and future prospects, which subjects it to a number of risks and
uncertainties, including the ability to plan for and predict future growth. Since the Company’s founding, and acquisition of
the land for the establishment of the facility, the Company has made significant progress towards site due diligence, engineering
and techno-economic analysis for assessing suitability of the land and location. The refinery designs, brine extraction and
transportation process of the facility, process configurations, and control system of the facility are representative of an
industrial-scale battery-grade lithium production facility. The
Company expects that it will need to raise additional capital to support its development and commercialization activities. Significant
risks and uncertainties to the Company’s operations include failing to secure additional funding and the threat of other companies
developing and bringing to market similar technology at an earlier time than the Company. The
Company’s cash balance is held at one financial institution. As such, as at December 31, 2024, cash held with the financial
institution exceeded federally insured limits. As
at December 31, 2024, the company had a promissory note receivable of $ 502,838 23.5 6% Stardust Power Inc. and Subsidiaries NOTES TO CONSOLIDATED
FINANCIAL STATEMENTS Deferred
Transaction Costs In
accordance with ‘Codification of Staff Accounting Bulletins – Topic 5: Miscellaneous Accounting A. Expenses of Offering’
(“SAB Topic 5”), public offering related costs, including legal fees and advisory and consulting fees, are deferred until
consummation/completion of the proposed public offering. The Company has deferred $ 1,005,109 During
the year ended December 31, 2024, the Company deferred $ 6,496,114 7,501,223 As
disclosed in the “Going Concern” note above, subsequent to the year end, the Company consummated a public offering. The Company
has deferred $ 116,121 If the offering is terminated, the deferred offering costs
will be expensed. Capital
Project Costs and Property and Equipment, net The
Company had an exclusive option purchase agreement with the City of Muskogee, Oklahoma for 66 acres of undeveloped tract (excluding
wetlands and creeks). The option was scheduled to end on the earlier of February 29, 2024, the date the property is purchased, or
the termination of the agreement by either party. The agreement allowed for two three-month extensions, provided that the Company is
performing due diligence and pursuing permits and approvals. Non-refundable option payments of $ 25,000 75,000 1,562,030 33,333 33,333 1,497,949 2,585 75,950 3,320,403 Property
and equipment, net is stated at cost less accumulated depreciation and accumulated impairment loss. The Company depreciates computer
and equipment using the straight-line method over the estimated economic useful lives of the asset, which are generally three
3 five
years Impairment
of Long-Lived Assets The
Company evaluates long-lived assets for possible impairment whenever events or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cash flows, an impairment charge is recognized in the amount by which the carrying amount exceeds the fair
value of the asset. Fair value is estimated at the price that would be received to sell an asset or paid to transfer a liability in an
orderly transaction between market participants at the measurement date. Stardust Power Inc. and Subsidiaries NOTES TO CONSOLIDATED FINANCIAL
STATEMENTS Fair
Value of Measurement ASC
820, “Fair Value Measurement”,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re are three fair value hierarchies based upon the level of inputs that are significant to fair value measurement: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ategorization of a financial instrument within the fair value hierarchy is based upon the lowest level of input that is significant
to its fair value measurement. The Company’s assessment of the significance of a particular input to the fair value measurement
in its entirety requires management to make judgements and consider factors specific to the asset or liability. The
Company’s financial assets and liabilities are recognized or disclosed at fair value in the consolidated financial statements on a recurring basis. The carrying
amounts of certain financial assets and liabilities, including cash, other current assets, accounts payable and short-term loans approximate
fair value because of the short maturity and liquidity of those instruments.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Deferred tax assets and liabilities are measured using the tax rates that are expected to apply to taxable income for
the years in which those tax assets and liabilities are expected to be realized or settled. The Company nets the deferred tax assets
and deferred tax liabilities from temporary differences arising from a particular tax-paying component of the Company within the same
tax jurisdiction and presents the net asset or liability as long term. The effect on deferred tax assets and liabilities of a change
in tax rates is recognized in the consolidated statements of operations in the period that includes the enactment date.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that it has
adequately reserved for uncertain tax positions, the Company can provide no assurance that the final tax outcome of these matters
will not be materially different. The Company makes adjustment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The
Company elects to record interest accrued and penalties related to unrecognized tax benefits in the consolidated statements of operations
as a component of provision for income taxes. Investments
in Equity Securities Investments
in equity securities with readily determinable fair values are accounted in accordance with ASC 321, Investment in Equity
Securities. These investments are recorded at cost and subsequently measured at fair value with changes in fair value recognized in
the Company’s consolidated statements of operations. Stardust Power Inc. and Subsidiaries NOTES TO CONSOLIDATED
FINANCIAL STATEMENTS SAFE
notes SAFE
notes represent instruments that provide a form of financing to the Company and possess characteristics of both a debt and equity instrument.
The Company accounts for the SAFE note in accordance with the guidance in ASC 480, “Distinguishing Liabilities from Equity”
and ASC 815-40, “Derivatives and Hedging”. For the SAFE notes outstanding as of December 31, 2023, the Company first assessed
whether the instrument meets the definition of a liability under ASC 480. The SAFE note includes terms that would affect the conversion
of the note into shares based on the next round of financing. Since the instrument neither represents, nor is it indexed to an obligation
to repurchase its own shares, the instrument does not represent any conditional obligation to settle the fixed monetary amount of the
debt in a variable number of shares, the instrument is not a liability under ASC 480. The Company then assessed whether the instrument
represents either an equity, derivative or a liability instrument per the guidance under ASC 815-40 and noted that due to the contingent
settlement essentially representing a repayment of a fixed monetary amount, it would neither represent an instrument indexed to its own
equity nor would it meet the definition of a derivative. Therefore, the note would be accounted for as a liability which requires initial
and subsequent measurements at fair value. This liability is subject to re-measurement at each balance sheet date until a triggering
event, equity financing, change in control or dissolution occurs, and any change in fair value is recognized in the Company’s consolidated
statements of operations. The
fair value estimate includes significant inputs not observable in market, which represents a Level 3 measurement within the fair
value hierarchy. The valuation uses probabilities considering pay-offs under various scenarios as follows: (i) an equity financing
where the SAFE notes will convert into preferred stock; (ii) a SPAC transaction or an initial public offering where the SAFE notes
will convert into common stock (iii) a change in control where the SAFE notes holders will have an option to receive a portion of
the cash and other assets equal to the purchase amount and (iv) dissolution event where the SAFE notes holders will be entitled to
the purchase amount subject to liquidation priority. Issuance cost incurred during the period March 16, 2023 (inception) to December 31, 2023,
were expensed as incurred and presented separately in the consolidated statements of operations.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Issued
or modified warrants that meet all of the criteria for equity classification are recorded as a component of additional paid-in
capital at the time of issuance. Issued or modified warrants that do not meet all the criteria for equity classification are
recorded as a liability at their initial fair value on the date of issuance and subject to remeasurement each balance sheet date
with changes in the estimated fair value of the warrants to be recognized as an unrealized gain or loss in the consolidated
statements of operations. Cost associated with issuing the warrants accounted for as liabilities are charged to consolidated
statements of operations when warrants are issued. Short-term
loans The
Company accounts for short-term loans, as a single liability measured at amortized cost. The carrying value of the liability equals the
proceeds received from the issuance of the loan agreements, accrued premium less debt issuance costs. See “Note 7 – Short-term loans” for additional information. Stardust Power Inc. and Subsidiaries NOTES TO CONSOLIDATED FINANCIAL
STATEMENTS Leases At
the inception of a contract, the Company performs an assessment whether the contract is, or contains, a lease. The assessment is based
on whether: (1) the contract involves the use of a distinct identified asset, (2) the Company obtains the right to substantially all
the economic benefit from the use of the asset throughout the term of the contract, and (3) the Company the right to direct the use of
the asset.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leased asset is
so specialized that the asset will have little to no value at the end of the lease term. A lease is classified as an operating lease
if it does not meet any one of the above criteria. Operating
and finance leases are recorded as right-of-use (ROU) assets and lease liabilities on the Company’s consolidated balance sheets.
ROU assets represent the Company’s right to use an underlying asset for the lease term and lease liabilities represent the Company’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When the implicit interest rate is not readily determinable, the Company uses its
incremental borrowing rate, which is based on its collateralized borrowing capabilities over a similar term of the lease payments. When
using the incremental borrowing rate, the Company utilizes the consolidated group incremental borrowing rate. Lease expense for operating
lease payments is recognized on a straight-line basis over the lease term. The
Company has elected the practical expedient to account for lease and non-lease components as a single lease component. The Company has
also elected not to record right of use assets and associated lease liabilities on the consolidated balance sheet for leases that have
a term, including any reasonably assured renewal terms, of 12 months or less at the lease commencement date. The lease payments are recognized
for these short-term leases in the consolidated statements of operations on a straight-line basis over the lease term and variable lease
payments in the period in which the obligation for those payments is incurred. The
Company has entered into a lease agreement with Tower Lake LLC, for office space. The Company has not recognized any ROU asset and
lease liability pursuant to this lease as it is a short-term lease. The Company recorded rent expense of $ 31,242 24,425 General
and Administrative Expenses General
and administrative expenses primarily include compensation for employees, consultants, and advisors, legal and professional service fees,
utilities, travel and other general overhead costs to support the Company’s operations. Advertising
Costs Advertising
costs are expensed as incurred and are included in general and administrative expenses, in accordance with ASC 720-35, “Other
Expenses – Advertising Cost”. Other
Transaction Costs Other
transaction costs consist of $ Nil 450,113 Organizational
Costs In
accordance with ASC 720, “Other Expenses”, organizational costs, including accounting fees, legal and professional fees,
and costs of incorporation, are expensed as incurred. The Company has incurred $ 75,136 Stock-Based
Compensation The
Company accounts for stock options, restricted share awards (“RSAs”), restricted stock units (“RSUs”),
performance stock units (“PSUs”), to employees, consultants and other advisors, and directors based on their estimated
fair value on the date of grant. The fair value of the Company’s stock options is measured based on the grant-date fair value
which is calculated using a Black-Scholes option pricing model. The Company evaluates the assumptions used to value option awards
upon each grant of stock options. Stardust Power Inc. and Subsidiaries NOTES TO CONSOLIDATED FINANCIAL
STATEMENTS The fair value of RSUs awarded is based on the
closing price of the Company’s common stock, as reported on Nasdaq on the date of grant. The fair value and derived service period
of PSUs with market-based conditions is estimated using the Monte Carlo valuation model. The Company evaluates the assumptions used to
value PSU awards upon each grant of PSUs. Stock-based
compensation expense associated with service and market-based conditions for RSUs will be recognized over the longer of the expected
achievement period for the service condition and market condition. Stock-based compensation expense associated with PSUs is
recognized over the longer of the expected achievement period for the performance condition and the service condition The Company
generally recognizes stock-based compensation expense for RSUs with only service condition on a straight-line basis over the vesting
term and RSUs /PSUs with service and market-based conditions, respectively, on graded vesting method over the vesting term.
The Company accounts for forfeitures as they occur. Net
Loss per Share The
Company adopted ASC 260, “Earnings per Share” Recent
accounting pronouncements From
time to time, new accounting pronouncements are issued by the Financial Accounting Standards Board (“FASB”), under its ASC or other standard
setting bodies, and adopted by the Company as of the specified effective date. Recently
adopted accounting pronouncements In
November 2023, the FASB issued Accounting Standard Update (“ASU”) 2023-07, Segment Reporting (Topic 280), Improvements
to Reportable Segment Disclosures (ASU 2023-07). ASU 2023-07 improves reportable segment disclosure requirements, primarily through
enhanced disclosures about significant segment expenses. The guidance is effective for public business entities for fiscal years
beginning after December 15, 2023, and interim periods within fiscal years, beginning after December 15, 2024. Early application is
permitted. The guidance is to be applied retrospectively to all prior periods presented in the consolidated financial statements.
Upon transition, the segment expense categories and amounts disclosed in the prior periods should be based on the significant
segment expense categories identified and disclosed in the period of adoption. The Company adopted the standard for the year ended
December 31, 2024, with disclosures included in Note 15 – Segment Reporting. Recently
Issued Accounting Pronouncements Not Yet Adopted With
the exception of those listed below, the Company has reviewed the accounting pronouncements issued during the year ended December 31,
2024, and concluded they were either not applicable or not expected to have a material impact on the Company’s consolidated financial
statements. In
November 2024, the FASB issued ASU 2024-03, Disaggregation of Income Statement Expenses In
December 2023,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consolidated financial statements that have not yet been issued or made available for issuance. This ASU will
likely result in the required additional disclosures being included in our consolidated financial statements, once
adopted. Stardust Power Inc. and Subsidiaries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0:05:45Z</dcterms:created>
  <dcterms:modified xmlns:dcterms="http://purl.org/dc/terms/" xmlns:xsi="http://www.w3.org/2001/XMLSchema-instance" xsi:type="dcterms:W3CDTF">2025-05-01T10:05:48Z</dcterms:modified>
</cp:coreProperties>
</file>